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Nature of Operations and Summar" sheetId="10" r:id="rId10"/>
    <s:sheet name="Restriction on Cash and Due Fro" sheetId="11" r:id="rId11"/>
    <s:sheet name="Securities" sheetId="12" r:id="rId12"/>
    <s:sheet name="Loans and Allowance for Loan Lo" sheetId="13" r:id="rId13"/>
    <s:sheet name="Premises and Equipment" sheetId="14" r:id="rId14"/>
    <s:sheet name="Loan Servicing" sheetId="15" r:id="rId15"/>
    <s:sheet name="Interest-bearing Deposits" sheetId="16" r:id="rId16"/>
    <s:sheet name="Short-term Borrowings" sheetId="17" r:id="rId17"/>
    <s:sheet name="Income Taxes" sheetId="18" r:id="rId18"/>
    <s:sheet name="Accumulated Other Comprehensive" sheetId="19" r:id="rId19"/>
    <s:sheet name="Changes in Accumulated Other Co" sheetId="20" r:id="rId20"/>
    <s:sheet name="Regulatory Matters" sheetId="21" r:id="rId21"/>
    <s:sheet name="Related Party Transactions" sheetId="22" r:id="rId22"/>
    <s:sheet name="Employee Benefits" sheetId="23" r:id="rId23"/>
    <s:sheet name="Stock Option Plans" sheetId="24" r:id="rId24"/>
    <s:sheet name="Earnings Per Share" sheetId="25" r:id="rId25"/>
    <s:sheet name="Disclosures about Fair Value of" sheetId="26" r:id="rId26"/>
    <s:sheet name="Significant Estimates and Conce" sheetId="27" r:id="rId27"/>
    <s:sheet name="Commitments and Credit Risk" sheetId="28" r:id="rId28"/>
    <s:sheet name="Quarterly Results of Operations" sheetId="29" r:id="rId29"/>
    <s:sheet name="Condensed Financial Information" sheetId="30" r:id="rId30"/>
    <s:sheet name="Nature of Operations and Summ31" sheetId="31" r:id="rId31"/>
    <s:sheet name="Nature of Operations and Summ32" sheetId="32" r:id="rId32"/>
    <s:sheet name="Securities (Tables)" sheetId="33" r:id="rId33"/>
    <s:sheet name="Loans and Allowance for Loan 34" sheetId="34" r:id="rId34"/>
    <s:sheet name="Premises and Equipment (Tables)" sheetId="35" r:id="rId35"/>
    <s:sheet name="Loan Servicing (Tables)" sheetId="36" r:id="rId36"/>
    <s:sheet name="Interest-bearing Deposits (Tabl" sheetId="37" r:id="rId37"/>
    <s:sheet name="Income Taxes (Tables)" sheetId="38" r:id="rId38"/>
    <s:sheet name="Accumulated Other Comprehensi39" sheetId="39" r:id="rId39"/>
    <s:sheet name="Changes in Accumulated Other 40" sheetId="40" r:id="rId40"/>
    <s:sheet name="Regulatory Matters (Tables)" sheetId="41" r:id="rId41"/>
    <s:sheet name="Related Party Transactions (Tab" sheetId="42" r:id="rId42"/>
    <s:sheet name="Employee Benefits (Tables)" sheetId="43" r:id="rId43"/>
    <s:sheet name="Stock Option Plans (Tables)" sheetId="44" r:id="rId44"/>
    <s:sheet name="Earnings Per Share (Tables)" sheetId="45" r:id="rId45"/>
    <s:sheet name="Disclosures about Fair Value 46" sheetId="46" r:id="rId46"/>
    <s:sheet name="Quarterly Results of Operatio47" sheetId="47" r:id="rId47"/>
    <s:sheet name="Condensed Financial Informati48" sheetId="48" r:id="rId48"/>
    <s:sheet name="Nature of Operations and Summ49" sheetId="49" r:id="rId49"/>
    <s:sheet name="Nature of Operations and Summ50" sheetId="50" r:id="rId50"/>
    <s:sheet name="Restriction on Cash and Due f51" sheetId="51" r:id="rId51"/>
    <s:sheet name="Securities - Amortized cost and" sheetId="52" r:id="rId52"/>
    <s:sheet name="Securities - Amortized cost a53" sheetId="53" r:id="rId53"/>
    <s:sheet name="Securities - Gross unrealized l" sheetId="54" r:id="rId54"/>
    <s:sheet name="Securities (Detail Textuals)" sheetId="55" r:id="rId55"/>
    <s:sheet name="Loans and Allowance for Loan 56" sheetId="56" r:id="rId56"/>
    <s:sheet name="Loans and Allowance for Loan 57" sheetId="57" r:id="rId57"/>
    <s:sheet name="Loans and Allowance for Loan 58" sheetId="58" r:id="rId58"/>
    <s:sheet name="Loans and Allowance for Loan 59" sheetId="59" r:id="rId59"/>
    <s:sheet name="Loans and Allowance for Loan 60" sheetId="60" r:id="rId60"/>
    <s:sheet name="Loans and Allowance for Loan 61" sheetId="61" r:id="rId61"/>
    <s:sheet name="Loans and Allowance for Loan 62" sheetId="62" r:id="rId62"/>
    <s:sheet name="Loans and Allowance for Loan 63" sheetId="63" r:id="rId63"/>
    <s:sheet name="Loans and Allowance for Loan 64" sheetId="64" r:id="rId64"/>
    <s:sheet name="Loans and Allowance for Loan 65" sheetId="65" r:id="rId65"/>
    <s:sheet name="Premises and Equipment - Major " sheetId="66" r:id="rId66"/>
    <s:sheet name="Loan Servicing - Mortgage servi" sheetId="67" r:id="rId67"/>
    <s:sheet name="Loan Servicing (Detail Textuals" sheetId="68" r:id="rId68"/>
    <s:sheet name="Interest-bearing Deposits - Dep" sheetId="69" r:id="rId69"/>
    <s:sheet name="Interest-bearing Deposits - Sch" sheetId="70" r:id="rId70"/>
    <s:sheet name="Interest-bearing Deposits (Deta" sheetId="71" r:id="rId71"/>
    <s:sheet name="Short-term Borrowings (Detail T" sheetId="72" r:id="rId72"/>
    <s:sheet name="Income Taxes - Components of pr" sheetId="73" r:id="rId73"/>
    <s:sheet name="Income Taxes - Reconciliation o" sheetId="74" r:id="rId74"/>
    <s:sheet name="Income Taxes - Reconciliation75" sheetId="75" r:id="rId75"/>
    <s:sheet name="Income Taxes - Tax effects of t" sheetId="76" r:id="rId76"/>
    <s:sheet name="Income Taxes (Detail Textuals)" sheetId="77" r:id="rId77"/>
    <s:sheet name="Accumulated Other Comprehensi78" sheetId="78" r:id="rId78"/>
    <s:sheet name="Changes in Accumulated Other 79" sheetId="79" r:id="rId79"/>
    <s:sheet name="Regulatory Matters - Bank's act" sheetId="80" r:id="rId80"/>
    <s:sheet name="Regulatory Matters - Reconcilia" sheetId="81" r:id="rId81"/>
    <s:sheet name="Regulatory Matters (Detail Text" sheetId="82" r:id="rId82"/>
    <s:sheet name="Related Party Transactions - An" sheetId="83" r:id="rId83"/>
    <s:sheet name="Related Party Transactions (Det" sheetId="84" r:id="rId84"/>
    <s:sheet name="Employee Benefits - Summary of " sheetId="85" r:id="rId85"/>
    <s:sheet name="Employee Benefits (Detail Textu" sheetId="86" r:id="rId86"/>
    <s:sheet name="Stock Option Plans - Summary of" sheetId="87" r:id="rId87"/>
    <s:sheet name="Stock Option Plans - Summary 88" sheetId="88" r:id="rId88"/>
    <s:sheet name="Stock Option Plans (Detail Text" sheetId="89" r:id="rId89"/>
    <s:sheet name="Earnings Per Share - Computatio" sheetId="90" r:id="rId90"/>
    <s:sheet name="Disclosures about Fair Value 91" sheetId="91" r:id="rId91"/>
    <s:sheet name="Disclosures about Fair Value 92" sheetId="92" r:id="rId92"/>
    <s:sheet name="Disclosures about Fair Value 93" sheetId="93" r:id="rId93"/>
    <s:sheet name="Disclosures about Fair Value 94" sheetId="94" r:id="rId94"/>
    <s:sheet name="Disclosures about Fair Value 95" sheetId="95" r:id="rId95"/>
    <s:sheet name="Commitments and Credit Risk (De" sheetId="96" r:id="rId96"/>
    <s:sheet name="Quarterly Results of Operatio97" sheetId="97" r:id="rId97"/>
    <s:sheet name="Condensed Financial Informati98" sheetId="98" r:id="rId98"/>
    <s:sheet name="Condensed Financial Informati99" sheetId="99" r:id="rId99"/>
    <s:sheet name="Condensed Financial Informat100" sheetId="100" r:id="rId100"/>
  </s:sheets>
  <s:definedNames/>
  <s:calcPr calcId="124519" calcMode="auto" fullCalcOnLoad="1"/>
</s:workbook>
</file>

<file path=xl/sharedStrings.xml><?xml version="1.0" encoding="utf-8"?>
<sst xmlns="http://schemas.openxmlformats.org/spreadsheetml/2006/main" uniqueCount="961">
  <si>
    <t>Document and Entity Information - USD ($)</t>
  </si>
  <si>
    <t>12 Months Ended</t>
  </si>
  <si>
    <t>Dec. 31, 2015</t>
  </si>
  <si>
    <t>Mar. 01, 2016</t>
  </si>
  <si>
    <t>Jun. 30, 2015</t>
  </si>
  <si>
    <t>Document And Entity Information Abstract</t>
  </si>
  <si>
    <t>Entity Registrant Name</t>
  </si>
  <si>
    <t>Jacksonville Bancorp, Inc.</t>
  </si>
  <si>
    <t>Entity Central Index Key</t>
  </si>
  <si>
    <t>Trading Symbol</t>
  </si>
  <si>
    <t>jxsb</t>
  </si>
  <si>
    <t>Entity Current Reporting Status</t>
  </si>
  <si>
    <t>Yes</t>
  </si>
  <si>
    <t>Entity Voluntary Filers</t>
  </si>
  <si>
    <t>No</t>
  </si>
  <si>
    <t>Current Fiscal Year End Date</t>
  </si>
  <si>
    <t>--12-31</t>
  </si>
  <si>
    <t>Entity Filer Category</t>
  </si>
  <si>
    <t>Smaller Reporting Company</t>
  </si>
  <si>
    <t>Entity Well 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Consolidated Balance Sheets - USD ($)</t>
  </si>
  <si>
    <t>Dec. 31, 2014</t>
  </si>
  <si>
    <t>Assets</t>
  </si>
  <si>
    <t>Cash and due from banks</t>
  </si>
  <si>
    <t>Interest-earning demand deposits in banks</t>
  </si>
  <si>
    <t>Cash and cash equivalents</t>
  </si>
  <si>
    <t>Interest-earning time deposits in banks</t>
  </si>
  <si>
    <t>Available-for-sale securities:</t>
  </si>
  <si>
    <t>Investment securities</t>
  </si>
  <si>
    <t>Mortgage-backed securities</t>
  </si>
  <si>
    <t>Other investments</t>
  </si>
  <si>
    <t>Loans held for sale</t>
  </si>
  <si>
    <t>Loans, net of allowance for loan losses of $2,919,594 and $2,956,264 at December 31, 2015 and 2014</t>
  </si>
  <si>
    <t>Premises and equipment, net of accumulated depreciation of $6,126,823 and $5,742,785 at December 31, 2015 and 2014</t>
  </si>
  <si>
    <t>Federal Home Loan Bank stock</t>
  </si>
  <si>
    <t>Foreclosed assets held for sale, net</t>
  </si>
  <si>
    <t>Cash surrender value of life insurance</t>
  </si>
  <si>
    <t>Interest receivable</t>
  </si>
  <si>
    <t>Deferred income taxes</t>
  </si>
  <si>
    <t>Mortgage servicing rights, net of valuation allowance of $47,354 and $56,969 as of December 31, 2015 and 2014</t>
  </si>
  <si>
    <t>Goodwill</t>
  </si>
  <si>
    <t>Other assets</t>
  </si>
  <si>
    <t>Total assets</t>
  </si>
  <si>
    <t>Deposits</t>
  </si>
  <si>
    <t>Demand</t>
  </si>
  <si>
    <t>Savings, NOW and money market</t>
  </si>
  <si>
    <t>Time</t>
  </si>
  <si>
    <t>Total deposits</t>
  </si>
  <si>
    <t>Short-term borrowings</t>
  </si>
  <si>
    <t>Deferred compensation</t>
  </si>
  <si>
    <t>Advances from borrowers for taxes and insurance</t>
  </si>
  <si>
    <t>Interest payable</t>
  </si>
  <si>
    <t>Income taxes payable</t>
  </si>
  <si>
    <t>Dividends Payable</t>
  </si>
  <si>
    <t>Other liabilities</t>
  </si>
  <si>
    <t>Total liabilities</t>
  </si>
  <si>
    <t>Stockholders' Equity</t>
  </si>
  <si>
    <t>Preferred stock, $.01 par value, authorized 10,000,000 shares; none issued and outstanding</t>
  </si>
  <si>
    <t xml:space="preserve"> </t>
  </si>
  <si>
    <t>Common stock, $.01 par value; authorized 25,000,000 shares; issued 1,791,513 - December 31, 2015 and 1,799,483 - December 31, 2014</t>
  </si>
  <si>
    <t>Additional paid-in capital</t>
  </si>
  <si>
    <t>Retained earnings</t>
  </si>
  <si>
    <t>Accumulated other comprehensive income</t>
  </si>
  <si>
    <t>Unallocated ESOP shares</t>
  </si>
  <si>
    <t>Total stockholders' equity</t>
  </si>
  <si>
    <t>Total liabilities and stockholders' equity</t>
  </si>
  <si>
    <t>Consolidated Balance Sheets (Parentheticals) - USD ($)</t>
  </si>
  <si>
    <t>Statement Of Financial Position [Abstract]</t>
  </si>
  <si>
    <t>Allowance for loan losses of loans receivable (in dollars)</t>
  </si>
  <si>
    <t>Accumulated depreciation on premises and equipment (in dollars)</t>
  </si>
  <si>
    <t>Valuation allowance on mortgage servicing righ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nsolidated Statements of Income - USD ($)</t>
  </si>
  <si>
    <t>Interest and Fee Income</t>
  </si>
  <si>
    <t>Loans, including fees</t>
  </si>
  <si>
    <t>Debt securities</t>
  </si>
  <si>
    <t>Taxable</t>
  </si>
  <si>
    <t>Tax-exempt</t>
  </si>
  <si>
    <t>Other</t>
  </si>
  <si>
    <t>Total interest income</t>
  </si>
  <si>
    <t>Interest Expense</t>
  </si>
  <si>
    <t>Federal Home Loan Bank advances</t>
  </si>
  <si>
    <t>Total interest expense</t>
  </si>
  <si>
    <t>Net Interest Income</t>
  </si>
  <si>
    <t>Provision for Loan Losses</t>
  </si>
  <si>
    <t>Net Interest Income After Provision for Loan Losses</t>
  </si>
  <si>
    <t>Noninterest Income</t>
  </si>
  <si>
    <t>Fiduciary activities</t>
  </si>
  <si>
    <t>Commission income</t>
  </si>
  <si>
    <t>Service charges on deposit accounts</t>
  </si>
  <si>
    <t>Mortgage banking operations, net</t>
  </si>
  <si>
    <t>Net realized gains on sales of available-for-sale securities</t>
  </si>
  <si>
    <t>Loan servicing fees</t>
  </si>
  <si>
    <t>Increase in cash surrender value of life insurance</t>
  </si>
  <si>
    <t>ATM and bank card interchange income</t>
  </si>
  <si>
    <t>Total noninterest income</t>
  </si>
  <si>
    <t>Noninterest Expense</t>
  </si>
  <si>
    <t>Salaries and employee benefits</t>
  </si>
  <si>
    <t>Occupancy and equipment</t>
  </si>
  <si>
    <t>Data processing and telecommunications</t>
  </si>
  <si>
    <t>Professional</t>
  </si>
  <si>
    <t>Marketing</t>
  </si>
  <si>
    <t>Postage and office supplies</t>
  </si>
  <si>
    <t>Deposit insurance premium</t>
  </si>
  <si>
    <t>ATM and bank card expense</t>
  </si>
  <si>
    <t>Total noninterest expense</t>
  </si>
  <si>
    <t>Income Before Income Taxes</t>
  </si>
  <si>
    <t>Provision for Income Taxes</t>
  </si>
  <si>
    <t>Net Income</t>
  </si>
  <si>
    <t>Basic Earnings Per Share (in dollars per share)</t>
  </si>
  <si>
    <t>Diluted Earnings Per Share (in dollars per share)</t>
  </si>
  <si>
    <t>Cash Dividends Per Share (in dollars per share)</t>
  </si>
  <si>
    <t>Consolidated Statements of Comprehensive Income (Loss) - USD ($)</t>
  </si>
  <si>
    <t>Statement Of Income And Comprehensive Income [Abstract]</t>
  </si>
  <si>
    <t>Other Comprehensive Income</t>
  </si>
  <si>
    <t>Unrealized appreciation on available-for-sale securities, net of taxes of $149,623 and $1,219,994 for 2015 and 2014, respectively</t>
  </si>
  <si>
    <t>Less: reclassification adjustment for realized gains included in net income, net of taxes of $108,999 and $138,976 for 2015 and 2014, respectively</t>
  </si>
  <si>
    <t>Total other comprehensive income (loss)</t>
  </si>
  <si>
    <t>Comprehensive Income</t>
  </si>
  <si>
    <t>Consolidated Statements of Comprehensive Income (Loss) (Parentheticals) - USD ($)</t>
  </si>
  <si>
    <t>Taxes on unrealized appreciation (depreciation) on available-for-sale securities</t>
  </si>
  <si>
    <t>Taxes on reclassification adjustment for realized gains included in net income</t>
  </si>
  <si>
    <t>Consolidated Statements of Stockholders' Equity - USD ($)</t>
  </si>
  <si>
    <t>Issued Common Stock</t>
  </si>
  <si>
    <t>Additional Paid-in Capital</t>
  </si>
  <si>
    <t>Retained Earnings</t>
  </si>
  <si>
    <t>Accumulated Other Comprehensive Income (Loss)</t>
  </si>
  <si>
    <t>Unallocated ESOP</t>
  </si>
  <si>
    <t>Total</t>
  </si>
  <si>
    <t>Balance at Dec. 31, 2013</t>
  </si>
  <si>
    <t>Balance (in shares) at Dec. 31, 2013</t>
  </si>
  <si>
    <t>Increase (Decrease) in Stockholders' Equity [Roll Forward]</t>
  </si>
  <si>
    <t>Net income</t>
  </si>
  <si>
    <t>Other comprehensive income</t>
  </si>
  <si>
    <t>Stock repurchases</t>
  </si>
  <si>
    <t>Stock repurchases (in shares)</t>
  </si>
  <si>
    <t>Exercise of stock options</t>
  </si>
  <si>
    <t>Exercise of stock options (in shares)</t>
  </si>
  <si>
    <t>Tax benefit of nonqualified options</t>
  </si>
  <si>
    <t>Stock-based compensation expense</t>
  </si>
  <si>
    <t>Common shares held by ESOP, committed to be released</t>
  </si>
  <si>
    <t>Dividends on common stock, $0.32 per share and $1.32 per share in 2014 and 2015, respectively</t>
  </si>
  <si>
    <t>Balance at Dec. 31, 2014</t>
  </si>
  <si>
    <t>Balance (in shares) at Dec. 31, 2014</t>
  </si>
  <si>
    <t>Balance at Dec. 31, 2015</t>
  </si>
  <si>
    <t>Balance (in shares) at Dec. 31, 2015</t>
  </si>
  <si>
    <t>Consolidated Statements of Stockholders' Equity (Parentheticals) - $ / shares</t>
  </si>
  <si>
    <t>Statement Of Stockholders Equity [Abstract]</t>
  </si>
  <si>
    <t>Dividends on common stock (in dollars per share)</t>
  </si>
  <si>
    <t>Consolidated Statements of Cash Flows - USD ($)</t>
  </si>
  <si>
    <t>Operating Activities</t>
  </si>
  <si>
    <t>Items not requiring (providing) cash</t>
  </si>
  <si>
    <t>Depreciation and amortization</t>
  </si>
  <si>
    <t>Provision for loan losses</t>
  </si>
  <si>
    <t>Amortization of premiums and discounts on securities and loans</t>
  </si>
  <si>
    <t>Net realized gains on available-for-sale securities</t>
  </si>
  <si>
    <t>Amortization of mortgage servicing rights</t>
  </si>
  <si>
    <t>Increase in cash surrender value of life insurance, net</t>
  </si>
  <si>
    <t>Gains on sales of foreclosed assets</t>
  </si>
  <si>
    <t>Shares held by ESOP committed to be released</t>
  </si>
  <si>
    <t>Changes in</t>
  </si>
  <si>
    <t>Origination of loans held for sale</t>
  </si>
  <si>
    <t>Proceeds from sales of loans held for sale</t>
  </si>
  <si>
    <t>Net cash provided by operating activities</t>
  </si>
  <si>
    <t>Investing Activities</t>
  </si>
  <si>
    <t>Net change in interest-earning time deposits</t>
  </si>
  <si>
    <t>Purchases of available-for-sale securities</t>
  </si>
  <si>
    <t>Proceeds from maturities and payments of available-for-sale securities</t>
  </si>
  <si>
    <t>Proceeds from the sales of available-for-sale investments and other investments</t>
  </si>
  <si>
    <t>Net change in loans</t>
  </si>
  <si>
    <t>Purchase of premises and equipment</t>
  </si>
  <si>
    <t>Proceeds from the sale of foreclosed assets</t>
  </si>
  <si>
    <t>Net cash provided by (used in) investing activities</t>
  </si>
  <si>
    <t>Financing Activities</t>
  </si>
  <si>
    <t>Net increase in demand deposits, money market, NOW and savings accounts</t>
  </si>
  <si>
    <t>Net decrease in certificates of deposit</t>
  </si>
  <si>
    <t>Net increase (decrease) in short-term borrowings</t>
  </si>
  <si>
    <t>Net increase in advances from borrowers for taxes and insurance</t>
  </si>
  <si>
    <t>Stock repurchase</t>
  </si>
  <si>
    <t>Proceeds from stock options exercised</t>
  </si>
  <si>
    <t>Dividends paid</t>
  </si>
  <si>
    <t>Net cash used in financing activities</t>
  </si>
  <si>
    <t>Increase (Decrease) in Cash and Cash Equivalents</t>
  </si>
  <si>
    <t>Cash and Cash Equivalents, Beginning of Year</t>
  </si>
  <si>
    <t>Cash and Cash Equivalents, End of Year</t>
  </si>
  <si>
    <t>Supplemental Cash Flows Information</t>
  </si>
  <si>
    <t>Interest paid</t>
  </si>
  <si>
    <t>Income taxes paid</t>
  </si>
  <si>
    <t>Sale and financing of foreclosed assets</t>
  </si>
  <si>
    <t>Real estate acquired in settlement of loans</t>
  </si>
  <si>
    <t>Dividends declared not paid</t>
  </si>
  <si>
    <t>Exercise and retirement of shares in stock option plan</t>
  </si>
  <si>
    <t>Nature of Operations and Summary of Significant Accounting Policies</t>
  </si>
  <si>
    <t>Accounting Policies [Abstract]</t>
  </si>
  <si>
    <t>Note 1: Nature of Operations and Summary of Significant Accounting Policies Nature of Operations Jacksonville Bancorp, Inc. (the “Company”) is a Maryland corporation. The Company owns 100% of Jacksonville Savings Bank (the “Bank”). The Bank was founded in 1916 as an Illinois-chartered savings and loan association and converted to an Illinois-chartered savings bank in 1992. The Bank is headquartered in Jacksonville, Illinois and operates five branches in addition to its main office. The Bank’s deposits have been federally insured since 1945 by the Federal Deposit Insurance Corporation (“FDIC”). The Bank has been a member of the Federal Home Loan Bank (“FHLB”) System since 1932. The Bank is a community-oriented savings bank engaged primarily in the business of attracting retail deposits from the general public in the Bank’s market area and using such funds together with borrowings and funds from other sources to originate consumer loans and mortgage loans secured by one-to-four family residential real estate. The Bank also originates commercial real estate loans, multi-family real estate loans, commercial business loans, and agricultural loans. When possible, the Bank emphasizes the origination of mortgage loans with adjustable interest rates (“ARM”), as well as fixed-rate balloon loans with terms ranging from three to five years, consumer loans, which are primarily home equity loans secured by second mortgages, commercial business loans, and agricultural loans. The Bank also offers trust and investment services. The investment center, Berthel Fisher and Company Financial Services, Inc., is operated through the Bank’s wholly-owned subsidiary, Financial Resources Group, Inc. The Company is subject to competition from other financial institutions and nonfinancial institutions providing financial products. Additionally, the Company is subject to the regulations of certain regulatory agencies and undergoes periodic examinations by those regulatory agencies. The significant accounting and reporting policies of the Company and its subsidiary follow: Principles of Consolidation and Financial Statement Presentation The consolidated financial statements include the accounts of the Company, the Bank and the Bank’s wholly owned subsidiary, Financial Resources Group, Inc. Significant intercompany accounts and transactions have been eliminated in consolidation. Based on the Company’s approach to decision making, it has decided that its business is comprised of a single segment. The consolidated financial statements of the Company have been prepared in conformity with accounting principles generally accepted in the United States of America and conform to predominate practice within the banking industr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fair value of securities, valuation of real estate acquired in connection with foreclosures or in satisfaction of loans, valuation of loan servicing rights, valuation of deferred tax assets and goodwill impairment. Cash Equivalents The Company considers all liquid investments with original maturities of three months or less to be cash equivalents. At December 31, 2015 and 2014, cash equivalents consisted primarily of federal funds sold and interest-earning demand deposits in banks. At December 31, 2015, the Company’s cash accounts did not exceed federally insured limits. Interest-earning Time Deposits in Banks Interest-earning time deposits in banks are generally short-term and are carried at cost. Securities Available-for-sale securities, which include any security for which the Company has no immediate plan to sell but which may be sold in the future, are carri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settlement date and are determined using the specific identification method. For debt securities with fair value below amortized cost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Other Investments Other investments at December 31, 2015 and 2014 include local municipal bonds and equity investments in local community development organizations. The municipal bonds mature ratably through the year 2020. These securities have no readily ascertainable market value and are carried at cost.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 Loans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loans is generally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is established as losses are estimated to have occurred through a provision for loan losses charged to income. Loan losses are charged against the allowance when management believes collectibility of the principal is unlikely.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Premises and Equipment Depreciable assets are stated at cost less accumulated depreciation. Depreciation is charged to expense using the straight-line method over the estimated useful lives of the assets. The estimated useful lives for each major depreciable classification of premises and equipment are as follows:
Buildings and improvements 35-40 years
Equipment 3-5 years Federal Home Loan Bank Stock Federal Home Loan Bank stock is a required investment for institutions that are members of the Federal Home Loan Bank system. The required investment in the common stock is based on a predetermined formula, carried at cost and evaluated for impairment. Foreclosed Assets Held for Sale Assets acquired through, or in lieu of, loan foreclosure are held for sale and are initially recorded at fair value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income or expense from foreclosed assets. Bank-owned Life Insurance Bank-owned life insurance policies are reflected on the consolidated balance sheets at the estimated cash surrender value. Changes in the cash surrender value are reflected in noninterest income in the consolidated statements of income. Goodwill Goodwill is evaluated annually for impairment or more frequently if impairment indicators are present. A qualitative assessment is performed to determine whether the existence of events or circumstances leads to a determination that it is more likely than not the fair value is less than the carrying amount, including goodwill. If, based on the evaluation, it is determined to be more likely than not that the fair value is less than the carrying value, then goodwill is tested further for impairment. If the implied fair value of goodwill is lower than its carrying amount, a goodwill impairment is indicated and goodwill is written down to its implied fair value. Subsequent increases in goodwill value are not recognized in the financial statements. The goodwill was not deemed impaired as of December 31, 2015 or 2014. Mortgage Servicing Rights Mortgage servicing assets are recognized separately when rights are acquired through purchase or through sale of financial assets. Under the servicing assets and liabilities accounting guidance (ASC 860-50), servicing rights resulting from the sale or securitization of loans originated by the Company are initially measured at fair value at the date of transfer.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The Company subsequently measures each class of servicing asset using either the fair value or the amortization method. The Company has elected to subsequently measure the mortgage servicing rights under the amortization method. Under the amortization method, servicing rights are amortized in proportion to and over the period of estimated net servicing income. The amortized assets are assessed for impairment or increased obligation based on fair value at each reporting date. Each class of separately recognized servicing assets subsequently measured using the amortization method are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as a separate line item in noninterest expense on the consolidated income statement. Fair value in excess of the carrying amount of servicing assets for that stratum is not recognized. Servicing fee income is recorded for fees earned for servicing loans. The fees are based on a contractual percentage of the outstanding principal and are recorded as income when earned in loan servicing fees in non-interest income. The amortization of mortgage servicing rights is netted from the gains on sale of loans, both cash gains as well as the capitalized gains, and is included in mortgage banking operations, net in non-interest income. Stock Options At December 31, 2015 and 2014, the Company recognizes the fair value (calculated value) of stock-based awards to employees as compensation cost over the requisite service period. The stock-based employee compensation plan is described more fully in Note 15. 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Income Taxes The Company accounts for income taxes in accordance with income tax accounting guidance (ASC 740, Income Taxes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the management’s judgment. With a few exceptions, the Company is no longer subject to U.S. federal and state income tax examinations by tax authorities for years before 2012. The Company recognizes interest and penalties on income taxes as a component of income tax expense. The Company files consolidated income tax returns with its subsidiary. Earnings Per Share Basic earnings per share represents income available to common stockholders divided by the weighted-average number of common shares outstanding during each period. Diluted earnings per share reflects additional potential common shares that would have been outstanding if dilutive potential common shares had been issued. Potential common shares that may be issued by the Company relate solely to outstanding stock options and are determined using the treasury stock method. Comprehensive Income Comprehensive income consists of net income and other comprehensive income, net of applicable income taxes. Other comprehensive income includes unrealized appreciation on available-for-sale securities. Trust Assets Assets held in fiduciary or agency capacities are not included in the consolidated balance sheets since such items are not assets of the Company. Fees from trust activities are recorded as revenue over the period in which the service is provided. Fees are a function of the market value of assets managed and administered, the volume of transactions, and fees for other services rendered, as set forth in the underlying client agreement with the Trust Department. This revenue recognition involves the use of estimates and assumptions, including components that are calculated based on estimated asset valuations and transaction volumes. Generally, the actual trust fee is charged to each account on a monthly basis. Any out of pocket expenses or services not typically covered by the fee schedule for trust activities are charged directly to the trust account on a gross basis as trust revenue is incurred. The Company managed or administered approximately 124 and 114 trust accounts with assets totaling approximately $90.7 million and $78.6 million at December 31, 2015 and 2014, respectively. Reclassifications Certain amounts included in the 2014 consolidated statements have been reclassified to conform to the 2015 presentation. Recent and Future Accounting Requirements In May 2014, the FASB issued ASU No. 2014-09, Revenue from Contracts with Customers (Topic 606). The update provides a five-step revenue recognition model for all revenue arising from contracts with customers and affects all entities that enter into contracts to provide goods or services to their customers (unless the contracts are included in the scope of other standards). The guidance requires an entity to recognize the revenue to depict the transfer of promised goods or services to customers in an amount that reflects the consideration to which the entity expects to be entitled in exchange for those goods and services. For public entities, the guidance is effective for annual reporting periods beginning after December 15, 2016, including interim periods within that reporting period, and must be applied either retrospectively or using the modified retrospective approach. In August 2015, the FASB issued ASU No. 2015-14, Revenue from Contracts with Customers (Topic 606) – Deferral of the Effective Date, which provides a one-year deferral of ASU 2014-09. Management is evaluating the new guidance, but does not expect the adoption of this guidance to have a material impact on the Company’s consolidated financial statements. Early adoption would be permitted, but not before the original public entity effective date. In June 2014, the FASB issued ASU No. 2014-11, Transfers and Servicing (Topic 860) – Repurchase to Maturity Transactions, Repurchase Financings, and Disclosures. ASU No. 2014-11 aligns the accounting for repurchase to maturity transactions and repurchase agreements executed as a repurchase financing with the accounting for other typical repurchase agreements. Going forward, these transactions would all be accounted for as secured borrowings. ASU 2014-11 was effective for the first interim or annual period beginning after December 15, 2014. In addition, the disclosure of certain transactions accounted for as a sale was effective for the first interim or annual period beginning on or after December 15, 2014, and the disclosure for transactions accounted for as secured borrowings is required for annual periods beginning after December 15, 2014, and interim periods beginning after March 15, 2015. The Company adopted ASU 2014-11 and included additional disclosures. In April 2015, the FASB issued ASU No. 2015-05, Customer’s Accounting for Fees Paid in a Cloud Computing Arrangement. This ASU provides guidance to customers about whether a cloud computing arrangement includes a software license. If a cloud computing agre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No. 2015-05 is effective for interim and annual reporting periods beginning after December 15, 2015. The Company’s current method of accounting for fees paid in a cloud computing arrangement is consistent with the accounting guidance provided by ASU No. 2015-05. Therefore, the adoption of ASU No. 2015-05 is not expected to have a material impact on the Company’s consolidated financial statements. In January 2016, the FASB issued ASU 2016-01, Financial Instruments - Overall (Subtopic 825-10) - Recognition and Measurement of Financial Assets and Financial Liabilities. ASU 2016-01 is intended to enhance the reporting model for financial instruments to provide users of financial statements with more decision-useful information. ASU 2016-01 is effective for fiscal years beginning after December 15, 2017, including interim periods within those fiscal years. Adoption by the Company is not expected to have a material impact on the consolidated financial statements and related disclosures.</t>
  </si>
  <si>
    <t>Restriction on Cash and Due From Banks</t>
  </si>
  <si>
    <t>Restricted Cash and Investments [Abstract]</t>
  </si>
  <si>
    <t>Note 2: Restriction on Cash and Due From Banks The Company is required to maintain reserve funds in cash and/or on deposit with the Federal Reserve Bank. The reserve required at December 31, 2015 and 2014, was $1,524,000 and $1,402,000, respectively.</t>
  </si>
  <si>
    <t>Securities</t>
  </si>
  <si>
    <t>Investments, Debt and Equity Securities [Abstract]</t>
  </si>
  <si>
    <t>Note 3: Securities The amortized cost and approximate fair values, together with gross unrealized gains and losses, of securities are as follows:
Amortized Gross Gross Fair Value
Available-for-sale Securities
December 31, 2015:
U.S. Government and federal agencies $ 15,979,475 $ 44,972 $ (85,750 ) $ 15,938,697
Mortgage-backed securities (Government-sponsored enterprises - residential) 23,067,200 211,987 (100,792 ) 23,178,395
Municipal bonds 47,229,171 1,306,328 (179,259 ) 48,356,240
$ 86,275,846 $ 1,563,287 $ (365,801 ) $ 87,473,332
December 31, 2014:
U.S. Government and federal agencies $ 10,031,683 $ 65,328 $ (138,738 ) $ 9,958,273
Mortgage-backed securities (Government-sponsored enterprises - residential) 41,196,695 433,757 (210,531 ) 41,419,921
Municipal bonds 44,378,515 1,457,977 (529,789 ) 45,306,703
$ 95,606,893 $ 1,957,062 $ (879,058 ) $ 96,684,897 The amortized cost and fair value of available-for-sale securities at December 31, 2015, by contractual maturity, are shown below. Expected maturities will differ from contractual maturities because issuers may have the right to call or prepay obligations with or without call or prepayment penalties.
Available-for-sale
Amortized Fair
Within one year $ 1,526,439 $ 1,528,936
One to five years 11,435,457 11,703,893
Five to ten years 34,788,426 35,343,736
After ten years 15,458,324 15,718,372
63,208,646 64,294,937
Mortgage-backed securities 23,067,200 23,178,395
Totals $ 86,275,846 $ 87,473,332 The carrying value of securities pledged as collateral, to secure public deposits and for other purposes, was $25,681,115 at December 31, 2015 and $21,121,613 at December 31, 2014. The carrying value of securities sold under agreement to repurchase amounted to $7,591,475 at December 31, 2015 and $9,165,462 at December 31, 2014. Gross gains of $352,983 and $429,105 and gross losses of $(32,398) and $(20,352) resulting from sales of available-for-sale securities were realized for 2015 and 2014, respectively. The tax provision applicable to these net realized gains amounted to $108,999 and $138,976, respectively. Certain investments in debt securities are reported in the consolidated financial statements at an amount less than their historical cost. Total fair value of these investments at December 31, 2015 and 2014, was $30,676,768 and $40,587,408, which is approximately 35% and 42%, respectively, of the Company’s available-for-sale investment portfolio. The declines primarily resulted from recent changes in market interest rates. Management believes the declines in fair value for these securities are temporary. The following table shows the Company’s investments’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December 31, 2015 and 2014:
December 31, 2015
Less than 12 Months 12 Months or More Total
Description of Fair Value Unrealized Fair Value Unrealized Fair Value Unrealized
Available-for-sale Securities
U.S. Government agencies $ 8,591,014 $ (49,205 ) $ 1,809,745 $ (36,545 ) $ 10,400,759 $ (85,750 )
Mortgage-backed securities (Government-sponsored enterprises - residential) 5,843,754 (45,886 ) 2,257,674 (54,906 ) 8,101,428 (100,792 )
Municipal bonds 5,440,291 (48,383 ) 6,734,290 (130,876 ) 12,174,581 (179,259 )
Total temporarily impaired securities $ 19,875,059 $ (143,474 ) $ 10,801,709 $ (222,327 ) $ 30,676,768 $ (365,801 )
December 31, 2014
Less than 12 Months 12 Months or More Total
Description of Fair Value Unrealized Fair Value Unrealized Fair Value Unrealized
Available-for-sale Securities
U.S. Government agencies $ 2,955,829 $ (28,208 ) $ 3,949,940 $ (110,530 ) $ 6,905,769 $ (138,738 )
Mortgage-backed securities (Government-sponsored enterprises - residential) 2,061,203 (13,358 ) 13,725,099 (197,173 ) 15,786,302 (210,531 )
Municipal bonds 3,953,168 (44,654 ) 13,942,169 (485,135 ) 17,895,337 (529,789 )
Total temporarily impaired securities $ 8,970,200 $ (86,220 ) $ 31,617,208 $ (792,838 ) $ 40,587,408 $ (879,058 ) U.S. Government Agencies The unrealized losses on the Company’s investments in direct obligations of U.S. government agencies were caused by interest rate increas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December 31, 2015. Residential Mortgage-backed Securities The unrealized losses on the Company’s investment in residential mortgage-backed securities were caused by interest rate increases. The Company expects to recover the amortized cost basis over the term of the securities. Because the decline in market value is attributable to changes in interest rates and not credit quality, and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December 31, 2015. Municipal Bonds The unrealized losses on the Company’s investments in securities of municipal bonds were caused by interest rate increas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December 31, 2015.</t>
  </si>
  <si>
    <t>Loans and Allowance for Loan Losses</t>
  </si>
  <si>
    <t>Receivables [Abstract]</t>
  </si>
  <si>
    <t>Note 4: Loans and Allowance for Loan Losses Classes of loans at December 31, include:
2015 2014
Mortgage loans on real estate
Residential 1-4 family $ 47,395,344 $ 44,561,089
Commercial 40,381,680 40,474,855
Agricultural 41,223,190 40,119,130
Home equity 11,691,545 11,283,264
Total mortgage loans on real estate 140,691,759 136,438,338
Commercial loans 25,453,058 26,813,880
Agricultural 16,102,856 11,844,973
Consumer 13,741,093 12,587,101
195,988,766 187,684,292
Less
Net deferred loan fees 29,293 9,416
Allowance for loan losses 2,919,594 2,956,264
Net loans $ 193,039,879 $ 184,718,612 The Company’s loan portfolio includes loan participations purchased from other institutions. The outstanding balance of these purchased loans totaled $11,696,320 and $14,064,902 as of December 31, 2015 and 2014, respectively. Participations purchased during the years ended December 31, 2015 and 2014 totaled $2,609,280 and $2,677,750, respectively. The Company believes that sound loans are a necessary and desirable means of employing funds available for investment. Recognizing the Company’s obligations to its depositors and to the communities it serves, authorized personnel are expected to seek to develop and make sound, profitable loans that resources permit and that opportunity affords. The Company maintains lending policies and procedures in place designed to focus lending efforts on the types, locations, and duration of loans most appropriate for the business model and markets. The Company’s principal lending activities include the origination of one-to four-family residential mortgage loans, multi-family loans, commercial real estate loans, agricultural loans, home equity lines of credits, commercial business loans, and consumer loans. The primary lending market includes the Illinois counties of Morgan, Macoupin and Montgomery. Generally, loans are collateralized by assets, primarily real estate, of the borrowers and guaranteed by individuals. The loans are expected to be repaid from cash flows of the borrowers or from proceeds from the sale of selected assets of the borrowers. Loan originations are derived from a number of sources such as real estate broker referrals, existing customers, builders, attorneys and walk-in customers. Upon receipt of a loan application, a credit report is obtained to verify specific information relating to the applicant’s employment, income, and credit standing. In the case of a real estate loan, an appraisal of the real estate intended to secure the proposed loan is undertaken by an independent appraiser approved by the Company. A loan application file is first reviewed by a loan officer in the loan department who checks applications for accuracy and completeness, and verifies the information provided. The financial resources of the borrower and the borrower’s credit history, as well as the collateral securing the loan, are considered an integral part of each risk evaluation prior to approval. All residential real estate loans are then verified by our loan risk management department prior to closing. The board of directors has established individual lending authorities for each loan officer by loan type. Loans over an individual officer’s lending limit must be approved by the officers’ loan committee consisting of the chairman of the board, president, chief lending officer and all lending officers, which meets three times a week, and has lending authority up to $750,000 depending on the type of loan. Loans to borrowers with an aggregate principal balance over this limit, up to $1.0 million, must be approved by the directors’ loan committee, which meets weekly and consists of the chairman of the board, president, senior vice president, chief lending officer and at least two outside directors, plus all lending officers as non-voting members. The board of directors approves all loans to borrowers with an aggregate principal balance over $1.0 million. The board of directors ratifies all loans that are originated. Once the loan is approved, the applicant is informed and a closing date is scheduled. Loan commitments are typically funded within 45 days. If the loan is approved, the borrower must provide proof of fire and casualty insurance on the property serving as collateral which insurance must be maintained during the full term of the loan; flood insurance is required in certain instances. Title insurance is generally required on loans secured by real property. One-to-Four Family Mortgage Loans Fixed-rate one-to-four family residential mortgage loans are generally conforming loans, underwritten according to secondary market guidelines. The Company generally originates both fixed- and adjustable-rate mortgage loans in amounts up to the maximum conforming loan limits established by the Federal Housing Finance Agency for the secondary market. The Company originates for resale to the secondary market fixed-rate one-to-four family residential mortgage loans with terms of 15 years or more. The fixed-rate mortgage loans amortize monthly with principal and interest due each month. Residential real estate loans often remain outstanding for significantly shorter periods than their contractual terms because borrowers may refinance or prepay loans at their option. The Company offers fixed-rate one-to-four family residential mortgage loans with terms of up to 30 years without prepayment penalty. The Company currently offers adjustable-rate mortgage loans for terms ranging up to 30 years. They generally offer adjustable-rate mortgage loans that adjust between one and five years on the anniversary date of origination. Interest rate adjustments are up to two hundred basis points per year, with a cap of up to six hundred basis points on interest rate increases over the life of the loan. In a rising interest rate environment, such rate limitations may prevent adjustable-rate mortgage loans from repricing to market interest rates, which would have an adverse effect on the net interest income. In the low interest rate environment that has existed over the past two years, the adjustable-rate portfolio has repriced downward resulting in lower interest income from this portion of the loan portfolio. The Company has used different interest indices for adjustable-rate mortgage loans in the past such as the average yield on U.S. Treasury securities, adjusted to a constant maturity of either one-year, three-years or five-years. The origination of fixed-rate mortgage loans versus adjustable-rate mortgage loans is monitored on an ongoing basis and is affected significantly by the level of market interest rates, customer preference, interest rate risk position and competitors’ loan products. Adjustable-rate mortgage loans make the loan portfolio more interest rate sensitive and provides an alternative for those borrowers who meet the underwriting criteria, but are unable to qualify for a fixed-rate mortgage. However, as the interest income earned on adjustable-rate mortgage loans varies with prevailing interest rates, such loans do not offer predictable cash flows in the same manner as long-term, fixed-rate loans. Adjustable-rate mortgage loans carry increased credit risk associated with potentially higher monthly payments by borrowers as general market interest rates increase. It is possible that during periods of rising interest rates that the risk of delinquencies and defaults on adjustable-rate mortgage loans may increase due to the upward adjustment of interest costs to the borrower, resulting in increased loan losses. Residential first mortgage loans customarily include due-on-sale clauses, which gives the Company the right to declare a loan immediately due and payable in the event, among other things, that the borrower sells or otherwise disposes of the underlying real property serving as collateral for the loan. Due-on-sale clauses are a means of imposing assumption fees and increasing the interest rate on mortgage portfolio during periods of rising interest rates. When underwriting residential real estate loans, the Company reviews and verifies each loan applicant’s income and credit history. Management believes that stability of income and past credit history are integral parts in the underwriting process. Generally, the applicant’s total monthly mortgage payment, including all escrow amounts, is limited to 30% of the applicant’s total monthly income. In addition, total monthly obligations of the applicant, including mortgage payments, should not generally exceed 43% of total monthly income. Written appraisals are generally required on real estate property offered to secure an applicant’s loan. For one-to-four family real estate loans with loan to value ratios of over 80%, private mortgage insurance is generally required. Fire and casualty insurance is also required on all properties securing real estate loans. Title insurance may be required, as circumstances warrant. The Company does not offer an “interest only” mortgage loan product on one-to-four family residential properties (where the borrower pays interest for an initial period, after which the loan converts to a fully amortizing loan). They also do not offer loans that provide for negative amortization of principal, such as “Option ARM” loans, where the borrower can pay less than the interest owed on the loan, resulting in an increased principal balance during the life of the loan. The Company does not offer a “subprime loan” program (loans that generally target borrowers with weakened credit histories typically characterized by payment delinquencies, previous charge-offs, judgments, bankruptcies, or borrowers with questionable repayment capacity as evidenced by low credit scores or high debt-burden ratios) or Alt-A loans (traditionally defined as loans having less than full documentation). Commercial and Agricultural Real Estate Loans Underwriting standards for commercial and agricultural real estate loans include a determination of the applicant’s credit history and an assessment of the applicant’s ability to meet existing obligations and payments on the proposed loan. The income approach is primarily utilized to determine whether income generated from the applicant’s business or real estate offered as collateral is adequate to repay the loan. There is an emphasis on the ratio of the property’s projected net cash flow to the loan’s debt service requirement (generally requiring a minimum ratio of 120%). In underwriting a loan, the value of the real estate offered as collateral in relation to the proposed loan amount is considered. Generally, the loan amount cannot be greater than 75% of the value of the real estate. Written appraisals are usually obtained from either licensed or certified appraisers on all commercial and agricultural real estate loans in excess of $250,000. Creditworthiness of the applicant is assessed by reviewing a credit report, financial statements and tax returns of the applicant, as well as obtaining other public records regarding the applicant. Loans secured by commercial and agricultural real estate generally involve a greater degree of credit risk than one-to-four family residential mortgage loans and carry larger loan balances. This increased credit risk is a result of several factors, including the effects of general economic conditions on income producing properties and the successful operation or management of the properties securing the loans. Furthermore, the repayment of loans secured by commercial and agricultural real estate is typically dependent upon the successful operation of the related business and real estate property. If the cash flow from the project is reduced, the borrower’s ability to repay the loan may be impaired. Commercial and Agricultural Business Loans Underwriting standards for commercial and agricultural business loans include a determination of the applicant’s ability to meet existing obligations and payments on the proposed loan from normal cash flows generated in the applicant’s business. Financial strength of each applicant is assessed through the review of financial statements and tax returns provided by the applicant. The creditworthiness of an applicant is derived from a review of credit reports as well as a search of public records. Business loans are periodically reviewed following origination. Financial statements are requested at least annually and reviewed for substantial deviations or changes that might affect repayment of the loan. Loan officers also visit the premises of borrowers to observe the business premises, facilities, and personnel and to inspect the pledged collateral. Underwriting standards for business loans are different for each type of loan depending on the financial strength of the applicant and the value of collateral offered as security. Home Equity and Consumer Loans The principal types of other consumer loans offered are loans secured by automobiles, deposit accounts, and mobile homes. Unsecured consumer loans are also generated. Consumer loans are generally offered on a fixed-rate basis. Automobile loans with maturities of up to 60 months are offered for new automobiles. Loans secured by used automobiles will have maximum terms which vary depending upon the age of the automobile. Automobile loans with a loan-to-value ratio below the greater of 80% of the purchase price or 100% of NADA loan value are generally originated, although the loan-to-value ratio may be greater or less depending on the borrower’s credit history, debt to income ratio, home ownership and other banking relationships with the Company. Underwriting standards for consumer loans include a determination of the applicant’s credit history and an assessment of the applicant’s ability to meet existing obligations and payments on the proposed loan. The stability of the applicant’s monthly income may be determined by verification of gross monthly income from primary employment, and additionally from any verifiable secondary income. The length of employment with the borrower’s present employer is also considered, as well as the amount of time the borrower has lived in the local area. Creditworthiness of the applicant is of primary consideration; however, the underwriting process also includes a comparison of the value of the collateral in relation to the proposed loan amount. Consumer loans entail greater risks than one-to-four family residential mortgage loans, particularly consumer loans secured by rapidly depreciating assets such as automobiles or loans that are unsecured. In such cases, collateral repossessed after a default may not provide an adequate source of repayment of the outstanding loan balance because of damage, loss or depreciation. Further, consumer loan payments are dependent on the borrower’s continuing financial stability, and therefore are more likely to be adversely affected by job loss, divorce, illness or personal bankruptcy. Such events would increase the risk of loss on unsecured loans. Finally, the application of various Federal and state laws, including Federal and state bankruptcy and insolvency laws, may limit the amount which can be recovered on such loans in the event of a default. The following tables present the balance in the allowance for loan losses and the recorded investment in loans based on portfolio segment and impairment method as of December 31, 2015 and 2014:
December 31, 2015
1-4 Family Commercial Agricultural Commercial Agricultural Home Equity Consumer Unallocated Total
Allowance for loan losses:
Balance, beginning of year $ 999,260 $ 855,463 $ 195,546 $ 421,809 $ 57,934 $ 205,577 $ 167,319 $ 53,356 $ 2,956,264
Provision charged to expense (10,386 ) 29,238 6,372 (35,327 ) 105,412 (53,188 ) 49,289 48,590 140,000
Losses charged off (199,392 ) (27,464 ) — — — (13,724 ) (53,249 ) — (293,829 )
Recoveries 40,122 60,289 — 138 — 10,588 6,022 — 117,159
Balance, end of year $ 829,604 $ 917,526 $ 201,918 $ 386,620 $ 163,346 $ 149,253 $ 169,381 $ 101,946 $ 2,919,594
Ending balance: individually evaluated for impairment $ 176,079 $ 487,205 $ — $ 127,458 $ — $ 9,922 $ — $ — $ 800,664
Ending balance: collectively evaluated for impairment $ 653,525 $ 430,321 $ 201,918 $ 259,162 $ 163,346 $ 139,331 $ 169,381 $ 101,946 $ 2,118,930
Loans:
Ending balance $ 47,395,344 $ 40,381,680 $ 41,223,190 $ 25,453,058 $ 16,102,856 $ 11,691,545 $ 13,741,093 $ — $ 195,988,766
Ending balance: individually evaluated for impairment $ 658,734 $ 1,598,530 $ 839,546 $ 277,628 $ 406,950 $ 58,340 $ 428 $ — $ 3,840,156
Ending balance: collectively evaluated for impairment $ 46,736,610 $ 38,783,150 $ 40,383,644 $ 25,175,430 $ 15,695,906 $ 11,633,205 $ 13,740,665 $ — $ 192,148,610
December 31, 2014
1-4 Family Commercial Agricultural Commercial Agricultural Home Equity Consumer Unallocated Total
Allowance for loan losses:
Balance, beginning of year $ 856,144 $ 745,760 $ 175,028 $ 1,034,189 $ 52,798 $ 201,993 $ 184,848 $ 155,674 $ 3,406,434
Provision charged to expense 241,875 392,009 20,518 (327,057 ) 5,136 5,887 3,950 (102,318 ) 240,000
Losses charged off (100,319 ) (287,474 ) — (285,411 ) — (5,403 ) (25,781 ) — (704,388 )
Recoveries 1,560 5,168 — 88 — 3,100 4,302 — 14,218
Balance, end of year $ 999,260 $ 855,463 $ 195,546 $ 421,809 $ 57,934 $ 205,577 $ 167,319 $ 53,356 $ 2,956,264
Ending balance: individually evaluated for impairment $ 183,196 $ 348,240 $ — $ 154,089 $ — $ 9,982 $ — $ — $ 695,507
Ending balance: collectively evaluated for impairment $ 816,064 $ 507,223 $ 195,546 $ 267,720 $ 57,934 $ 195,595 $ 167,319 $ 53,356 $ 2,260,757
Loans:
Ending balance $ 44,561,089 $ 40,474,855 $ 40,119,130 $ 26,813,880 $ 11,844,973 $ 11,283,264 $ 12,587,101 $ — $ 187,684,292
Ending balance: individually evaluated for impairment $ 713,962 $ 1,690,251 $ 1,009,889 $ 240,805 $ 258,140 $ 37,531 $ 8,469 $ — $ 3,959,047
Ending balance: collectively evaluated for impairment $ 43,847,127 $ 38,784,604 $ 39,109,241 $ 26,573,075 $ 11,586,833 $ 11,245,733 $ 12,578,632 $ — $ 183,725,245 There have been no changes to the Company’s accounting policies or methodology from the prior period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ll loans at origination. In addition, lending relationships over $750,000, new commercial and commercial real estate loans, and watch list credits over $75,000 are reviewed annually by our independent loan review in order to verify risk ratings. The Company uses the following definitions for risk ratings: Special Mention Substandard Doubtful Loans not meeting the criteria above that are analyzed individually as part of the above described process are considered to be Pass rated loans. During the periods presented, none of our loans were classified as Doubtful. The following tables present the credit risk profile of the Company’s loan portfolio based on rating category and payment activity as of December 31, 2015 and 2014:
1-4 Family Commercial Real Estate Agricultural Real Estate Commercial
2015 2014 2015 2014 2015 2014 2015 2014
Pass $ 44,120,334 $ 41,530,699 $ 37,628,385 $ 38,122,972 $ 40,383,644 $ 39,109,241 $ 25,117,982 $ 26,563,823
Special Mention 1,323,266 655,049 454,194 53,750 839,546 887,048 51,196 —
Substandard 1,951,744 2,375,341 2,299,101 2,298,133 — 122,841 283,880 250,057
Total $ 47,395,344 $ 44,561,089 $ 40,381,680 $ 40,474,855 $ 41,223,190 $ 40,119,130 $ 25,453,058 $ 26,813,880
Agricultural Business Home Equity Consumer
2015 2014 2015 2014 2015 2014
Pass $ 15,110,606 $ 11,586,833 $ 11,324,889 $ 10,833,853 $ 13,501,477 $ 12,386,412
Special Mention 992,250 258,140 68,044 162,103 52,656 80,544
Substandard — — 298,612 287,308 186,960 120,145
Total $ 16,102,856 $ 11,844,973 $ 11,691,545 $ 11,283,264 $ 13,741,093 $ 12,587,101 The following tables present the Company’s loan portfolio aging analysis as of December 31, 2015 and 2014:
December 31, 2015
30-59 Days 60-89 Days Greater Than Total Past Current Total Loans Total Loans &gt;
1-4 Family $ 345,169 $ 77,588 $ 623,055 $ 1,045,812 $ 46,349,532 $ 47,395,344 $ —
Commercial real estate — — 766,840 766,840 39,614,840 40,381,680 —
Agricultural real estate — — — — 41,223,190 41,223,190 —
Commercial — — — — 25,453,058 25,453,058 —
Agricultural business — — — — 16,102,856 16,102,856 —
Home equity 22,122 66,305 69,515 157,942 11,533,603 11,691,545 —
Consumer 183,526 5,972 6,031 195,529 13,545,564 13,741,093 —
Total $ 550,817 $ 149,865 $ 1,465,441 $ 2,166,123 $ 193,822,643 $ 195,988,766 $ —
December 31, 2014
30-59 Days 60-89 Days Greater Than Total Past Current Total Loans Total Loans &gt;
1-4 Family $ 420,086 $ 286,622 $ 613,534 $ 1,320,242 $ 43,240,847 $ 44,561,089 $ —
Commercial real estate — 794,110 39,023 833,133 39,641,722 40,474,855 —
Agricultural real estate — — 122,841 122,841 39,996,289 40,119,130 —
Commercial — — — — 26,813,880 26,813,880 —
Agricultural business — — — — 11,844,973 11,844,973 —
Home equity 96,971 11,561 58,360 166,892 11,116,372 11,283,264 —
Consumer 90,558 5,531 16,560 112,649 12,474,452 12,587,101 —
Total $ 607,615 $ 1,097,824 $ 850,318 $ 2,555,757 $ 185,128,535 $ 187,684,292 $ —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Impairment is measured on a loan-by-loan basis by either the present value of the expected future cash flows, the loan’s observable market value, or, for collateral-dependent loans, the fair value of the collateral adjusted for market conditions and selling expenses. Significant restructured loans are considered impaired in determining the adequacy of the allowance for loan losses. The Company actively seeks to reduce its investment in impaired loans. The primary tools to work through impaired loans are settlement with the borrowers or guarantors, foreclosure of the underlying collateral, or restructuring. The Company will restructure loans when the borrower demonstrates the inability to comply with the terms of the loan, but can demonstrate the ability to meet acceptable restructured terms. Restructurings generally include one or more of the following restructuring options; reduction in the interest rate on the loan, payment extensions, forgiveness of principal, forbearance, or other actions intended to maximize collection. Restructured loans in compliance with modified terms are classified as impaired. The following tables present impaired loans for the years ended December 31, 2015 and 2014:
December 31, 2015
Recorded Unpaid Specific Average Interest Interest
Loans without a specific valuation allowance
1-4 Family $ 111,166 $ 111,166 $ — $ 211,346 $ 12,248 $ 12,042
Commercial real estate 516,560 516,560 — 663,640 34,155 34,586
Agricultural real estate 839,546 839,546 — 864,705 43,335 44,885
Commercial 80,172 80,172 — 83,509 634 150
Agricultural business 406,950 406,950 — 307,729 11,403 808
Home equity 48,418 48,418 — 43,342 3,333 3,331
Consumer 428 428 — 1,160 78 82
Loans with a specific valuation allowance
1-4 Family 547,568 547,568 176,079 568,790 32,908 25,352
Commercial real estate 1,081,970 1,081,970 487,205 1,118,044 67,505 47,864
Commercial 197,456 197,456 127,458 269,496 11,517 11,139
Home equity 9,922 9,922 9,922 9,982 810 722
Total:
1-4 family 658,734 658,734 176,079 780,136 45,156 37,394
Commercial real estate 1,598,530 1,598,530 487,205 1,781,684 101,660 82,450
Agricultural real estate 839,546 839,546 — 864,705 43,335 44,885
Commercial 277,628 277,628 127,458 353,005 12,151 11,289
Agricultural business 406,950 406,950 — 307,729 11,403 808
Home equity 58,340 58,340 9,922 53,324 4,143 4,053
Consumer 428 428 — 1,160 78 82
Total $ 3,840,156 $ 3,840,156 $ 800,664 $ 4,141,743 $ 217,926 $ 180,961
December 31, 2014
Recorded Unpaid Specific Average Interest Interest
Loans without a specific valuation allowance
1-4 Family $ 129,272 $ 129,272 $ — $ 220,541 $ 12,818 $ 13,076
Commercial real estate 564,610 564,610 — 757,616 19,826 18,816
Agricultural real estate 1,009,889 1,009,889 — 1,037,661 58,253 49,159
Agricultural business 258,140 258,140 — 358,529 13,723 1,046
Home equity 27,549 27,549 — 29,505 2,881 2,939
Consumer 8,469 8,469 — 12,285 951 964
Loans with a specific valuation allowance
1-4 Family 584,690 584,690 183,196 604,031 28,722 26,783
Commercial real estate 1,125,641 1,125,641 348,240 1,134,401 66,864 60,012
Commercial 240,805 240,805 154,089 319,812 14,425 16,554
Home equity 9,982 9,982 9,982 9,993 247 187
Total:
1-4 family 713,962 713,962 183,196 824,572 41,540 39,859
Commercial real estate 1,690,251 1,690,251 348,240 1,892,017 86,690 78,828
Agricultural real estate 1,009,889 1,009,889 — 1,037,661 58,253 49,159
Commercial 240,805 240,805 154,089 319,812 14,425 16,554
Agricultural business 258,140 258,140 — 358,529 13,723 1,046
Home equity 37,531 37,531 9,982 39,498 3,128 3,126
Consumer 8,469 8,469 — 12,285 951 964
Total $ 3,959,047 $ 3,959,047 $ 695,507 $ 4,484,374 $ 218,710 $ 189,536 The following table presents the Company’s nonaccrual loans at December 31, 2015 and 2014. This table excludes performing troubled debt restructurings.
2015 2014
1-4 family $ 911,283 $ 994,855
Commercial real estate 840,449 932,578
Agricultural real estate — 122,841
Commercial 9,314 22,438
Agricultural business — —
Home equity 118,502 120,698
Consumer 141,605 70,643
Total $ 2,021,153 $ 2,264,053 At December 31, 2015 and 2014, the Company had a number of loans that were modified in troubled debt restructurings (TDR’s) and impaired. The modification of terms of such loans included one or a combination of the following: an extension of maturity, a reduction of the stated interest rate or a permanent reduction of the recorded investment in the loan. The following table presents the recorded balance, at original cost, of troubled debt restructurings, as of December 31, 2015 and 2014.
2015 2014
1-4 family $ 723,421 $ 747,470
Commercial real estate 1,708,013 1,265,079
Agricultural real estate — —
Commercial 57,783 212,579
Agricultural business — —
Home equity 10,897 15,379
Consumer 109,340 42,786
Total $ 2,609,454 $ 2,283,293 The following table presents the recorded balance, at original cost, of troubled debt restructurings, which were performing according to the terms of the restructuring, as of December 31, 2015 and 2014.
2015 2014
1-4 family $ 526,004 $ 567,931
Commercial real estate 941,173 470,969
Agricultural real estate — —
Commercial 57,783 212,579
Agricultural business — —
Home equity 10,897 12,074
Consumer 86,255 42,786
Total $ 1,622,112 $ 1,306,339 The following table presents loans modified as troubled debt restructurings during the years ended December 31, 2015 and 2014.
Year Ended Year Ended
Number of Recorded Number of Recorded
1-4 family 1 $ 98,246 3 $ 201,879
Commercial real estate 2 524,432 1 386,355
Agricultural real estate — — — —
Commercial — — — —
Agricultural business — — — —
Home equity 1 1,431 — —
Consumer 5 76,691 1 15,953
Total 9 $ 700,800 5 $ 604,187 2015 Modifications The Company modified one one-to-four family residential real estate loan, with a recorded investment of $98,246, which was deemed a TDR. The loan was a restructure of delinquent loans into a workout. The modification did not result in a reduced interest rate or a write-off of the principal balance. The Company modified two commercial real estate loans with a total recorded balance of $524,432, which were deemed TDRs. One loan was restructured to capitalize force placed insurance. The other loan was restructured to increase the amortization period of the loan. The modifications did not result in a reduced interest rate or a write-off of the principal balance. The Company modified one home equity loan with a recorded investment of $1,431, which was deemed a TDR. The modification was made to extend the term and lower the payment amount. The modification did not result in a reduced interest rate or a write-off of the principal balance. The Company modified five consumer loans with a recorded investment of $76,691, which were deemed TDRs. The modifications were made to extend the payment schedules between two and four months. The modifications did not result in a reduced interest rate or a write-off of the principal balance. 2014 Modifications The Company modified three one-to-four family residential real estate loans, with a recorded investment of $201,879, which were deemed TDRs. Two of the loans were restructured with the interest and real estate taxes capitalized to the balance of the note. One of the loans was extended without the full collection of accrued interest. None of the modifications resulted in a reduced interest rate or a write-off of the principal balance. The Company modified one commercial real estate loan with a total recorded balance of $386,355, which was deemed a TDR. The loan was restructured to provide additional funds for cash flow needs of the borrower. The modification did not result in a reduced interest rate or a write-off of the principal balance. The Company modified one consumer loan with a recorded investment of $15,953, which was deemed a TDR. The modification was made to change the payment schedule to interest-only for a period of time. The modification did not result in a reduced interest rate or a write-off of the principal balance. TDRs with Defaults Management considers the level of defaults within the various portfolios when evaluating qualitative adjustments used to determine the adequacy of the allowance for loan losses. During the year ended December 31, 2015, three residential real estate loans of $197,417 and one commercial real estate loan of $766,840 were considered TDRs defaulted as they were more than 90 days past due at December 31, 2015. In addition, three residential real estate loans of $211,262, one commercial real estate loan of $30,021, two commercial loans of $9,314, one home equity loan of $1,431, and one consumer loan of $63,183 were considered TDRs defaulted as they were in a nonaccrual status but are performing in accordance with their modified terms. During the year ended December 31, 2014, one residential real estate loan of $38,737 and one home equity loan of $3,305 were considered TDRs defaulted as they were more than 90 days past due at December 31, 2014. In addition, three residential real estate loans of $140,549, two commercial real estate loans of $840,115, two commercial loans of $22,437, and one consumer loan of $25,055 were considered TDRs defaulted as they were in a nonaccrual status but are performing in accordance with their modified terms. At December 31, 2015, the balance of real estate owned includes $217,101 of foreclosed residential real estate properties recorded as a result of obtaining physical possession of the property. At December 31, 2015, the recorded investment of consumer mortgage loans secured by residential real estate properties for which formal foreclosure proceedings are in process is $188,438.</t>
  </si>
  <si>
    <t>Premises and Equipment</t>
  </si>
  <si>
    <t>Property, Plant and Equipment [Abstract]</t>
  </si>
  <si>
    <t xml:space="preserve">Note 5: Premises and Equipment Major classifications of premises and equipment, stated at cost, are as follows:
2015 2014
Land $ 773,186 $ 773,186
Buildings and improvements 6,697,278 6,661,148
Equipment 3,384,516 3,254,434
10,854,980 10,688,768
Less accumulated depreciation (6,126,823 ) (5,742,785 )
Net premises and equipment $ 4,728,157 $ 4,945,983 </t>
  </si>
  <si>
    <t>Loan Servicing</t>
  </si>
  <si>
    <t>Transfers and Servicing [Abstract]</t>
  </si>
  <si>
    <t>Note 6: Loan Servicing Mortgage loans serviced for others are not included in the accompanying consolidated balance sheets. The risks inherent in mortgage servicing assets relate primarily to changes in prepayments that result from shifts in mortgage interest rates. The unpaid principal balance of mortgage loans serviced for others was $131,443,738 and $137,877,795 at December 31, 2015 and 2014, respectively. The following summarized the activity pertaining to mortgage servicing rights measured using the amortization method, along with the aggregate activity in related valuation allowances:
2015 2014
Mortgage servicing rights
Balance, beginning of year $ 689,603 $ 746,968
Additions 73,650 53,859
Amortization (118,186 ) (111,224 )
Balance at end of year 645,067 689,603
Valuation allowances
Balance at beginning of year 56,969 73,392
Additions due to decreases in market value — —
Reduction due to increases in market value — —
Reduction due to payoff of loans (9,615 ) (16,423 )
Balances at end of year 47,354 56,969
Mortgage servicing assets, net $ 597,713 $ 632,634
Fair value disclosures
Fair value as of the beginning of the period $ 979,699 $ 1,120,000
Fair value as of the end of the period $ 870,619 $ 979,699 The valuation allowance was adjusted during 2014 and 2015 due to payments received on the related loans as well as changes in the estimated market value on the mortgage servicing rights asset. Comparable market values and a valuation model that calculates the present value of future cash flows were used to estimate fair value. For purposes of measuring impairment, risk characteristics including product type, investor type, and interest rates, were used to stratify the originated mortgage servicing rights.</t>
  </si>
  <si>
    <t>Interest-bearing Deposits</t>
  </si>
  <si>
    <t>Banking and Thrift [Abstract]</t>
  </si>
  <si>
    <t xml:space="preserve">Note 7: Interest-bearing Deposits Interest-bearing deposits in denominations of $100,000 or more totaled $90,889,042 at December 31, 2015 and $96,271,806 at December 31, 2014. The following table represents deposit interest expense by deposit type:
December 31,
2015 2014
Savings, NOW and Money Market $ 249,077 $ 257,214
Certificates of deposit 852,185 1,179,589
Total deposit interest expense $ 1,101,262 $ 1,436,803 At December 31, 2015, the scheduled maturities of time deposits are as follows:
2016 $ 41,313,282
2017 18,208,957
2018 7,123,985
2019 6,559,638
2020 5,848,662
$ 79,054,524 </t>
  </si>
  <si>
    <t>Short-term Borrowings</t>
  </si>
  <si>
    <t>Debt Disclosure [Abstract]</t>
  </si>
  <si>
    <t>Note 8: Short-term Borrowings Short-term borrowings include securities sold under agreements to repurchase totaling $6,631,710 and $8,821,730 at December 31, 2015 and 2014, respectively. Securities sold under agreements to repurchase consist of obligations of the Company to other parties. The maximum amount of outstanding agreements at any month end during 2015 and 2014 totaled $9,548,789 and $9,483,795, respectively, and the monthly average of such agreements totaled $6,024,224 and $6,229,604 for 2015 and 2014, respectively. The agreements at December 31, 2015, are all for overnight borrowings. At December 31, 2015, we had $5,519,148 of repurchase agreements secured by mortgage backed securities, $590,327 in repurchase agreements secured by U.S. government agency bonds, and $1,482,000 in repurchase agreements secured by time deposits in other banks. All of our repurchase agreements mature overnight. The right of offset for a repurchase agreement resembles a secured borrowing, whereby the collateral pledged by the Company would be used to settle the fair value of the repurchase agreement should the Company be in default. The collateral is held by the Company in a segregated custodial account. In the event the collateral fair value falls below stipulated levels, the Company will pledge additional securities. The Company closely monitors collateral levels to ensure adequate levels are maintained. Also included in short-term borrowings are advances with the Federal Home Loan Bank (FHLB) of which $8,500,000 and $5,000,000 had been extended as of December 31, 2015 and 2014, respectively. The advances at a rate of 16 basis points all mature overnight and are secured by mortgage loans totaling $43,561,360 at December 31, 2015.</t>
  </si>
  <si>
    <t>Income Taxes</t>
  </si>
  <si>
    <t>Income Tax Disclosure [Abstract]</t>
  </si>
  <si>
    <t>Note 9: Income Taxes The Company and its subsidiary file income tax returns in the U.S. federal and state of Illinois jurisdictions. During the years ended December 31, 2015 and 2014, the Company did not recognize expense for interest or penalties. The provision for income taxes includes these components:
2015 2014
Taxes currently payable
Federal $ 883,916 $ 798,160
State 320,593 —
Deferred income taxes (137,484 ) 135,886
Income tax expense $ 1,067,025 $ 934,046 A reconciliation of income tax expense at the statutory rate to the Company’s actual income tax expense is shown below:
2015 2014
Computed at the statutory rate (34%) $ 1,391,670 $ 1,328,312
Increase (decrease) resulting from
Tax exempt interest (454,067 ) (503,089 )
State income taxes, net 188,690 173,879
Increase in cash surrender value (59,646 ) (63,235 )
Other 378 (1,821 )
Actual tax expense $ 1,067,025 $ 934,046
Tax expense as a percentage of pre-tax income 26.07 % 23.91 % The tax effects of temporary differences related to deferred taxes shown on the consolidated balance sheets were:
2015 2014
Deferred tax assets
Allowance for loan losses $ 1,015,661 $ 1,060,419
Deferred compensation 1,817,124 1,712,570
State net operating loss carryforward — 4,749
Other 29,497 40,270
2,862,282 2,818,008
Deferred tax liabilities
Unrealized gains on available-for-sale securities (407,145 ) (366,521 )
Depreciation (434,043 ) (478,427 )
Federal Home Loan Bank stock dividends (147,858 ) (152,224 )
Prepaid expenses (56,374 ) (79,868 )
Mortgage servicing rights (233,795 ) (254,762 )
(1,279,215 ) (1,331,802 )
Net deferred tax asset $ 1,583,067 $ 1,486,206 At December 31, 2015 and 2014, the Company had Illinois net operating loss carryforwards totaling approximately $0 and 98,574, respectively. Retained earnings at December 31, 2015 and 2014, include approximately $2,600,000, for which no deferred federal income tax liability has been recognized. These amounts represent an allocation of income to bad debt deductions for tax purposes only. Reduction of amounts so allocated for purposes other than tax bad debt losses or adjustments arising from carryback of net operating losses would create income for tax purposes only, which would be subject to the then-current corporate income tax rate. The deferred income tax liabilities on the preceding amounts that would have been recorded if they were expected to reverse into taxable income in the foreseeable future were approximately $1,000,000 at December 31, 2015 and 2014.</t>
  </si>
  <si>
    <t>Accumulated Other Comprehensive Income</t>
  </si>
  <si>
    <t>Equity [Abstract]</t>
  </si>
  <si>
    <t xml:space="preserve">Note 10: Accumulated Other Comprehensive Income The components of accumulated other comprehensive income, included in stockholders’ equity, are as follows:
2015 2014
Net unrealized gain on securities available-for-sale $ 1,197,486 $ 1,078,004
Tax effect (407,145 ) (366,521 )
Net-of-tax amount $ 790,341 $ 711,483 </t>
  </si>
  <si>
    <t>Changes in Accumulated Other Comprehensive Income (AOCI) by Component</t>
  </si>
  <si>
    <t>Changes In Accumulated Other Comprehensive Income Aoci By Component [Abstract]</t>
  </si>
  <si>
    <t>Note 11: Changes in Accumulated Other Comprehensive Income (AOCI) by Component Amounts reclassified from AOCI and the affected line items in the statements of income during the years ended December 31, 2015 and 2014, were as follows:
Amounts Reclassified Affected Line Item in the
2015 2014 Statements of Income
Unrealized gains on available-for-sale securities $ 320,585 $ 408,753 Realized gain on sale of securities
Total reclassified amount before tax
(108,999 ) (138,976 ) Tax expense
$ 211,586 $ 269,777 Net reclassified amount</t>
  </si>
  <si>
    <t>Regulatory Matters</t>
  </si>
  <si>
    <t>Regulatory Matters [Abstract]</t>
  </si>
  <si>
    <t>Note 12: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U.S. GAAP, regulatory reporting requirements and regulatory capital standards. The Bank’s capital amounts and classification are also subject to qualitative judgments by the regulators about components, risk weightings and other factors. Furthermore, the Bank’s regulators could require adjustments to regulatory capital not reflected in these consolidated financial statements. Quantitative measures established by regulatory reporting standards to ensure capital adequacy require the Bank to maintain minimum amounts and ratios (set forth in the table below) of total and Tier I capital (as defined) to risk-weighted assets (as defined), common equity Tier 1 capital (as defined) to total risk-weighted assets (as defined) and of Tier I capital (as defined) to average assets (as defined). Management believes, as of December 31, 2015 and 2014, that the Bank meets all capital adequacy requirements to which it is subject. As of December 31, 2015, the most recent notification from the FDIC categorized the Bank as well capitalized under the regulatory framework for prompt corrective action. To be categorized as well capitalized, the Bank must maintain minimum total risk-based capital, Tier I risk-based capital, common equity Tier 1 risk-based capital, and Tier I leverage ratios as set forth in the table. There are no conditions or events since that notification that management believes have changed the Bank’s category. The Bank’s actual capital amounts (in thousands) and ratios are also presented in the table.
Actual Minimum Capital Minimum to Be Well
Amount Ratio Amount Ratio Amount Ratio
As of December 31, 2015
Total risk-based capital $ 41,631 19.15 % $ 17,387 8.0 % $ 21,734 10.0 %
Tier I capital 38,912 17.90 13,040 6.0 17,387 8.0
Common equity Tier I 38,912 17.90 9,780 4.5 14,127 6.5
Tier I capital 38,912 12.82 12,139 4.0 15,174 5.0
Tangible capital 38,912 12.82 4,552 1.5 — N/A
As of December 31, 2014
Total risk-based capital $ 40,252 18.81 % $ 17,119 8.0 % $ 21,399 10.0 %
Tier I capital 37,574 17.56 8,560 4.0 12,839 6.0
Tier I capital 37,574 12.25 12,269 4.0 15,336 5.0
Tangible capital 37,574 12.25 4,601 1.5 — N/A Basel III Capital Rules In 2013, the Board of Governors of the Federal Reserve System approved a final rule implementing changes intended to strengthen the regulatory capital framework for all banking organizations (Basel III) which became effective January 1, 2015, subject to a phase-in period for certain provisions. Basel III establishes and defines quantitative measures to ensure capital adequacy which require First Financial to maintain minimum amounts and ratios of Common Equity tier 1 capital, total and tier 1 capital to risk-weighted assets and tier 1 capital to average assets (leverage ratio). The rule includes a new minimum ratio of common equity tier 1 capital to risk-weighted assets of 4.5% and a new capital conservation buffer of 2.5% of risk-weighted assets that will begin on January 1, 2016 at 0.625% and be phased-in over a four-year period, increasing by the same amount on each subsequent January 1, until fully phased-in on January 1, 2019. Further, the minimum ratio of tier 1 capital to risk-weighted assets increased from 4.0% to 6.0% and all banks are now subject to a 4.0% minimum leverage ratio. The required total risk-based capital ratio was unchanged. Failure to maintain the required common equity Tier 1 capital conservation buffer will result in potential restrictions on a bank’s ability to pay dividends, repurchase stock and/or pay discretionary compensation to its employees. The revised capital requirements also provide strict eligibility criteria for regulatory capital instruments and change the method for calculating risk-weighted assets in an effort to better identify riskier assets, such as highly volatile commercial real estate and nonaccrual loans, requiring higher capital allocations. Under Basel III Capital Rules, the initial minimum capital ratios as of January 1, 2015, are as follows: 4.5% CET1 to risk-weighted assets 6.0% Tier 1 capital to risk-weighted assets 8.0% Total capital to risk-weighted assets 4.0% Minimum leverage ratio Implementation of the deductions and other adjustments to CET1 began on January 1, 2015, and will phase in over a four-year period (beginning at 40% on January 1, 2015, and an additional 20% per year thereafter). Under the new rule, in order to avoid limitations on capital distributions, including dividend payments and certain discretionary bonus payments to executive officers, a banking organization must hold a capital conservation buffer composed of CET1 capital above its minimum risk-based capital requirements. The implementation of the capital conservation buffer begins on January 1, 2016, at the 0.625% level and will phase in over a four-year period (increasing by that amount on each subsequent January 1 until reaches 2.5% on January 1, 2019). The following is a reconciliation of the Bank equity amount included in the consolidated balance sheets to the amounts (in thousands) reflected above for regulatory capital purposes as of December 31:
2015 2014
Bank equity $ 42,429 $ 41,012
Less net unrealized gain 790 711
Less disallowed goodwill 2,727 2,727
Tier 1 and common equity Tier 1 capital 38,912 37,574
Plus allowance for loan losses 2,719 2,678
Total risked-based capital $ 41,631 $ 40,252 The Bank is subject to certain restrictions on the amount of dividends that it may declare without prior regulatory approval. As of December 31, 2015, the Bank has $1,238,685 available for the payment of dividends without prior regulatory approval. On January 19, 2010, the Boards of Directors of the Company, Jacksonville Bancorp, MHC and the Bank each unanimously adopted a Plan of Conversion and Reorganization of Jacksonville Bancorp, MHC (the “Plan”) pursuant to which Jacksonville Bancorp, MHC undertook a “second-step” conversion and ceased to exist. Jacksonville Bancorp, MHC reorganized from a two-tier mutual holding company structure to a fully public stock holding company structure effective July14, 2010. In accordance with Board of Governors of the Federal Reserve System regulations, at the time of the reorganization, the Company substantially restricted retained earnings by establishing a liquidation account. The liquidation account will be maintained for the benefit of eligible account holders who continue to maintain their accounts at the Bank after conversion. The Bank will establish a parallel liquidation account to support the Company’s liquidation account in the event the Company does not have sufficient assets to fund its obligations under its liquidation account. The liquidation accounts will be reduced annually to the extent that eligible account holders have reduced their qualifying deposits. Subsequent increases will not restore an eligible account holder’s interest in the liquidation accounts. In the event of a complete liquidation of the Bank or the Company, each account holder will be entitled to receive a distribution in an amount proportionate to the adjusted qualifying account balances then held. The Bank may not pay dividends if those dividends would reduce equity capital below the required liquidation account amount .</t>
  </si>
  <si>
    <t>Related Party Transactions</t>
  </si>
  <si>
    <t>Related Party Transactions [Abstract]</t>
  </si>
  <si>
    <t>Note 13: Related Party Transactions At December 31, 2015 and 2014, the Company had loans outstanding to executive officers, directors, significant shareholders and their affiliates (related parties) in the amount of $3,193,470 and $3,523,047, respectively. Annual activity consisted of the following:
2015 2014
Balance beginning of year $ 3,523,047 $ 3,852,658
Additions 1,138,338 1,876,445
Repayments (1,467,915 ) (2,206,056 )
Balance, end of year $ 3,193,470 $ 3,523,047 Deposits from related parties held by the Company at December 31, 2015 and 2014 totaled approximately $2,581,000 and $3,112,000, respectively. In management’s opinion, such loans and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ibility or present other unfavorable features.</t>
  </si>
  <si>
    <t>Employee Benefits</t>
  </si>
  <si>
    <t>Compensation and Retirement Disclosure [Abstract]</t>
  </si>
  <si>
    <t xml:space="preserve">Note 14: Employee Benefits 401(k) Plan — Deferred Compensation Plan — The Company has also entered into deferred compensation agreements with certain key officers and employees. The agreements provide for monthly payments at retirement or death. The charge to expense for this plan reflects the accrual using the principal and interest method over the vesting period of the present value of benefits due each participant on the full eligibility date using a 4.75% discount rate. The amount recorded on the consolidated balance sheets as deferred compensation was $1,970,597 and $1,801,520 as of December 31, 2015 and 2014, respectively. Compensation expense related to the plans was $233,731 and $241,745 for the years ended December 31, 2015 and 2014, respectively. Employee Stock Ownership Plan (ESOP) — As part of the second step conversion, in July 2010 the Company acquired 41,614 additional shares of Company common stock at $10 per share in the conversion with funds provided by a loan from the Company. Accordingly, $416,140 of common stock acquired by the ESOP was shown as a reduction of stockholders’ equity. Shares are released to participants proportionately as the loan is repaid. Dividends on allocated shares are recorded as dividends and charged to retained earnings. Dividends on unallocated shares are used to repay the loan and are treated as compensation expense. Compensation expense is recorded equal to the fair market value of the stock when contributions, which are determined annually by the Board of Directors of the Company, are made to the ESOP. ESOP expense for the years ended December 31, 2015 and 2014 was $90,649 and $80,978, respectively.
2015 2014
Allocated shares $ 57,420 $ 54,519
Shares committed for allocation 3,820 3,767
Unearned shares 21,171 24,991
Total ESOP shares 82,411 83,277
Fair value of unearned shares at December 31 $ 556,374 $ 574,793 </t>
  </si>
  <si>
    <t>Stock Option Plans</t>
  </si>
  <si>
    <t>Disclosure of Compensation Related Costs, Share-based Payments [Abstract]</t>
  </si>
  <si>
    <t xml:space="preserve">Note 15: Stock Option Plans The Jacksonville Bancorp, Inc. 2012 Stock Option Plan, which is shareholder approved, permits the grant of share options and shares to its employees for up to 104,035 shares of common stock. The Company believes that such awards better align the interests of its employees with those of its shareholders. All shares were awarded as of the approval date, expire ten years after the grant date, and are exercisable at a price of $15.65 per share. The fair value of each option award is estimated on the date of grant using a Black-Scholes option valuation model that uses the assumptions noted in the following table. Expected volatility is based on historical volatility of the Company’s stock and other factors. The Company uses historical data to estimate option exercise and employee termination within the valuation model; separate groups of employees that have similar historical exercise behavior are considered separately for valuation purposes. The expected term of options granted represents the period of time that options are expected to be outstanding; the range given below results from certain groups of employees exhibiting different behavior. The risk-free rate for periods within the contractual life of the option is based on the U.S. Treasury yield curve in effect at the time of grant. The discount rate for post-vesting restrictions is estimated based on the Company’s credit-adjusted risk-free rate of return. A summary of option activity under the Plans as of December 31, 2015 and 2014, and changes during the years then ended, is presented below:
2015
Shares Weighted- Weighted- Aggregate
Outstanding, beginning of year 85,835 $ 15.65
Granted — —
Exercised (24,715 ) 15.65
Forfeited or expired — —
Outstanding, end of year 61,120 $ 15.65 6.25 $ 649,706
Exercisable, end of year 19,035 $ 15.65 6.25 $ 202,342
2014
Shares Weighted- Weighted- Aggregate
Outstanding, beginning of year 101,336 $ 15.63
Granted — —
Exercised (15,101 ) 15.53
Forfeited or expired (400 ) 15.65
Outstanding, end of year 85,835 $ 15.65 7.25 $ 630,887
Exercisable, end of year 23,600 $ 15.65 7.25 $ 173,460 The total intrinsic value of options exercised during the years ended December 31, 2015 and 2014 was $200,192 and $90,606, respectively. As of December 31, 2015, there was $112,395 of total unrecognized compensation cost related to nonvested share-based compensation arrangements granted under the 2012 Plan. That cost is expected to be recognized over a weighted-average period of 2 years. The total fair value of shares vested during the years ended December 31, 2015 and 2014 was $90,163. The recognized tax benefit related thereto was $35,267 and $34,622 for the years ended December 31, 2015 and 2014, respectively. A summary of the status of the Company’s nonvested shares as of December 31, 2015 and 2014, and changes during the year then ended, is presented below:
December 31, 2015
Shares Weighted-
Nonvested, beginning of year 62,235 $ 4.34
Granted — —
Vested (20,150 ) 4.34
Forfeited — —
Nonvested, end of year 42,085 $ 4.34
December 31, 2014
Shares Weighted-
Nonvested, beginning of year 83,185 $ 4.34
Granted — —
Vested (20,550 ) 4.34
Forfeited (400 ) —
Nonvested, end of year 62,235 $ 4.34 </t>
  </si>
  <si>
    <t>Earnings Per Share</t>
  </si>
  <si>
    <t>Earnings Per Share [Abstract]</t>
  </si>
  <si>
    <t xml:space="preserve">Note 16: Earnings Per Share Earnings per share (EPS) were computed as follows:
Year Ended December 31, 2015
Income Weighted- Per Share
Net income $ 3,026,123
Basic earnings per share
Income available to common stockholders 1,770,546 $ 1.71
Effect of dilutive securities
Stock options 13,469
Diluted earnings per share
Income available to common stockholders $ 3,026,123 1,784,015 $ 1.70
Year Ended December 31, 2014
Income Weighted- Per Share
Net income $ 2,972,754
Basic earnings per share
Income available to common stockholders 1,791,888 $ 1.66
Effect of dilutive securities
Stock options 11,173
Diluted earnings per share
Income available to common stockholders $ 2,972,754 1,803,061 $ 1.65 </t>
  </si>
  <si>
    <t>Disclosures about Fair Value of Assets</t>
  </si>
  <si>
    <t>Fair Value Disclosures [Abstract]</t>
  </si>
  <si>
    <t>Note 17: Disclosures about Fair Value of Assets Fair value is the price that would be received to sell an asset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Level 2 Observable inputs other than Level 1 prices, such as quoted prices for similar assets; quoted prices in markets that are not active; or other inputs that are observable or can be corroborated by observable market data for substantially the full term of the assets
Level 3 Unobservable inputs that are supported by little or no market activity and that are significant to the fair value of the assets Recurring Measurements The following table presents the fair value measurements of assets recognized in the accompanying consolidated balance sheets measured at fair value on a recurring basis and the level within the fair value hierarchy in which the fair value measurements fall at December 31, 2015 and 2014:
December 31, 2015
Fair Value Measurements Using
Fair Value Quoted Prices Significant Significant
U.S. Government agencies $ 15,938,697 $ — $ 15,938,697 $ —
Mortgage-backed securities (Government-sponsored enterprises - residential) 23,178,395 — 23,178,395 —
Municipal bonds 48,356,240 — 48,356,240 —
December 31, 2014
Fair Value Measurements Using
Fair Value Quoted Prices Significant Significant
U.S. Government agencies $ 9,958,273 $ — $ 9,958,273 $ —
Mortgage-backed securities (Government-sponsored enterprises - residential) 41,419,921 — 41,419,921 —
Municipal bonds 45,306,703 — 45,306,703 — 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There have been no significant changes in the valuation techniques during the year ended December 31, 2015. Available-for-Sale Securities Where quoted market prices are available in an active market, securities are classified within Level 1 of the valuation hierarchy. The Company has no Level 1 securities. If quoted market prices are not available, then fair values are estimated by using quoted prices of securities with similar characteristics or independent asset pricing services and pricing models. Such securities are classified in Level 2 of the valuation hierarchy. In certain cases where Level 1 or Level 2 inputs are not available, securities are classified within Level 3 of the hierarchy. The Company did not have securities considered Level 3 as of December 31, 2015 or December 31, 2014. Nonrecurring Measurements The following table presents the fair value measurement of assets measured at fair value on a nonrecurring basis and the level within the fair value hierarchy in which the fair value measurements fall at December 31, 2015 and 2014:
December 31, 2015
Fair Value Measurements Using
Fair Value Quoted Prices Significant Significant
Impaired loans (collateral dependent) $ 899,981 $ — $ — $ 899,981
December 31, 2014
Fair Value Measurements Using
Fair Value Quoted Prices Significant Significant
Impaired loans (collateral dependent) $ 1,147,400 $ — $ — $ 1,147,400 Following is a description of the valuation methodologies and inputs used for assets measured at fair value on a nonrecurring basis and recognized in the accompanying consolidated balance sheets, as well as the general classification of such assets and liabilities pursuant to the valuation hierarchy. For assets classified within Level 3 of the fair value hierarchy, the process used to develop the reported fair value is described below. Impaired Loans (Collateral Dependent) The estimated fair value of collateral-dependent impaired loans is based on the appraised fair value of the collateral, less estimated cost to sell. Collateral-dependent impaired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Appraisals are reviewed for accuracy and consistency. Appraisers are selected from the list of approved appraisers maintained by management. The appraised values are reduced by discounts to consider lack of marketability and estimated cost to sell if repayment or satisfaction of the loan is dependent on the sale of the collateral. Fair value adjustments on impaired loans were $(156,069) and $265,687 at December 31, 2015 and 2014. Unobservable (Level 3) Inputs The following table presents quantitative information about unobservable inputs used in nonrecurring Level 3 fair value measurements.
Fair Value at Valuation Unobservable Inputs Range
Collateral-dependent impaired loans $ 899,981 Market comparable properties Marketability discount 20% – 30% (25%)
Fair Value at Valuation Unobservable Inputs Range
Collateral-dependent impaired loans $ 1,147,400 Market comparable properties Marketability discount 20% – 30% (25%) Fair Value of Other Financial Instruments The following table presents estimated fair values of the Company’s other financial instruments and the level within the fair value hierarchy in which the fair value measurements fall at December 31, 2015 and 2014:
December 31, 2015
Fair Value Measurements Using
Carrying Quoted Prices Significant Significant
Financial assets
Cash and cash equivalents $ 4,103,432 $ 4,103,432 $ — $ —
Interest-earning time deposits 2,724,000 2,724,000 — —
Other investments 62,223 — 62,223 —
Loans held for sale 539,000 — 539,000 —
Loans, net of allowance for loan losses 193,039,879 — — 193,006,301
Federal Home Loan Bank stock 1,113,800 — 1,113,800 —
Interest receivable 1,715,676 — 1,715,676 —
Financial liabilities
Deposits 239,281,930 — 160,227,406 80,300,060
Short-term borrowings 15,131,710 — 6,631,710 8,500,000
Advances from borrowers for taxes and insurance 990,917 — 990,917 —
Interest payable 118,335 — 118,335 —
Unrecognized financial instruments (net of contract amount)
Commitments to originate loans — — — —
Letters of credit — — — —
Lines of credit — — — —
December 31, 2014
Fair Value Measurements Using
Carrying Quoted Prices Significant Significant
Financial assets
Cash and cash equivalents $ 9,611,638 $ 9,611,638 $ — $ —
Other investments 73,766 — 73,766 —
Loans held for sale 235,600 — 235,600 —
Loans, net of allowance for loan losses 184,718,612 — — 184,573,401
Federal Home Loan Bank stock 1,113,800 — 1,113,800 —
Interest receivable 1,713,243 — 1,713,243 —
Financial liabilities
Deposits 245,941,562 — 151,341,999 96,956,400
Short-term borrowings 13,821,730 — 8,821,730 4,996,109
Advances from borrowers for taxes and insurance 962,762 — 962,762 —
Interest payable 166,052 — 166,052 —
Unrecognized financial instruments (net of contract amount)
Commitments to originate loans — — — —
Letters of credit — — — —
Lines of credit — — — — The following methods were used to estimate the fair value of all other financial instruments recognized in the accompanying condensed consolidated balance sheets at amounts other than fair value. Cash and Cash Equivalents, Interest Receivable, Federal Home Loan Bank Stock, and Other Investments The carrying amount approximates fair value. Loans Held for Sale For homogeneous categories of loans, such as mortgage loans held for sale, fair value is estimated using the quoted market prices for securities backed by similar loans, adjusted for differences in loan characteristics. Loans The fair value of loans is estimated by discounting the future cash flows using the market rates at which similar loans would be made to borrowers with similar credit ratings and for the same remaining maturities. Loans with similar characteristics were aggregated for purposes of the calculations. Deposits Deposits include demand deposits, savings accounts, NOW accounts and certain money market deposits. The carrying amount approximates fair value. The fair value of fixed-maturity time deposits is estimated using a discounted cash flow calculation that applies the rates currently offered for deposits of similar remaining maturities. Short-term Borrowings, Interest Payable, and Advances from Borrowers for Taxes and Insurance The carrying amount approximates fair value. Commitments to Originate Loans, Letters of Credit,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t>
  </si>
  <si>
    <t>Significant Estimates and Concentrations</t>
  </si>
  <si>
    <t>Risks and Uncertainties [Abstract]</t>
  </si>
  <si>
    <t>Note 18: Significant Estimates and Concentrations Accounting principles generally accepted in the United States of America require disclosure of certain significant estimates and current vulnerabilities due to certain concentrations. Estimates related to the allowance for loan losses are reflected in the note regarding loans. Current vulnerabilities due to certain concentrations of credit risk are discussed in the note on commitments and credit risk. Other significant estimates not discussed in those notes include: 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Goodwill As discussed in Note</t>
  </si>
  <si>
    <t>Commitments and Credit Risk</t>
  </si>
  <si>
    <t>Commitments and Contingencies Disclosure [Abstract]</t>
  </si>
  <si>
    <t>Note 19: Commitments and Credit Risk The Company grants agribusiness, commercial and residential loans to customers in Cass, Morgan, Macoupin, Montgomery and surrounding counties in Illinois. The Company’s loans are generally secured by specific items of collateral including real property, consumer assets and business assets. Although the Company has a diversified loan portfolio, a substantial portion of its debtors’ ability to honor their contracts is dependent upon economic conditions and the agricultural economy in these counties. The Company also purchases participation loans from out of territory areas. Commitments to Originate Loans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At December 31, 2015and 2014, the Company had outstanding commitments to originate loans aggregating approximately $4,457,514 and $3,493,500, respectively. The commitments extended over varying periods of time with the majority being disbursed within a one-year period. Loan commitments at fixed rates of interest amounted to $3,744,574 and $2,702,000 at December 31, 2015 and 2014, respectively, with the remainder at floating market rates. The range of fixed rates was 2.875% to 6.25% as of December 31, 2015. Standby Letters of Credit Standby letters of credit are irrevocable conditional commitments issued by the Company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Should the Company be obliged to perform under the standby letters of credit, the Company may seek recourse from the customer for reimbursement of amounts paid. The Company had total outstanding standby letters of credit amounting to $110,000 and $255,340 at December 31, 2015 and 2014, respectively, with terms of one year or less. At December 31, 2015 and 2014, the Company’s deferred revenue under standby letters of credit agreements was nominal. Lines of Credit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At December 31, 2015, the Company had unused lines of credit to borrowers aggregating approximately $21,753,180 and $10,785,989 for commercial lines and open-ended consumer lines, respectively. At December 31, 2014, unused lines of credit to borrowers aggregated approximately $21,498,070 for commercial lines and $9,742,393 for open-ended consumer lines.</t>
  </si>
  <si>
    <t>Quarterly Results of Operations (Unaudited)</t>
  </si>
  <si>
    <t>Quarterly Financial Information Disclosure [Abstract]</t>
  </si>
  <si>
    <t xml:space="preserve">Note 20: Quarterly Results of Operations (Unaudited)
Year Ended December 31, 2015
Three Months Ended
December 31 September 30 June 30 March 31
Interest income $ 2,923,681 $ 2,830,112 $ 2,859,579 $ 2,901,492
Interest expense 252,749 267,433 293,141 314,050
Net interest income 2,670,932 2,562,679 2,566,438 2,587,442
Provision for loan losses 30,000 45,000 35,000 30,000
Net interest income after provision for loan losses 2,640,932 2,517,679 2,531,438 2,557,442
Noninterest income 1,096,519 991,626 1,063,287 1,035,458
Noninterest expense 2,814,601 2,579,660 2,431,183 2,515,789
Income before income taxes 922,850 929,645 1,163,542 1,077,111
Income tax expense 218,785 230,247 327,139 290,854
Net income $ 704,065 $ 699,398 $ 836,403 $ 786,257
Basic earnings per share $ 0.40 $ 0.40 $ 0.47 $ 0.44
Diluted earnings per share $ 0.39 $ 0.39 $ 0.47 $ 0.44
Year Ended December 31, 2014
Three Months Ended
December 31 September 30 June 30 March 31
Interest income $ 2,921,442 $ 2,946,212 $ 2,978,484 $ 3,045,770
Interest expense 337,222 353,542 371,036 389,658
Net interest income 2,584,220 2,592,670 2,607,448 2,656,112
Provision for loan losses 150,000 30,000 30,000 30,000
Net interest income after provision for loan losses 2,434,220 2,562,670 2,577,448 2,626,112
Noninterest income 1,059,478 1,024,088 947,678 997,532
Noninterest expense 2,658,085 2,470,123 2,723,872 2,470,346
Income before income taxes 835,613 1,116,635 801,254 1,153,298
Income tax expense 183,641 260,619 176,277 313,509
Net income $ 651,972 $ 856,016 $ 624,977 $ 839,789
Basic earnings per share $ 0.37 $ 0.48 $ 0.35 $ 0.47
Diluted earnings per share $ 0.36 $ 0.47 $ 0.35 $ 0.47 </t>
  </si>
  <si>
    <t>Condensed Financial Information (Parent Company Only)</t>
  </si>
  <si>
    <t>Condensed Financial Information of Parent Company Only Disclosure [Abstract]</t>
  </si>
  <si>
    <t xml:space="preserve">Note 21: Condensed Financial Information (Parent Company Only) Presented below is condensed financial information as to financial position, results of operations and cash flows of the Company: Condensed Balance Sheets
December 31,
2015 2014
Assets
Cash and due from banks $ 4,800,526 $ 3,847,179
Investment in common stock of subsidiary 42,428,601 41,012,112
Loan receivable from subsidiary 216,506 254,385
Other assets 106,960 96,993
Total assets $ 47,552,593 $ 45,210,669
Liabilities
Other liabilities $ 1,986,093 $ 194,571
Stockholders' Equity 45,566,500 45,016,098
Total liabilities and stockholders' equity $ 47,552,593 $ 45,210,669 Condensed Statements of Income and Comprehensive Income
Year Ending December 31,
2015 2014
Income
Dividends from subsidiary $ 2,000,000 $ 2,000,000
Other income 11,712 12,245
Total income 2,011,712 2,012,245
Expenses
Other expenses 361,694 707,692
Income Before Income Tax and Equity in Undistributed Income of Subsidiary 1,650,018 1,304,553
Income Tax Benefit (137,420 ) (271,357 )
Income Before Equity in Undistributed Income of Subsidiary 1,787,438 1,575,910
Equity in Undistributed Income of Subsidiary 1,238,685 1,396,844
Net Income $ 3,026,123 $ 2,972,754
Comprehensive Income $ 3,104,981 $ 5,071,201 Condensed Statements of Cash Flows
Year Ending December 31,
2015 2014
Operating Activities
Net income $ 3,026,123 $ 2,972,754
Items not providing cash, net (1,238,685 ) (1,396,844 )
Stock-based compensation expense 90,163 90,163
Change in other assets and liabilities, net 1,773,258 29,599
Net cash provided by operating activities 3,650,859 1,695,672
Investing Activity
Loan payment from subsidiary 37,879 36,652
Net cash provided by investing activities 37,879 36,652
Financing Activities
Dividends paid (2,356,870 ) (570,843 )
Stock repurchase (765,311 ) (1,028,688 )
Exercise of stock options 386,790 234,491
Net cash used in financing activities (2,735,391 ) (1,365,040 )
Net Change in Cash and Cash Equivalents 953,347 367,284
Cash and Cash Equivalents at Beginning of Year 3,847,179 3,479,895
Cash and Cash Equivalents at End of Year $ 4,800,526 $ 3,847,179 </t>
  </si>
  <si>
    <t>Nature of Operations and Summary of Significant Accounting Policies (Policies)</t>
  </si>
  <si>
    <t>Principles of Consolidation and Financial Statement Presentation</t>
  </si>
  <si>
    <t>Principles of Consolidation and Financial Statement Presentation The consolidated financial statements include the accounts of the Company, the Bank and the Bank’s wholly owned subsidiary, Financial Resources Group, Inc. Significant intercompany accounts and transactions have been eliminated in consolidation. Based on the Company’s approach to decision making, it has decided that its business is comprised of a single segment. The consolidated financial statements of the Company have been prepared in conformity with accounting principles generally accepted in the United States of America and conform to predominate practice within the banking industry.</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fair value of securities, valuation of real estate acquired in connection with foreclosures or in satisfaction of loans, valuation of loan servicing rights, valuation of deferred tax assets and goodwill impairment.</t>
  </si>
  <si>
    <t>Cash Equivalents</t>
  </si>
  <si>
    <t>Cash Equivalents The Company considers all liquid investments with original maturities of three months or less to be cash equivalents. At December 31, 2015 and 2014, cash equivalents consisted primarily of federal funds sold and interest-earning demand deposits in banks. At December 31, 2015, the Company’s cash accounts did not exceed federally insured limits.</t>
  </si>
  <si>
    <t>Interest-earning Time Deposits in Banks</t>
  </si>
  <si>
    <t xml:space="preserve">Interest-earning Time Deposits in Banks Interest-earning time deposits in banks are generally short-term and are carried at cost. </t>
  </si>
  <si>
    <t>Securities Available-for-sale securities, which include any security for which the Company has no immediate plan to sell but which may be sold in the future, are carri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settlement date and are determined using the specific identification method. For debt securities with fair value below amortized cost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t>
  </si>
  <si>
    <t>Other Investments</t>
  </si>
  <si>
    <t>Other Investments Other investments at December 31, 2015 and 2014 include local municipal bonds and equity investments in local community development organizations. The municipal bonds mature ratably through the year 2020. These securities have no readily ascertainable market value and are carried at cost.</t>
  </si>
  <si>
    <t>Loans Held for Sale</t>
  </si>
  <si>
    <t>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t>
  </si>
  <si>
    <t>Loans</t>
  </si>
  <si>
    <t>Loans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loans is generally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Allowance for Loan Losses The allowance for loan losses is established as losses are estimated to have occurred through a provision for loan losses charged to income. Loan losses are charged against the allowance when management believes collectibility of the principal is unlikely.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t>
  </si>
  <si>
    <t>Premises and Equipment Depreciable assets are stated at cost less accumulated depreciation. Depreciation is charged to expense using the straight-line method over the estimated useful lives of the assets. The estimated useful lives for each major depreciable classification of premises and equipment are as follows:
Buildings and improvements 35-40 years
Equipment 3-5 years</t>
  </si>
  <si>
    <t>Federal Home Loan Bank Stock</t>
  </si>
  <si>
    <t>Federal Home Loan Bank Stock Federal Home Loan Bank stock is a required investment for institutions that are members of the Federal Home Loan Bank system. The required investment in the common stock is based on a predetermined formula, carried at cost and evaluated for impairment.</t>
  </si>
  <si>
    <t>Foreclosed Assets Held for Sale</t>
  </si>
  <si>
    <t>Foreclosed Assets Held for Sale Assets acquired through, or in lieu of, loan foreclosure are held for sale and are initially recorded at fair value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income or expense from foreclosed assets.</t>
  </si>
  <si>
    <t>Bank-owned Life Insurance</t>
  </si>
  <si>
    <t>Bank-owned Life Insurance Bank-owned life insurance policies are reflected on the consolidated balance sheets at the estimated cash surrender value. Changes in the cash surrender value are reflected in noninterest income in the consolidated statements of income.</t>
  </si>
  <si>
    <t>Goodwill Goodwill is evaluated annually for impairment or more frequently if impairment indicators are present. A qualitative assessment is performed to determine whether the existence of events or circumstances leads to a determination that it is more likely than not the fair value is less than the carrying amount, including goodwill. If, based on the evaluation, it is determined to be more likely than not that the fair value is less than the carrying value, then goodwill is tested further for impairment. If the implied fair value of goodwill is lower than its carrying amount, a goodwill impairment is indicated and goodwill is written down to its implied fair value. Subsequent increases in goodwill value are not recognized in the financial statements. The goodwill was not deemed impaired as of December 31, 2015 or 2014.</t>
  </si>
  <si>
    <t>Mortgage Servicing Rights</t>
  </si>
  <si>
    <t>Mortgage Servicing Rights Mortgage servicing assets are recognized separately when rights are acquired through purchase or through sale of financial assets. Under the servicing assets and liabilities accounting guidance (ASC 860-50), servicing rights resulting from the sale or securitization of loans originated by the Company are initially measured at fair value at the date of transfer.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The Company subsequently measures each class of servicing asset using either the fair value or the amortization method. The Company has elected to subsequently measure the mortgage servicing rights under the amortization method. Under the amortization method, servicing rights are amortized in proportion to and over the period of estimated net servicing income. The amortized assets are assessed for impairment or increased obligation based on fair value at each reporting date. Each class of separately recognized servicing assets subsequently measured using the amortization method are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as a separate line item in noninterest expense on the consolidated income statement. Fair value in excess of the carrying amount of servicing assets for that stratum is not recognized. Servicing fee income is recorded for fees earned for servicing loans. The fees are based on a contractual percentage of the outstanding principal and are recorded as income when earned in loan servicing fees in non-interest income. The amortization of mortgage servicing rights is netted from the gains on sale of loans, both cash gains as well as the capitalized gains, and is included in mortgage banking operations, net in non-interest income.</t>
  </si>
  <si>
    <t>Stock Options</t>
  </si>
  <si>
    <t>Stock Options At December 31, 2015 and 2014, the Company recognizes the fair value (calculated value) of stock-based awards to employees as compensation cost over the requisite service period. The stock-based employee compensation plan is described more fully in Note 15.</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Income Taxes The Company accounts for income taxes in accordance with income tax accounting guidance (ASC 740, Income Taxes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the management’s judgment. With a few exceptions, the Company is no longer subject to U.S. federal and state income tax examinations by tax authorities for years before 2012. The Company recognizes interest and penalties on income taxes as a component of income tax expense. The Company files consolidated income tax returns with its subsidiary.</t>
  </si>
  <si>
    <t>Earnings Per Share Basic earnings per share represents income available to common stockholders divided by the weighted-average number of common shares outstanding during each period. Diluted earnings per share reflects additional potential common shares that would have been outstanding if dilutive potential common shares had been issued. Potential common shares that may be issued by the Company relate solely to outstanding stock options and are determined using the treasury stock method.</t>
  </si>
  <si>
    <t>Comprehensive Income Comprehensive income consists of net income and other comprehensive income, net of applicable income taxes. Other comprehensive income includes unrealized appreciation on available-for-sale securities.</t>
  </si>
  <si>
    <t>Trust Assets</t>
  </si>
  <si>
    <t>Trust Assets Assets held in fiduciary or agency capacities are not included in the consolidated balance sheets since such items are not assets of the Company. Fees from trust activities are recorded as revenue over the period in which the service is provided. Fees are a function of the market value of assets managed and administered, the volume of transactions, and fees for other services rendered, as set forth in the underlying client agreement with the Trust Department. This revenue recognition involves the use of estimates and assumptions, including components that are calculated based on estimated asset valuations and transaction volumes. Generally, the actual trust fee is charged to each account on a monthly basis. Any out of pocket expenses or services not typically covered by the fee schedule for trust activities are charged directly to the trust account on a gross basis as trust revenue is incurred. The Company managed or administered approximately 124 and 114 trust accounts with assets totaling approximately $90.7 million and $78.6 million at December 31, 2015 and 2014, respectively.</t>
  </si>
  <si>
    <t>Reclassifications</t>
  </si>
  <si>
    <t>Reclassifications Certain amounts included in the 2014 consolidated statements have been reclassified to conform to the 2015 presentation.</t>
  </si>
  <si>
    <t>Recent and Future Accounting Requirements</t>
  </si>
  <si>
    <t>Recent and Future Accounting Requirements In May 2014, the FASB issued ASU No. 2014-09, Revenue from Contracts with Customers (Topic 606). The update provides a five-step revenue recognition model for all revenue arising from contracts with customers and affects all entities that enter into contracts to provide goods or services to their customers (unless the contracts are included in the scope of other standards). The guidance requires an entity to recognize the revenue to depict the transfer of promised goods or services to customers in an amount that reflects the consideration to which the entity expects to be entitled in exchange for those goods and services. For public entities, the guidance is effective for annual reporting periods beginning after December 15, 2016, including interim periods within that reporting period, and must be applied either retrospectively or using the modified retrospective approach. In August 2015, the FASB issued ASU No. 2015-14, Revenue from Contracts with Customers (Topic 606) – Deferral of the Effective Date, which provides a one-year deferral of ASU 2014-09. Management is evaluating the new guidance, but does not expect the adoption of this guidance to have a material impact on the Company’s consolidated financial statements. Early adoption would be permitted, but not before the original public entity effective date. In June 2014, the FASB issued ASU No. 2014-11, Transfers and Servicing (Topic 860) – Repurchase to Maturity Transactions, Repurchase Financings, and Disclosures. ASU No. 2014-11 aligns the accounting for repurchase to maturity transactions and repurchase agreements executed as a repurchase financing with the accounting for other typical repurchase agreements. Going forward, these transactions would all be accounted for as secured borrowings. ASU 2014-11 was effective for the first interim or annual period beginning after December 15, 2014. In addition, the disclosure of certain transactions accounted for as a sale was effective for the first interim or annual period beginning on or after December 15, 2014, and the disclosure for transactions accounted for as secured borrowings is required for annual periods beginning after December 15, 2014, and interim periods beginning after March 15, 2015. The Company adopted ASU 2014-11 and included additional disclosures. In April 2015, the FASB issued ASU No. 2015-05, Customer’s Accounting for Fees Paid in a Cloud Computing Arrangement. This ASU provides guidance to customers about whether a cloud computing arrangement includes a software license. If a cloud computing agre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No. 2015-05 is effective for interim and annual reporting periods beginning after December 15, 2015. The Company’s current method of accounting for fees paid in a cloud computing arrangement is consistent with the accounting guidance provided by ASU No. 2015-05. Therefore, the adoption of ASU No. 2015-05 is not expected to have a material impact on the Company’s consolidated financial statements. In January 2016, the FASB issued ASU 2016-01, Financial Instruments - Overall (Subtopic 825-10) - Recognition and Measurement of Financial Assets and Financial Liabilities. ASU 2016-01 is intended to enhance the reporting model for financial instruments to provide users of financial statements with more decision-useful information. ASU 2016-01 is effective for fiscal years beginning after December 15, 2017, including interim periods within those fiscal years. Adoption by the Company is not expected to have a material impact on the consolidated financial statements and related disclosures.</t>
  </si>
  <si>
    <t>Nature of Operations and Summary of Significant Accounting Policies (Tables)</t>
  </si>
  <si>
    <t>Schedule of estimated useful lives of premises and equipment</t>
  </si>
  <si>
    <t>Buildings and improvements 35-40 years
Equipment 3-5 years</t>
  </si>
  <si>
    <t>Securities (Tables)</t>
  </si>
  <si>
    <t>Schedule of amortized cost and approximate fair values, together with gross unrealized gains and losses, of securities</t>
  </si>
  <si>
    <t xml:space="preserve">Amortized Gross Gross Fair Value
Available-for-sale Securities
December 31, 2015:
U.S. Government and federal agencies $ 15,979,475 $ 44,972 $ (85,750 ) $ 15,938,697
Mortgage-backed securities (Government-sponsored enterprises - residential) 23,067,200 211,987 (100,792 ) 23,178,395
Municipal bonds 47,229,171 1,306,328 (179,259 ) 48,356,240
$ 86,275,846 $ 1,563,287 $ (365,801 ) $ 87,473,332
December 31, 2014:
U.S. Government and federal agencies $ 10,031,683 $ 65,328 $ (138,738 ) $ 9,958,273
Mortgage-backed securities (Government-sponsored enterprises - residential) 41,196,695 433,757 (210,531 ) 41,419,921
Municipal bonds 44,378,515 1,457,977 (529,789 ) 45,306,703
$ 95,606,893 $ 1,957,062 $ (879,058 ) $ 96,684,897 </t>
  </si>
  <si>
    <t>Schedule of amortized cost and fair value of available-for-sale securities by contractual maturity</t>
  </si>
  <si>
    <t xml:space="preserve">Available-for-sale
Amortized Fair
Within one year $ 1,526,439 $ 1,528,936
One to five years 11,435,457 11,703,893
Five to ten years 34,788,426 35,343,736
After ten years 15,458,324 15,718,372
63,208,646 64,294,937
Mortgage-backed securities 23,067,200 23,178,395
Totals $ 86,275,846 $ 87,473,332 </t>
  </si>
  <si>
    <t>Schedule of gross unrealized losses and fair value in a continuous unrealized loss position</t>
  </si>
  <si>
    <t>December 31, 2015
Less than 12 Months 12 Months or More Total
Description of Fair Value Unrealized Fair Value Unrealized Fair Value Unrealized
Available-for-sale Securities
U.S. Government agencies $ 8,591,014 $ (49,205 ) $ 1,809,745 $ (36,545 ) $ 10,400,759 $ (85,750 )
Mortgage-backed securities (Government-sponsored enterprises - residential) 5,843,754 (45,886 ) 2,257,674 (54,906 ) 8,101,428 (100,792 )
Municipal bonds 5,440,291 (48,383 ) 6,734,290 (130,876 ) 12,174,581 (179,259 )
Total temporarily impaired securities $ 19,875,059 $ (143,474 ) $ 10,801,709 $ (222,327 ) $ 30,676,768 $ (365,801 )
December 31, 2014
Less than 12 Months 12 Months or More Total
Description of Fair Value Unrealized Fair Value Unrealized Fair Value Unrealized
Available-for-sale Securities
U.S. Government agencies $ 2,955,829 $ (28,208 ) $ 3,949,940 $ (110,530 ) $ 6,905,769 $ (138,738 )
Mortgage-backed securities (Government-sponsored enterprises - residential) 2,061,203 (13,358 ) 13,725,099 (197,173 ) 15,786,302 (210,531 )
Municipal bonds 3,953,168 (44,654 ) 13,942,169 (485,135 ) 17,895,337 (529,789 )
Total temporarily impaired securities $ 8,970,200 $ (86,220 ) $ 31,617,208 $ (792,838 ) $ 40,587,408 $ (879,058 )</t>
  </si>
  <si>
    <t>Loans and Allowance for Loan Losses (Tables)</t>
  </si>
  <si>
    <t>Schedule of classes of loans</t>
  </si>
  <si>
    <t xml:space="preserve">2015 2014
Mortgage loans on real estate
Residential 1-4 family $ 47,395,344 $ 44,561,089
Commercial 40,381,680 40,474,855
Agricultural 41,223,190 40,119,130
Home equity 11,691,545 11,283,264
Total mortgage loans on real estate 140,691,759 136,438,338
Commercial loans 25,453,058 26,813,880
Agricultural 16,102,856 11,844,973
Consumer 13,741,093 12,587,101
195,988,766 187,684,292
Less
Net deferred loan fees 29,293 9,416
Allowance for loan losses 2,919,594 2,956,264
Net loans $ 193,039,879 $ 184,718,612 </t>
  </si>
  <si>
    <t>Schedule of allowance for loan losses and the recorded investment in loans based on portfolio segment and impairment method</t>
  </si>
  <si>
    <t xml:space="preserve">December 31, 2015
1-4 Family Commercial Agricultural Commercial Agricultural Home Equity Consumer Unallocated Total
Allowance for loan losses:
Balance, beginning of year $ 999,260 $ 855,463 $ 195,546 $ 421,809 $ 57,934 $ 205,577 $ 167,319 $ 53,356 $ 2,956,264
Provision charged to expense (10,386 ) 29,238 6,372 (35,327 ) 105,412 (53,188 ) 49,289 48,590 140,000
Losses charged off (199,392 ) (27,464 ) — — — (13,724 ) (53,249 ) — (293,829 )
Recoveries 40,122 60,289 — 138 — 10,588 6,022 — 117,159
Balance, end of year $ 829,604 $ 917,526 $ 201,918 $ 386,620 $ 163,346 $ 149,253 $ 169,381 $ 101,946 $ 2,919,594
Ending balance: individually evaluated for impairment $ 176,079 $ 487,205 $ — $ 127,458 $ — $ 9,922 $ — $ — $ 800,664
Ending balance: collectively evaluated for impairment $ 653,525 $ 430,321 $ 201,918 $ 259,162 $ 163,346 $ 139,331 $ 169,381 $ 101,946 $ 2,118,930
Loans:
Ending balance $ 47,395,344 $ 40,381,680 $ 41,223,190 $ 25,453,058 $ 16,102,856 $ 11,691,545 $ 13,741,093 $ — $ 195,988,766
Ending balance: individually evaluated for impairment $ 658,734 $ 1,598,530 $ 839,546 $ 277,628 $ 406,950 $ 58,340 $ 428 $ — $ 3,840,156
Ending balance: collectively evaluated for impairment $ 46,736,610 $ 38,783,150 $ 40,383,644 $ 25,175,430 $ 15,695,906 $ 11,633,205 $ 13,740,665 $ — $ 192,148,610
December 31, 2014
1-4 Family Commercial Agricultural Commercial Agricultural Home Equity Consumer Unallocated Total
Allowance for loan losses:
Balance, beginning of year $ 856,144 $ 745,760 $ 175,028 $ 1,034,189 $ 52,798 $ 201,993 $ 184,848 $ 155,674 $ 3,406,434
Provision charged to expense 241,875 392,009 20,518 (327,057 ) 5,136 5,887 3,950 (102,318 ) 240,000
Losses charged off (100,319 ) (287,474 ) — (285,411 ) — (5,403 ) (25,781 ) — (704,388 )
Recoveries 1,560 5,168 — 88 — 3,100 4,302 — 14,218
Balance, end of year $ 999,260 $ 855,463 $ 195,546 $ 421,809 $ 57,934 $ 205,577 $ 167,319 $ 53,356 $ 2,956,264
Ending balance: individually evaluated for impairment $ 183,196 $ 348,240 $ — $ 154,089 $ — $ 9,982 $ — $ — $ 695,507
Ending balance: collectively evaluated for impairment $ 816,064 $ 507,223 $ 195,546 $ 267,720 $ 57,934 $ 195,595 $ 167,319 $ 53,356 $ 2,260,757
Loans:
Ending balance $ 44,561,089 $ 40,474,855 $ 40,119,130 $ 26,813,880 $ 11,844,973 $ 11,283,264 $ 12,587,101 $ — $ 187,684,292
Ending balance: individually evaluated for impairment $ 713,962 $ 1,690,251 $ 1,009,889 $ 240,805 $ 258,140 $ 37,531 $ 8,469 $ — $ 3,959,047
Ending balance: collectively evaluated for impairment $ 43,847,127 $ 38,784,604 $ 39,109,241 $ 26,573,075 $ 11,586,833 $ 11,245,733 $ 12,578,632 $ — $ 183,725,245 </t>
  </si>
  <si>
    <t>Schedule of credit risk profile of the Company's loan portfolio based on rating category and payment activity</t>
  </si>
  <si>
    <t xml:space="preserve">1-4 Family Commercial Real Estate Agricultural Real Estate Commercial
2015 2014 2015 2014 2015 2014 2015 2014
Pass $ 44,120,334 $ 41,530,699 $ 37,628,385 $ 38,122,972 $ 40,383,644 $ 39,109,241 $ 25,117,982 $ 26,563,823
Special Mention 1,323,266 655,049 454,194 53,750 839,546 887,048 51,196 —
Substandard 1,951,744 2,375,341 2,299,101 2,298,133 — 122,841 283,880 250,057
Total $ 47,395,344 $ 44,561,089 $ 40,381,680 $ 40,474,855 $ 41,223,190 $ 40,119,130 $ 25,453,058 $ 26,813,880
Agricultural Business Home Equity Consumer
2015 2014 2015 2014 2015 2014
Pass $ 15,110,606 $ 11,586,833 $ 11,324,889 $ 10,833,853 $ 13,501,477 $ 12,386,412
Special Mention 992,250 258,140 68,044 162,103 52,656 80,544
Substandard — — 298,612 287,308 186,960 120,145
Total $ 16,102,856 $ 11,844,973 $ 11,691,545 $ 11,283,264 $ 13,741,093 $ 12,587,101 </t>
  </si>
  <si>
    <t>Schedule of loan portfolio aging analysis</t>
  </si>
  <si>
    <t xml:space="preserve">December 31, 2015
30-59 Days 60-89 Days Greater Than Total Past Current Total Loans Total Loans &gt;
1-4 Family $ 345,169 $ 77,588 $ 623,055 $ 1,045,812 $ 46,349,532 $ 47,395,344 $ —
Commercial real estate — — 766,840 766,840 39,614,840 40,381,680 —
Agricultural real estate — — — — 41,223,190 41,223,190 —
Commercial — — — — 25,453,058 25,453,058 —
Agricultural business — — — — 16,102,856 16,102,856 —
Home equity 22,122 66,305 69,515 157,942 11,533,603 11,691,545 —
Consumer 183,526 5,972 6,031 195,529 13,545,564 13,741,093 —
Total $ 550,817 $ 149,865 $ 1,465,441 $ 2,166,123 $ 193,822,643 $ 195,988,766 $ —
December 31, 2014
30-59 Days 60-89 Days Greater Than Total Past Current Total Loans Total Loans &gt;
1-4 Family $ 420,086 $ 286,622 $ 613,534 $ 1,320,242 $ 43,240,847 $ 44,561,089 $ —
Commercial real estate — 794,110 39,023 833,133 39,641,722 40,474,855 —
Agricultural real estate — — 122,841 122,841 39,996,289 40,119,130 —
Commercial — — — — 26,813,880 26,813,880 —
Agricultural business — — — — 11,844,973 11,844,973 —
Home equity 96,971 11,561 58,360 166,892 11,116,372 11,283,264 —
Consumer 90,558 5,531 16,560 112,649 12,474,452 12,587,101 —
Total $ 607,615 $ 1,097,824 $ 850,318 $ 2,555,757 $ 185,128,535 $ 187,684,292 $ — </t>
  </si>
  <si>
    <t>Schedule of impaired loans</t>
  </si>
  <si>
    <t xml:space="preserve">December 31, 2015
Recorded Unpaid Specific Average Interest Interest
Loans without a specific valuation allowance
1-4 Family $ 111,166 $ 111,166 $ — $ 211,346 $ 12,248 $ 12,042
Commercial real estate 516,560 516,560 — 663,640 34,155 34,586
Agricultural real estate 839,546 839,546 — 864,705 43,335 44,885
Commercial 80,172 80,172 — 83,509 634 150
Agricultural business 406,950 406,950 — 307,729 11,403 808
Home equity 48,418 48,418 — 43,342 3,333 3,331
Consumer 428 428 — 1,160 78 82
Loans with a specific valuation allowance
1-4 Family 547,568 547,568 176,079 568,790 32,908 25,352
Commercial real estate 1,081,970 1,081,970 487,205 1,118,044 67,505 47,864
Commercial 197,456 197,456 127,458 269,496 11,517 11,139
Home equity 9,922 9,922 9,922 9,982 810 722
Total:
1-4 family 658,734 658,734 176,079 780,136 45,156 37,394
Commercial real estate 1,598,530 1,598,530 487,205 1,781,684 101,660 82,450
Agricultural real estate 839,546 839,546 — 864,705 43,335 44,885
Commercial 277,628 277,628 127,458 353,005 12,151 11,289
Agricultural business 406,950 406,950 — 307,729 11,403 808
Home equity 58,340 58,340 9,922 53,324 4,143 4,053
Consumer 428 428 — 1,160 78 82
Total $ 3,840,156 $ 3,840,156 $ 800,664 $ 4,141,743 $ 217,926 $ 180,961
December 31, 2014
Recorded Unpaid Specific Average Interest Interest
Loans without a specific valuation allowance
1-4 Family $ 129,272 $ 129,272 $ — $ 220,541 $ 12,818 $ 13,076
Commercial real estate 564,610 564,610 — 757,616 19,826 18,816
Agricultural real estate 1,009,889 1,009,889 — 1,037,661 58,253 49,159
Agricultural business 258,140 258,140 — 358,529 13,723 1,046
Home equity 27,549 27,549 — 29,505 2,881 2,939
Consumer 8,469 8,469 — 12,285 951 964
Loans with a specific valuation allowance
1-4 Family 584,690 584,690 183,196 604,031 28,722 26,783
Commercial real estate 1,125,641 1,125,641 348,240 1,134,401 66,864 60,012
Commercial 240,805 240,805 154,089 319,812 14,425 16,554
Home equity 9,982 9,982 9,982 9,993 247 187
Total:
1-4 family 713,962 713,962 183,196 824,572 41,540 39,859
Commercial real estate 1,690,251 1,690,251 348,240 1,892,017 86,690 78,828
Agricultural real estate 1,009,889 1,009,889 — 1,037,661 58,253 49,159
Commercial 240,805 240,805 154,089 319,812 14,425 16,554
Agricultural business 258,140 258,140 — 358,529 13,723 1,046
Home equity 37,531 37,531 9,982 39,498 3,128 3,126
Consumer 8,469 8,469 — 12,285 951 964
Total $ 3,959,047 $ 3,959,047 $ 695,507 $ 4,484,374 $ 218,710 $ 189,536 </t>
  </si>
  <si>
    <t>Schedule of nonaccrual loans</t>
  </si>
  <si>
    <t xml:space="preserve">2015 2014
1-4 family $ 911,283 $ 994,855
Commercial real estate 840,449 932,578
Agricultural real estate — 122,841
Commercial 9,314 22,438
Agricultural business — —
Home equity 118,502 120,698
Consumer 141,605 70,643
Total $ 2,021,153 $ 2,264,053 </t>
  </si>
  <si>
    <t>Schedule of recorded balance, at original cost, of troubled debt restructurings</t>
  </si>
  <si>
    <t xml:space="preserve">2015 2014
1-4 family $ 723,421 $ 747,470
Commercial real estate 1,708,013 1,265,079
Agricultural real estate — —
Commercial 57,783 212,579
Agricultural business — —
Home equity 10,897 15,379
Consumer 109,340 42,786
Total $ 2,609,454 $ 2,283,293 </t>
  </si>
  <si>
    <t>Schedule of recorded balance, at original cost, of troubled debt restructurings, which were performing according to the terms of the restructuring</t>
  </si>
  <si>
    <t xml:space="preserve">2015 2014
1-4 family $ 526,004 $ 567,931
Commercial real estate 941,173 470,969
Agricultural real estate — —
Commercial 57,783 212,579
Agricultural business — —
Home equity 10,897 12,074
Consumer 86,255 42,786
Total $ 1,622,112 $ 1,306,339 </t>
  </si>
  <si>
    <t>Schedule of loans modified as troubled debt restructurings</t>
  </si>
  <si>
    <t xml:space="preserve">Year Ended Year Ended
Number of Recorded Number of Recorded
1-4 family 1 $ 98,246 3 $ 201,879
Commercial real estate 2 524,432 1 386,355
Agricultural real estate — — — —
Commercial — — — —
Agricultural business — — — —
Home equity 1 1,431 — —
Consumer 5 76,691 1 15,953
Total 9 $ 700,800 5 $ 604,187 </t>
  </si>
  <si>
    <t>Premises and Equipment (Tables)</t>
  </si>
  <si>
    <t>Schedule of premises and equipment</t>
  </si>
  <si>
    <t xml:space="preserve">2015 2014
Land $ 773,186 $ 773,186
Buildings and improvements 6,697,278 6,661,148
Equipment 3,384,516 3,254,434
10,854,980 10,688,768
Less accumulated depreciation (6,126,823 ) (5,742,785 )
Net premises and equipment $ 4,728,157 $ 4,945,983 </t>
  </si>
  <si>
    <t>Loan Servicing (Tables)</t>
  </si>
  <si>
    <t>Schedule of mortgage servicing rights measured using amortization method with aggregate activity in related valuation allowances</t>
  </si>
  <si>
    <t xml:space="preserve">2015 2014
Mortgage servicing rights
Balance, beginning of year $ 689,603 $ 746,968
Additions 73,650 53,859
Amortization (118,186 ) (111,224 )
Balance at end of year 645,067 689,603
Valuation allowances
Balance at beginning of year 56,969 73,392
Additions due to decreases in market value — —
Reduction due to increases in market value — —
Reduction due to payoff of loans (9,615 ) (16,423 )
Balances at end of year 47,354 56,969
Mortgage servicing assets, net $ 597,713 $ 632,634
Fair value disclosures
Fair value as of the beginning of the period $ 979,699 $ 1,120,000
Fair value as of the end of the period $ 870,619 $ 979,699 </t>
  </si>
  <si>
    <t>Interest-bearing Deposits (Tables)</t>
  </si>
  <si>
    <t>Schedule of deposit interest expense by deposit type</t>
  </si>
  <si>
    <t xml:space="preserve">December 31,
2015 2014
Savings, NOW and Money Market $ 249,077 $ 257,214
Certificates of deposit 852,185 1,179,589
Total deposit interest expense $ 1,101,262 $ 1,436,803 </t>
  </si>
  <si>
    <t>Schedule of scheduled maturities of time deposits</t>
  </si>
  <si>
    <t xml:space="preserve">2016 $ 41,313,282
2017 18,208,957
2018 7,123,985
2019 6,559,638
2020 5,848,662
$ 79,054,524 </t>
  </si>
  <si>
    <t>Income Taxes (Tables)</t>
  </si>
  <si>
    <t>Schedule of components of provision for income taxes</t>
  </si>
  <si>
    <t xml:space="preserve">2015 2014
Taxes currently payable
Federal $ 883,916 $ 798,160
State 320,593 —
Deferred income taxes (137,484 ) 135,886
Income tax expense $ 1,067,025 $ 934,046 </t>
  </si>
  <si>
    <t>Schedule of reconciliation of income tax expense at the statutory rate to actual income tax expense</t>
  </si>
  <si>
    <t>2015 2014
Computed at the statutory rate (34%) $ 1,391,670 $ 1,328,312
Increase (decrease) resulting from
Tax exempt interest (454,067 ) (503,089 )
State income taxes, net 188,690 173,879
Increase in cash surrender value (59,646 ) (63,235 )
Other 378 (1,821 )
Actual tax expense $ 1,067,025 $ 934,046
Tax expense as a percentage of pre-tax income 26.07 % 23.91 %</t>
  </si>
  <si>
    <t>Schedule of tax effects of temporary differences related to deferred taxes shown on the consolidated balance sheets</t>
  </si>
  <si>
    <t xml:space="preserve">2015 2014
Deferred tax assets
Allowance for loan losses $ 1,015,661 $ 1,060,419
Deferred compensation 1,817,124 1,712,570
State net operating loss carryforward — 4,749
Other 29,497 40,270
2,862,282 2,818,008
Deferred tax liabilities
Unrealized gains on available-for-sale securities (407,145 ) (366,521 )
Depreciation (434,043 ) (478,427 )
Federal Home Loan Bank stock dividends (147,858 ) (152,224 )
Prepaid expenses (56,374 ) (79,868 )
Mortgage servicing rights (233,795 ) (254,762 )
(1,279,215 ) (1,331,802 )
Net deferred tax asset $ 1,583,067 $ 1,486,206 </t>
  </si>
  <si>
    <t>Accumulated Other Comprehensive Income (Tables)</t>
  </si>
  <si>
    <t>Schedule of components of accumulated other comprehensive income included in stockholders' equity</t>
  </si>
  <si>
    <t xml:space="preserve">2015 2014
Net unrealized gain on securities available-for-sale $ 1,197,486 $ 1,078,004
Tax effect (407,145 ) (366,521 )
Net-of-tax amount $ 790,341 $ 711,483 </t>
  </si>
  <si>
    <t>Changes in Accumulated Other Comprehensive Income (AOCI) by Component (Tables)</t>
  </si>
  <si>
    <t>Schedule of reclassified from AOCI and the affected line items in the statements of income</t>
  </si>
  <si>
    <t>Amounts Reclassified Affected Line Item in the
2015 2014 Statements of Income
Unrealized gains on available-for-sale securities $ 320,585 $ 408,753 Realized gain on sale of securities
Total reclassified amount before tax
(108,999 ) (138,976 ) Tax expense
$ 211,586 $ 269,777 Net reclassified amount</t>
  </si>
  <si>
    <t>Regulatory Matters (Tables)</t>
  </si>
  <si>
    <t>Schedule of bank's actual capital amounts and ratios</t>
  </si>
  <si>
    <t xml:space="preserve">Actual Minimum Capital Minimum to Be Well
Amount Ratio Amount Ratio Amount Ratio
As of December 31, 2015
Total risk-based capital $ 41,631 19.15 % $ 17,387 8.0 % $ 21,734 10.0 %
Tier I capital 38,912 17.90 13,040 6.0 17,387 8.0
Common equity Tier I 38,912 17.90 9,780 4.5 14,127 6.5
Tier I capital 38,912 12.82 12,139 4.0 15,174 5.0
Tangible capital 38,912 12.82 4,552 1.5 — N/A
As of December 31, 2014
Total risk-based capital $ 40,252 18.81 % $ 17,119 8.0 % $ 21,399 10.0 %
Tier I capital 37,574 17.56 8,560 4.0 12,839 6.0
Tier I capital 37,574 12.25 12,269 4.0 15,336 5.0
Tangible capital 37,574 12.25 4,601 1.5 — N/A </t>
  </si>
  <si>
    <t>Schedule of reconciliation of bank equity amount for regulatory capital purposes</t>
  </si>
  <si>
    <t xml:space="preserve">2015 2014
Bank equity $ 42,429 $ 41,012
Less net unrealized gain 790 711
Less disallowed goodwill 2,727 2,727
Tier 1 and common equity Tier 1 capital 38,912 37,574
Plus allowance for loan losses 2,719 2,678
Total risked-based capital $ 41,631 $ 40,252 </t>
  </si>
  <si>
    <t>Related Party Transactions (Tables)</t>
  </si>
  <si>
    <t>Schedule of annual activity of loans outstanding to related parties</t>
  </si>
  <si>
    <t xml:space="preserve">2015 2014
Balance beginning of year $ 3,523,047 $ 3,852,658
Additions 1,138,338 1,876,445
Repayments (1,467,915 ) (2,206,056 )
Balance, end of year $ 3,193,470 $ 3,523,047 </t>
  </si>
  <si>
    <t>Employee Benefits (Tables)</t>
  </si>
  <si>
    <t>Schedule of summary of ESOP expense</t>
  </si>
  <si>
    <t xml:space="preserve">2015 2014
Allocated shares $ 57,420 $ 54,519
Shares committed for allocation 3,820 3,767
Unearned shares 21,171 24,991
Total ESOP shares 82,411 83,277
Fair value of unearned shares at December 31 $ 556,374 $ 574,793 </t>
  </si>
  <si>
    <t>Stock Option Plans (Tables)</t>
  </si>
  <si>
    <t>Schedule of summary of option activity</t>
  </si>
  <si>
    <t xml:space="preserve">2015
Shares Weighted- Weighted- Aggregate
Outstanding, beginning of year 85,835 $ 15.65
Granted — —
Exercised (24,715 ) 15.65
Forfeited or expired — —
Outstanding, end of year 61,120 $ 15.65 6.25 $ 649,706
Exercisable, end of year 19,035 $ 15.65 6.25 $ 202,342
2014
Shares Weighted- Weighted- Aggregate
Outstanding, beginning of year 101,336 $ 15.63
Granted — —
Exercised (15,101 ) 15.53
Forfeited or expired (400 ) 15.65
Outstanding, end of year 85,835 $ 15.65 7.25 $ 630,887
Exercisable, end of year 23,600 $ 15.65 7.25 $ 173,460 </t>
  </si>
  <si>
    <t>Schedule of summary of the status of nonvested shares</t>
  </si>
  <si>
    <t xml:space="preserve">December 31, 2015
Shares Weighted-
Nonvested, beginning of year 62,235 $ 4.34
Granted — —
Vested (20,150 ) 4.34
Forfeited — —
Nonvested, end of year 42,085 $ 4.34
December 31, 2014
Shares Weighted-
Nonvested, beginning of year 83,185 $ 4.34
Granted — —
Vested (20,550 ) 4.34
Forfeited (400 ) —
Nonvested, end of year 62,235 $ 4.34 </t>
  </si>
  <si>
    <t>Earnings Per Share (Tables)</t>
  </si>
  <si>
    <t>Schedule of computation of earnings per share</t>
  </si>
  <si>
    <t xml:space="preserve">Year Ended December 31, 2015
Income Weighted- Per Share
Net income $ 3,026,123
Basic earnings per share
Income available to common stockholders 1,770,546 $ 1.71
Effect of dilutive securities
Stock options 13,469
Diluted earnings per share
Income available to common stockholders $ 3,026,123 1,784,015 $ 1.70
Year Ended December 31, 2014
Income Weighted- Per Share
Net income $ 2,972,754
Basic earnings per share
Income available to common stockholders 1,791,888 $ 1.66
Effect of dilutive securities
Stock options 11,173
Diluted earnings per share
Income available to common stockholders $ 2,972,754 1,803,061 $ 1.65 </t>
  </si>
  <si>
    <t>Disclosures about Fair Value of Assets (Tables)</t>
  </si>
  <si>
    <t>Schedule of fair value measurements of assets recognized in balance sheets on recurring basis</t>
  </si>
  <si>
    <t xml:space="preserve">December 31, 2015
Fair Value Measurements Using
Fair Value Quoted Prices Significant Significant
U.S. Government agencies $ 15,938,697 $ — $ 15,938,697 $ —
Mortgage-backed securities (Government-sponsored enterprises - residential) 23,178,395 — 23,178,395 —
Municipal bonds 48,356,240 — 48,356,240 —
December 31, 2014
Fair Value Measurements Using
Fair Value Quoted Prices Significant Significant
U.S. Government agencies $ 9,958,273 $ — $ 9,958,273 $ —
Mortgage-backed securities (Government-sponsored enterprises - residential) 41,419,921 — 41,419,921 —
Municipal bonds 45,306,703 — 45,306,703 — </t>
  </si>
  <si>
    <t>Schedule of fair value measurement of assets measured at fair value on nonrecurring basis</t>
  </si>
  <si>
    <t xml:space="preserve">December 31, 2015
Fair Value Measurements Using
Fair Value Quoted Prices Significant Significant
Impaired loans (collateral dependent) $ 899,981 $ — $ — $ 899,981
December 31, 2014
Fair Value Measurements Using
Fair Value Quoted Prices Significant Significant
Impaired loans (collateral dependent) $ 1,147,400 $ — $ — $ 1,147,400 </t>
  </si>
  <si>
    <t>Schedule of quantitative information about unobservable inputs used in nonrecurring level 3 fair value measurements</t>
  </si>
  <si>
    <t xml:space="preserve">Fair Value at Valuation Unobservable Inputs Range
Collateral-dependent impaired loans $ 899,981 Market comparable properties Marketability discount 20% – 30% (25%)
Fair Value at Valuation Unobservable Inputs Range
Collateral-dependent impaired loans $ 1,147,400 Market comparable properties Marketability discount 20% – 30% (25%) </t>
  </si>
  <si>
    <t>Schedule of estimated fair values of other financial instruments</t>
  </si>
  <si>
    <t xml:space="preserve">December 31, 2015
Fair Value Measurements Using
Carrying Quoted Prices Significant Significant
Financial assets
Cash and cash equivalents $ 4,103,432 $ 4,103,432 $ — $ —
Interest-earning time deposits 2,724,000 2,724,000 — —
Other investments 62,223 — 62,223 —
Loans held for sale 539,000 — 539,000 —
Loans, net of allowance for loan losses 193,039,879 — — 193,006,301
Federal Home Loan Bank stock 1,113,800 — 1,113,800 —
Interest receivable 1,715,676 — 1,715,676 —
Financial liabilities
Deposits 239,281,930 — 160,227,406 80,300,060
Short-term borrowings 15,131,710 — 6,631,710 8,500,000
Advances from borrowers for taxes and insurance 990,917 — 990,917 —
Interest payable 118,335 — 118,335 —
Unrecognized financial instruments (net of contract amount)
Commitments to originate loans — — — —
Letters of credit — — — —
Lines of credit — — — —
December 31, 2014
Fair Value Measurements Using
Carrying Quoted Prices Significant Significant
Financial assets
Cash and cash equivalents $ 9,611,638 $ 9,611,638 $ — $ —
Other investments 73,766 — 73,766 —
Loans held for sale 235,600 — 235,600 —
Loans, net of allowance for loan losses 184,718,612 — — 184,573,401
Federal Home Loan Bank stock 1,113,800 — 1,113,800 —
Interest receivable 1,713,243 — 1,713,243 —
Financial liabilities
Deposits 245,941,562 — 151,341,999 96,956,400
Short-term borrowings 13,821,730 — 8,821,730 4,996,109
Advances from borrowers for taxes and insurance 962,762 — 962,762 —
Interest payable 166,052 — 166,052 —
Unrecognized financial instruments (net of contract amount)
Commitments to originate loans — — — —
Letters of credit — — — —
Lines of credit — — — — </t>
  </si>
  <si>
    <t>Quarterly Results of Operations (Unaudited) (Tables)</t>
  </si>
  <si>
    <t>Schedule of quarterly results of operations</t>
  </si>
  <si>
    <t xml:space="preserve">Year Ended December 31, 2015
Three Months Ended
December 31 September 30 June 30 March 31
Interest income $ 2,923,681 $ 2,830,112 $ 2,859,579 $ 2,901,492
Interest expense 252,749 267,433 293,141 314,050
Net interest income 2,670,932 2,562,679 2,566,438 2,587,442
Provision for loan losses 30,000 45,000 35,000 30,000
Net interest income after provision for loan losses 2,640,932 2,517,679 2,531,438 2,557,442
Noninterest income 1,096,519 991,626 1,063,287 1,035,458
Noninterest expense 2,814,601 2,579,660 2,431,183 2,515,789
Income before income taxes 922,850 929,645 1,163,542 1,077,111
Income tax expense 218,785 230,247 327,139 290,854
Net income $ 704,065 $ 699,398 $ 836,403 $ 786,257
Basic earnings per share $ 0.40 $ 0.40 $ 0.47 $ 0.44
Diluted earnings per share $ 0.39 $ 0.39 $ 0.47 $ 0.44
Year Ended December 31, 2014
Three Months Ended
December 31 September 30 June 30 March 31
Interest income $ 2,921,442 $ 2,946,212 $ 2,978,484 $ 3,045,770
Interest expense 337,222 353,542 371,036 389,658
Net interest income 2,584,220 2,592,670 2,607,448 2,656,112
Provision for loan losses 150,000 30,000 30,000 30,000
Net interest income after provision for loan losses 2,434,220 2,562,670 2,577,448 2,626,112
Noninterest income 1,059,478 1,024,088 947,678 997,532
Noninterest expense 2,658,085 2,470,123 2,723,872 2,470,346
Income before income taxes 835,613 1,116,635 801,254 1,153,298
Income tax expense 183,641 260,619 176,277 313,509
Net income $ 651,972 $ 856,016 $ 624,977 $ 839,789
Basic earnings per share $ 0.37 $ 0.48 $ 0.35 $ 0.47
Diluted earnings per share $ 0.36 $ 0.47 $ 0.35 $ 0.47 </t>
  </si>
  <si>
    <t>Condensed Financial Information (Parent Company Only) (Tables)</t>
  </si>
  <si>
    <t>Schedule of Condensed Balance Sheets</t>
  </si>
  <si>
    <t xml:space="preserve">December 31,
2015 2014
Assets
Cash and due from banks $ 4,800,526 $ 3,847,179
Investment in common stock of subsidiary 42,428,601 41,012,112
Loan receivable from subsidiary 216,506 254,385
Other assets 106,960 96,993
Total assets $ 47,552,593 $ 45,210,669
Liabilities
Other liabilities $ 1,986,093 $ 194,571
Stockholders' Equity 45,566,500 45,016,098
Total liabilities and stockholders' equity $ 47,552,593 $ 45,210,669 </t>
  </si>
  <si>
    <t>Schedule of Condensed Statements of Income and Comprehensive Income</t>
  </si>
  <si>
    <t xml:space="preserve">Year Ending December 31,
2015 2014
Income
Dividends from subsidiary $ 2,000,000 $ 2,000,000
Other income 11,712 12,245
Total income 2,011,712 2,012,245
Expenses
Other expenses 361,694 707,692
Income Before Income Tax and Equity in Undistributed
Income of Subsidiary 1,650,018 1,304,553
Income Tax Benefit (137,420 ) (271,357 )
Income Before Equity in Undistributed Income of Subsidiary 1,787,438 1,575,910
Equity in Undistributed Income of Subsidiary 1,238,685 1,396,844
Net Income $ 3,026,123 $ 2,972,754
Comprehensive Income $ 3,104,981 $ 5,071,201 </t>
  </si>
  <si>
    <t>Schedule of Condensed Statements of Cash Flows</t>
  </si>
  <si>
    <t xml:space="preserve">Year Ending December 31,
2015 2014
Operating Activities
Net income $ 3,026,123 $ 2,972,754
Items not providing cash, net (1,238,685 ) (1,396,844 )
Stock-based compensation expense 90,163 90,163
Change in other assets and liabilities, net 1,773,258 29,599
Net cash provided by operating activities 3,650,859 1,695,672
Investing Activity
Loan payment from subsidiary 37,879 36,652
Net cash provided by investing activities 37,879 36,652
Financing Activities
Dividends paid (2,356,870 ) (570,843 )
Stock repurchase (765,311 ) (1,028,688 )
Exercise of stock options 386,790 234,491
Net cash used in financing activities (2,735,391 ) (1,365,040 )
Net Change in Cash and Cash Equivalents 953,347 367,284
Cash and Cash Equivalents at Beginning of Year 3,847,179 3,479,895
Cash and Cash Equivalents at End of Year $ 4,800,526 $ 3,847,179 </t>
  </si>
  <si>
    <t>Nature of Operations and Summary of Significant Accounting Policies - Estimated useful lives for each major depreciable classification of premises and equipment (Details)</t>
  </si>
  <si>
    <t>Buildings and improvements</t>
  </si>
  <si>
    <t>Nature Of Operations And Significant Accounting Policies [Line Items]</t>
  </si>
  <si>
    <t>Premises and equipment estimated useful life</t>
  </si>
  <si>
    <t>35-40 years</t>
  </si>
  <si>
    <t>Equipment</t>
  </si>
  <si>
    <t>3-5 years</t>
  </si>
  <si>
    <t>Nature of Operations and Summary of Significant Accounting Policies (Detail Textuals) $ in Millions</t>
  </si>
  <si>
    <t>Dec. 31, 2015USD ($)BrancheTrust</t>
  </si>
  <si>
    <t>Dec. 31, 2014USD ($)Trust</t>
  </si>
  <si>
    <t>Percentage of ownership interests in Jacksonville Savings Bank</t>
  </si>
  <si>
    <t>100.00%</t>
  </si>
  <si>
    <t>Number of branches | Branche</t>
  </si>
  <si>
    <t>Loan past due period</t>
  </si>
  <si>
    <t>90 days</t>
  </si>
  <si>
    <t>Number of trust accounts managed or administered | Trust</t>
  </si>
  <si>
    <t>Assets held in fiduciary or agency capacities | $</t>
  </si>
  <si>
    <t>Mortgages | Minimum</t>
  </si>
  <si>
    <t>Fixed-rate balloon loans term</t>
  </si>
  <si>
    <t>3 years</t>
  </si>
  <si>
    <t>Mortgages | Maximum</t>
  </si>
  <si>
    <t>5 years</t>
  </si>
  <si>
    <t>Restriction on Cash and Due from Banks (Detail Textuals) - USD ($)</t>
  </si>
  <si>
    <t>Reserve funds in cash and/or on deposit with Federal Reserve Bank</t>
  </si>
  <si>
    <t>Securities - Amortized cost and approximate fair values, together with gross unrealized gains and losses, of securities (Details) - USD ($)</t>
  </si>
  <si>
    <t>Schedule of Available-for-sale Securities [Line Items]</t>
  </si>
  <si>
    <t>Available-for-sale securities, amortized cost</t>
  </si>
  <si>
    <t>Available-for-sale securities, gross unrealized gains</t>
  </si>
  <si>
    <t>Available-for-sale securities, gross unrealized losses</t>
  </si>
  <si>
    <t>Available-for-sale securities, fair value</t>
  </si>
  <si>
    <t>U.S. Government and federal agencies</t>
  </si>
  <si>
    <t>Mortgage-backed securities (Government-sponsored enterprises - residential)</t>
  </si>
  <si>
    <t>Municipal bonds</t>
  </si>
  <si>
    <t>Securities - Amortized cost and fair value of available-for-sale securities by contractual maturity (Details 1) - USD ($)</t>
  </si>
  <si>
    <t>Available-for-sale, amortized cost</t>
  </si>
  <si>
    <t>Within one year</t>
  </si>
  <si>
    <t>One to five years</t>
  </si>
  <si>
    <t>Five to ten years</t>
  </si>
  <si>
    <t>After ten years</t>
  </si>
  <si>
    <t>Available-for-sale securities, amortized cost, subtotal</t>
  </si>
  <si>
    <t>Mortgage-backed securities, amortized cost</t>
  </si>
  <si>
    <t>Available-for-sale Securities, fair value</t>
  </si>
  <si>
    <t>Mortgage-backed securities, fair value</t>
  </si>
  <si>
    <t>Securities - Gross unrealized losses and fair value in a continuous unrealized loss position (Details 2) - USD ($)</t>
  </si>
  <si>
    <t>Less than 12 Months, Fair Value</t>
  </si>
  <si>
    <t>Less than 12 Months, Unrealized Losses</t>
  </si>
  <si>
    <t>12 Months or More, Fair Value</t>
  </si>
  <si>
    <t>12 Months or More, Unrealized Losses</t>
  </si>
  <si>
    <t>Fair Value</t>
  </si>
  <si>
    <t>Unrealized Losses</t>
  </si>
  <si>
    <t>U.S. Government agencies</t>
  </si>
  <si>
    <t>Securities (Detail Textuals) - USD ($)</t>
  </si>
  <si>
    <t>Securities pledged as collateral</t>
  </si>
  <si>
    <t>Securities sold under agreements to repurchase</t>
  </si>
  <si>
    <t>Gross realized gains on sales of available-for-sale securities</t>
  </si>
  <si>
    <t>Gross realized losses on sales of available-for-sale securities</t>
  </si>
  <si>
    <t>Debt securities, fair value</t>
  </si>
  <si>
    <t>Percentage of available-for-sale investment portfolio</t>
  </si>
  <si>
    <t>35.00%</t>
  </si>
  <si>
    <t>42.00%</t>
  </si>
  <si>
    <t>Loans and Allowance for Loan Losses - Classes of loans (Details) - USD ($)</t>
  </si>
  <si>
    <t>Accounts, Notes, Loans and Financing Receivable [Line Items]</t>
  </si>
  <si>
    <t>Less Allowance for loan losses</t>
  </si>
  <si>
    <t>Net loans</t>
  </si>
  <si>
    <t>Loans Receivable</t>
  </si>
  <si>
    <t>Loans receivable gross</t>
  </si>
  <si>
    <t>Less Net deferred loan fees</t>
  </si>
  <si>
    <t>Loans Receivable | Real estate loans</t>
  </si>
  <si>
    <t>Loans Receivable | Real estate loans | Residential 1-4 family</t>
  </si>
  <si>
    <t>Loans Receivable | Real estate loans | Commercial</t>
  </si>
  <si>
    <t>Loans Receivable | Real estate loans | Agricultural</t>
  </si>
  <si>
    <t>Loans Receivable | Real estate loans | Home equity</t>
  </si>
  <si>
    <t>Loans Receivable | Commercial loans</t>
  </si>
  <si>
    <t>Loans Receivable | Agricultural</t>
  </si>
  <si>
    <t>Loans Receivable | Consumer loans</t>
  </si>
  <si>
    <t>Loans and Allowance for Loan Losses - Balance in the allowance for loan losses and the recorded investment in loans based on portfolio segment and impairment method (Details 1) - Loans Receivable - USD ($)</t>
  </si>
  <si>
    <t>Allowance for loan losses:</t>
  </si>
  <si>
    <t>Balance, beginning of year</t>
  </si>
  <si>
    <t>Provision charged to expense</t>
  </si>
  <si>
    <t>Losses charged off</t>
  </si>
  <si>
    <t>Recoveries</t>
  </si>
  <si>
    <t>Balance, end of year</t>
  </si>
  <si>
    <t>Ending balance: individually evaluated for impairment</t>
  </si>
  <si>
    <t>Ending balance: collectively evaluated for impairment</t>
  </si>
  <si>
    <t>Loans:</t>
  </si>
  <si>
    <t>Ending balance</t>
  </si>
  <si>
    <t>Real estate loans</t>
  </si>
  <si>
    <t>Real estate loans | 1-4 family</t>
  </si>
  <si>
    <t>Real estate loans | Commercial Real Estate</t>
  </si>
  <si>
    <t>Real estate loans | Agricultural Real Estate</t>
  </si>
  <si>
    <t>Commercial loans</t>
  </si>
  <si>
    <t>Agricultural loans</t>
  </si>
  <si>
    <t>Home Equity</t>
  </si>
  <si>
    <t>Consumer loans</t>
  </si>
  <si>
    <t>Unallocated</t>
  </si>
  <si>
    <t>Loans and Allowance for Loan Losses - Credit risk profile of the company's loan portfolio based on rating category and payment activity (Details 2) - Loans Receivable - USD ($)</t>
  </si>
  <si>
    <t>Real estate loans | 1-4 family | Pass</t>
  </si>
  <si>
    <t>Real estate loans | 1-4 family | Special Mention</t>
  </si>
  <si>
    <t>Real estate loans | 1-4 family | Substandard</t>
  </si>
  <si>
    <t>Real estate loans | Commercial Real Estate | Pass</t>
  </si>
  <si>
    <t>Real estate loans | Commercial Real Estate | Special Mention</t>
  </si>
  <si>
    <t>Real estate loans | Commercial Real Estate | Substandard</t>
  </si>
  <si>
    <t>Real estate loans | Agricultural Real Estate | Pass</t>
  </si>
  <si>
    <t>Real estate loans | Agricultural Real Estate | Special Mention</t>
  </si>
  <si>
    <t>Real estate loans | Agricultural Real Estate | Substandard</t>
  </si>
  <si>
    <t>Commercial</t>
  </si>
  <si>
    <t>Commercial | Pass</t>
  </si>
  <si>
    <t>Commercial | Special Mention</t>
  </si>
  <si>
    <t>Commercial | Substandard</t>
  </si>
  <si>
    <t>Agricultural business</t>
  </si>
  <si>
    <t>Agricultural business | Pass</t>
  </si>
  <si>
    <t>Agricultural business | Special Mention</t>
  </si>
  <si>
    <t>Agricultural business | Substandard</t>
  </si>
  <si>
    <t>Home Equity | Pass</t>
  </si>
  <si>
    <t>Home Equity | Special Mention</t>
  </si>
  <si>
    <t>Home Equity | Substandard</t>
  </si>
  <si>
    <t>Consumer</t>
  </si>
  <si>
    <t>Consumer | Pass</t>
  </si>
  <si>
    <t>Consumer | Special Mention</t>
  </si>
  <si>
    <t>Consumer | Substandard</t>
  </si>
  <si>
    <t>Loans and Allowance for Loan Losses - Loan portfolio aging analysis (Details 3) - USD ($)</t>
  </si>
  <si>
    <t>Total Past Due</t>
  </si>
  <si>
    <t>Current</t>
  </si>
  <si>
    <t>Total Loans Receivable</t>
  </si>
  <si>
    <t>Total Loans &gt; 90 Days &amp; Accruing</t>
  </si>
  <si>
    <t>Loans Receivable | 30-59 Days Past Due</t>
  </si>
  <si>
    <t>Loans Receivable | 60-89 Days Past Due</t>
  </si>
  <si>
    <t>Loans Receivable | Greater Than 90 Days</t>
  </si>
  <si>
    <t>Loans Receivable | Real estate loans | 1-4 family</t>
  </si>
  <si>
    <t>Loans Receivable | Real estate loans | 1-4 family | 30-59 Days Past Due</t>
  </si>
  <si>
    <t>Loans Receivable | Real estate loans | 1-4 family | 60-89 Days Past Due</t>
  </si>
  <si>
    <t>Loans Receivable | Real estate loans | 1-4 family | Greater Than 90 Days</t>
  </si>
  <si>
    <t>Loans Receivable | Real estate loans | Commercial real estate</t>
  </si>
  <si>
    <t>Loans Receivable | Real estate loans | Commercial real estate | 30-59 Days Past Due</t>
  </si>
  <si>
    <t>Loans Receivable | Real estate loans | Commercial real estate | 60-89 Days Past Due</t>
  </si>
  <si>
    <t>Loans Receivable | Real estate loans | Commercial real estate | Greater Than 90 Days</t>
  </si>
  <si>
    <t>Loans Receivable | Real estate loans | Agricultural real estate</t>
  </si>
  <si>
    <t>Loans Receivable | Real estate loans | Agricultural real estate | 30-59 Days Past Due</t>
  </si>
  <si>
    <t>Loans Receivable | Real estate loans | Agricultural real estate | 60-89 Days Past Due</t>
  </si>
  <si>
    <t>Loans Receivable | Real estate loans | Agricultural real estate | Greater Than 90 Days</t>
  </si>
  <si>
    <t>Loans Receivable | Commercial</t>
  </si>
  <si>
    <t>Loans Receivable | Commercial | 30-59 Days Past Due</t>
  </si>
  <si>
    <t>Loans Receivable | Commercial | 60-89 Days Past Due</t>
  </si>
  <si>
    <t>Loans Receivable | Commercial | Greater Than 90 Days</t>
  </si>
  <si>
    <t>Loans Receivable | Agricultural business</t>
  </si>
  <si>
    <t>Loans Receivable | Agricultural business | 30-59 Days Past Due</t>
  </si>
  <si>
    <t>Loans Receivable | Agricultural business | 60-89 Days Past Due</t>
  </si>
  <si>
    <t>Loans Receivable | Agricultural business | Greater Than 90 Days</t>
  </si>
  <si>
    <t>Loans Receivable | Home equity</t>
  </si>
  <si>
    <t>Loans Receivable | Home equity | 30-59 Days Past Due</t>
  </si>
  <si>
    <t>Loans Receivable | Home equity | 60-89 Days Past Due</t>
  </si>
  <si>
    <t>Loans Receivable | Home equity | Greater Than 90 Days</t>
  </si>
  <si>
    <t>Loans Receivable | Consumer loans | 30-59 Days Past Due</t>
  </si>
  <si>
    <t>Loans Receivable | Consumer loans | 60-89 Days Past Due</t>
  </si>
  <si>
    <t>Loans Receivable | Consumer loans | Greater Than 90 Days</t>
  </si>
  <si>
    <t>Loans and Allowance for Loan Losses - Impaired loans (Details 4) - Loans Receivable - USD ($)</t>
  </si>
  <si>
    <t>Recorded Balance, Total</t>
  </si>
  <si>
    <t>Unpaid Principal Balance, Total</t>
  </si>
  <si>
    <t>Specific Allowance, Total</t>
  </si>
  <si>
    <t>Average Investment in Impaired Loans, Total</t>
  </si>
  <si>
    <t>Interest Income Recognized, Total</t>
  </si>
  <si>
    <t>Interest Income Recognized Cash Basis, Total</t>
  </si>
  <si>
    <t>Loans without a specific valuation allowance, Recorded Balance</t>
  </si>
  <si>
    <t>Loans without a specific valuation allowance, Unpaid Principal Balance</t>
  </si>
  <si>
    <t>Loans without a specific valuation allowance, Average Investment in Impaired Loans</t>
  </si>
  <si>
    <t>Loans without a specific valuation allowance, Interest Income Recognized</t>
  </si>
  <si>
    <t>Loans without a specific valuation allowance, Interest Income Recognized Cash Basis</t>
  </si>
  <si>
    <t>Loans with a specific valuation allowance, Recorded Balance</t>
  </si>
  <si>
    <t>Loans with a specific valuation allowance, Unpaid Principal Balance</t>
  </si>
  <si>
    <t>Loans with a specific valuation allowance, Specific Allowance</t>
  </si>
  <si>
    <t>Loans with a specific valuation allowance, Average Investment in Impaired Loans</t>
  </si>
  <si>
    <t>Loans with a specific valuation allowance, Interest Income Recognized</t>
  </si>
  <si>
    <t>Loans with a specific valuation allowance, Interest Income Recognized Cash Basis</t>
  </si>
  <si>
    <t>Real estate loans | Commercial real estate</t>
  </si>
  <si>
    <t>Home equity</t>
  </si>
  <si>
    <t>Loans and Allowance for Loan Losses - Nonaccrual loans (Details 5) - Loans Receivable - USD ($)</t>
  </si>
  <si>
    <t>Nonaccrual loans excludes performing troubled debt restructurings</t>
  </si>
  <si>
    <t>Real estate loans | Agricultural real estate</t>
  </si>
  <si>
    <t>Loans and Allowance for Loan Losses - Recorded balance, at original cost, of troubled debt restructurings (Details 6) - Loans Receivable - USD ($)</t>
  </si>
  <si>
    <t>Troubled debt restructurings, original cost</t>
  </si>
  <si>
    <t>Loans and Allowance for Loan Losses - Recorded balance, at original cost, of troubled debt restructurings, which were performing according to the terms of the restructuring (Details 7) - Loans Receivable - USD ($)</t>
  </si>
  <si>
    <t>Troubled debt restructurings, original cost, performing</t>
  </si>
  <si>
    <t>Loans and Allowance for Loan Losses - Loans modified as troubled debt restructurings (Details 8) - Loans Receivable</t>
  </si>
  <si>
    <t>Dec. 31, 2015USD ($)Loan</t>
  </si>
  <si>
    <t>Dec. 31, 2014USD ($)Loan</t>
  </si>
  <si>
    <t>Troubled debt restructurings, number of modifications | Loan</t>
  </si>
  <si>
    <t>Troubled debt restructurings, recorded investment | $</t>
  </si>
  <si>
    <t>Loans and Allowance for Loan Losses (Detail Textuals)</t>
  </si>
  <si>
    <t>Loan participations outstanding balance</t>
  </si>
  <si>
    <t>Loan participations purchased during period</t>
  </si>
  <si>
    <t>Loan commitments funded Period</t>
  </si>
  <si>
    <t>45 days</t>
  </si>
  <si>
    <t>Troubled debt restructurings, recorded investment</t>
  </si>
  <si>
    <t>Foreclosed residential real estate properties</t>
  </si>
  <si>
    <t>Mortgage loans in process of foreclosure, amount</t>
  </si>
  <si>
    <t>TDR's defaulted as they were more than 90 days past due</t>
  </si>
  <si>
    <t>Troubled debt restructurings, subsequent default, number of modifications | Loan</t>
  </si>
  <si>
    <t>Troubled debt restructurings, number of contracts, nonaccrual status | Loan</t>
  </si>
  <si>
    <t>Troubled debt restructurings, recorded investment, nonaccrual status</t>
  </si>
  <si>
    <t>Loans Receivable | Home Equity</t>
  </si>
  <si>
    <t>Loans Receivable | Maximum</t>
  </si>
  <si>
    <t>Percentage of total applicant's monthly mortgage payment total monthly income</t>
  </si>
  <si>
    <t>30.00%</t>
  </si>
  <si>
    <t>Percentage of applicant's total monthly obligations to total monthly income</t>
  </si>
  <si>
    <t>43.00%</t>
  </si>
  <si>
    <t>Loans Receivable | Maximum | Home Equity</t>
  </si>
  <si>
    <t>Mortgage loans maturity term</t>
  </si>
  <si>
    <t>10 years</t>
  </si>
  <si>
    <t>Loan to value ratios</t>
  </si>
  <si>
    <t>95.00%</t>
  </si>
  <si>
    <t>One-to-four family residential | Loans Receivable | Real estate loans</t>
  </si>
  <si>
    <t>One-to-four family residential | Loans Receivable | Maximum | Real estate loans</t>
  </si>
  <si>
    <t>30 years</t>
  </si>
  <si>
    <t>One-to-four family residential | Loans Receivable | Minimum | Real estate loans</t>
  </si>
  <si>
    <t>Origination of loan for resale to secondary market fixed rate period</t>
  </si>
  <si>
    <t>15 years</t>
  </si>
  <si>
    <t>80.00%</t>
  </si>
  <si>
    <t>One-to-four family residential | Adjustable rate loans | Maximum | Real estate loans</t>
  </si>
  <si>
    <t>Mortgage loans adjustment term</t>
  </si>
  <si>
    <t>One-to-four family residential | Adjustable rate loans | Minimum | Real estate loans</t>
  </si>
  <si>
    <t>1 year</t>
  </si>
  <si>
    <t>Commercial and Agricultural Real Estate Loans | Loans Receivable | Minimum | Real estate loans</t>
  </si>
  <si>
    <t>Minimum ratio of property's projected net cash flow to loan's debt service requirement</t>
  </si>
  <si>
    <t>120.00%</t>
  </si>
  <si>
    <t>Loan value that requires written appraisals from licensed or certified appraisers</t>
  </si>
  <si>
    <t>Loan to value ratio</t>
  </si>
  <si>
    <t>75.00%</t>
  </si>
  <si>
    <t>Commercial and Agricultural Real Estate Loans | Adjustable rate loans | Maximum | Real estate loans</t>
  </si>
  <si>
    <t>Automobile loan | Loans Receivable</t>
  </si>
  <si>
    <t>Automobile loan term</t>
  </si>
  <si>
    <t>60 months</t>
  </si>
  <si>
    <t>Automobile loan | Loans Receivable | Purchase price</t>
  </si>
  <si>
    <t>Automobile loan | Loans Receivable | Nada Book Value</t>
  </si>
  <si>
    <t>Commercial | Loans Receivable | Real estate loans</t>
  </si>
  <si>
    <t>Officers' loan committee | Loans Receivable | Maximum</t>
  </si>
  <si>
    <t>Lending authority amount</t>
  </si>
  <si>
    <t>Directors' loan committee | Loans Receivable | Maximum</t>
  </si>
  <si>
    <t>Board of Directors | Loans Receivable | Minimum</t>
  </si>
  <si>
    <t>Premises and Equipment - Major classifications of premises and equipment, stated at cost (Details) - USD ($)</t>
  </si>
  <si>
    <t>Property, Plant and Equipment [Line Items]</t>
  </si>
  <si>
    <t>Premises and equipment, gross</t>
  </si>
  <si>
    <t>Less accumulated depreciation</t>
  </si>
  <si>
    <t>Net premises and equipment</t>
  </si>
  <si>
    <t>Land</t>
  </si>
  <si>
    <t>Loan Servicing - Mortgage servicing rights measured using Amortization Method with Aggregate activity in related valuation allowances (Details) - USD ($)</t>
  </si>
  <si>
    <t>Valuation allowances</t>
  </si>
  <si>
    <t>Balance at beginning of year</t>
  </si>
  <si>
    <t>Balances at end of year</t>
  </si>
  <si>
    <t>Mortgage servicing assets, net</t>
  </si>
  <si>
    <t>Mortgage servicing rights</t>
  </si>
  <si>
    <t>Additions</t>
  </si>
  <si>
    <t>Amortization</t>
  </si>
  <si>
    <t>Balance at end of year</t>
  </si>
  <si>
    <t>Additions due to decreases in market value</t>
  </si>
  <si>
    <t>Reduction due to increases in market value</t>
  </si>
  <si>
    <t>Reduction due to payoff of loans</t>
  </si>
  <si>
    <t>Fair value disclosures</t>
  </si>
  <si>
    <t>Fair value as of the beginning of the period</t>
  </si>
  <si>
    <t>Fair value as of the end of the period</t>
  </si>
  <si>
    <t>Loan Servicing (Detail Textuals) - USD ($)</t>
  </si>
  <si>
    <t>Unpaid principal balance of mortgage loans serviced for others</t>
  </si>
  <si>
    <t>Interest-bearing Deposits - Deposit interest expense by deposit type (Details) - USD ($)</t>
  </si>
  <si>
    <t>Savings, NOW and Money Market</t>
  </si>
  <si>
    <t>Certificates of deposit</t>
  </si>
  <si>
    <t>Total deposit interest expense</t>
  </si>
  <si>
    <t>Interest-bearing Deposits - Scheduled maturities of time deposits (Details 1) - USD ($)</t>
  </si>
  <si>
    <t>Time deposits</t>
  </si>
  <si>
    <t>Interest-bearing Deposits (Detail Textuals) - USD ($)</t>
  </si>
  <si>
    <t>Interest-bearing deposits in denominations of $100,000 or more</t>
  </si>
  <si>
    <t>Short-term Borrowings (Detail Textuals) - USD ($)</t>
  </si>
  <si>
    <t>Short-term Debt [Line Items]</t>
  </si>
  <si>
    <t>Short-term Debt</t>
  </si>
  <si>
    <t>Maximum | Short-term Debt</t>
  </si>
  <si>
    <t>Monthly Average | Short-term Debt</t>
  </si>
  <si>
    <t>Overnight Advance | Mortgage backed securities</t>
  </si>
  <si>
    <t>Repurchase agreements secured borrowing</t>
  </si>
  <si>
    <t>Overnight Advance | U.S. government agency bonds</t>
  </si>
  <si>
    <t>Overnight Advance | Time deposits</t>
  </si>
  <si>
    <t>Overnight Advance | Short-term Debt</t>
  </si>
  <si>
    <t>Advances from Federal Home Loan Banks</t>
  </si>
  <si>
    <t>Federal home loan bank advance rate</t>
  </si>
  <si>
    <t>0.16%</t>
  </si>
  <si>
    <t>Secured by Mortgage Loan | Short-term Debt</t>
  </si>
  <si>
    <t>Income Taxes - Components of provision for income taxes (Details) - USD ($)</t>
  </si>
  <si>
    <t>3 Months Ended</t>
  </si>
  <si>
    <t>Sep. 30, 2015</t>
  </si>
  <si>
    <t>Mar. 31, 2015</t>
  </si>
  <si>
    <t>Sep. 30, 2014</t>
  </si>
  <si>
    <t>Jun. 30, 2014</t>
  </si>
  <si>
    <t>Mar. 31, 2014</t>
  </si>
  <si>
    <t>Taxes currently payable</t>
  </si>
  <si>
    <t>Federal</t>
  </si>
  <si>
    <t>State</t>
  </si>
  <si>
    <t>Income tax expense</t>
  </si>
  <si>
    <t>Income Taxes - Reconciliation of income tax expense at the statutory rate to actual income tax expense (Details 1) - USD ($)</t>
  </si>
  <si>
    <t>Computed at the statutory rate (34%)</t>
  </si>
  <si>
    <t>Increase (decrease) resulting from</t>
  </si>
  <si>
    <t>Tax exempt interest</t>
  </si>
  <si>
    <t>State income taxes, net</t>
  </si>
  <si>
    <t>Increase in cash surrender value</t>
  </si>
  <si>
    <t>Actual tax expense</t>
  </si>
  <si>
    <t>Tax expense as a percentage of pre-tax income</t>
  </si>
  <si>
    <t>26.07%</t>
  </si>
  <si>
    <t>23.91%</t>
  </si>
  <si>
    <t>Income Taxes - Reconciliation of income tax expense at the statutory rate to actual income tax expense (Parentheticals) (Details 1)</t>
  </si>
  <si>
    <t>Statutory rate</t>
  </si>
  <si>
    <t>34.00%</t>
  </si>
  <si>
    <t>Income Taxes - Tax effects of temporary differences related to deferred taxes shown on balance sheets (Details 2) - USD ($)</t>
  </si>
  <si>
    <t>Deferred tax assets</t>
  </si>
  <si>
    <t>Allowance for loan losses</t>
  </si>
  <si>
    <t>State net operating loss carryforward</t>
  </si>
  <si>
    <t>Deferred tax assets, gross, total</t>
  </si>
  <si>
    <t>Deferred tax liabilities</t>
  </si>
  <si>
    <t>Unrealized gains on available-for-sale securities</t>
  </si>
  <si>
    <t>Depreciation</t>
  </si>
  <si>
    <t>Federal Home Loan Bank stock dividends</t>
  </si>
  <si>
    <t>Prepaid expenses</t>
  </si>
  <si>
    <t>Deferred tax liabilities, gross, total</t>
  </si>
  <si>
    <t>Net deferred tax asset</t>
  </si>
  <si>
    <t>Income Taxes (Detail Textuals) - USD ($)</t>
  </si>
  <si>
    <t>Income Taxes [Line Items]</t>
  </si>
  <si>
    <t>Retained earnings for which no deferred federal income tax liability has been recognized</t>
  </si>
  <si>
    <t>Deferred income tax liabilities that would have been recorded if they were expected to reverse into taxable income in the foreseeable future</t>
  </si>
  <si>
    <t>Illinois</t>
  </si>
  <si>
    <t>Operating loss carry forwards</t>
  </si>
  <si>
    <t>Accumulated Other Comprehensive Income - Components of accumulated other comprehensive income included in stockholders' equity (Details) - USD ($)</t>
  </si>
  <si>
    <t>Accumulated Other Comprehensive Income (Loss) [Line Items]</t>
  </si>
  <si>
    <t>Net-of-tax amount</t>
  </si>
  <si>
    <t>Net unrealized gain (loss) on securities available-for-sale</t>
  </si>
  <si>
    <t>Net unrealized gain on securities available-for-sale</t>
  </si>
  <si>
    <t>Tax effect</t>
  </si>
  <si>
    <t>Changes in Accumulated Other Comprehensive Income (AOCI) by Component (Details) - USD ($)</t>
  </si>
  <si>
    <t>Reclassification Adjustment out of Accumulated Other Comprehensive Income [Line Items]</t>
  </si>
  <si>
    <t>Tax expense</t>
  </si>
  <si>
    <t>Net reclassified amount</t>
  </si>
  <si>
    <t>Amounts Reclassified from AOCI | Net unrealized gain (loss) on securities available-for-sale</t>
  </si>
  <si>
    <t>Realized gain on sale of securities, Total reclassified amount before tax</t>
  </si>
  <si>
    <t>Regulatory Matters - Bank's actual capital amounts and ratios (Details) - USD ($)</t>
  </si>
  <si>
    <t>Total risk-based capital (to risk-weighted assets), Actual Amount</t>
  </si>
  <si>
    <t>Total risk-based capital (to risk-weighted assets), Actual Ratio</t>
  </si>
  <si>
    <t>19.15%</t>
  </si>
  <si>
    <t>18.81%</t>
  </si>
  <si>
    <t>Total risk-based capital (to risk-weighted assets), Minimum Capital Requirement Amount</t>
  </si>
  <si>
    <t>Total risk-based capital (to risk-weighted assets), Minimum Capital Requirement Ratio</t>
  </si>
  <si>
    <t>8.00%</t>
  </si>
  <si>
    <t>Total risk-based capital (to risk-weighted assets), Minimum to Be Well Capitalized Under Prompt Corrective Action Provisions Amount</t>
  </si>
  <si>
    <t>Total risk-based capital (to risk-weighted assets), Minimum to Be Well Capitalized Under Prompt Corrective Action Provisions Ratio</t>
  </si>
  <si>
    <t>10.00%</t>
  </si>
  <si>
    <t>Tier I capital (to risk-weighted assets), Actual Amount</t>
  </si>
  <si>
    <t>Tier I capital (to risk-weighted assets), Actual Ratio</t>
  </si>
  <si>
    <t>17.90%</t>
  </si>
  <si>
    <t>17.56%</t>
  </si>
  <si>
    <t>Tier I capital (to risk-weighted assets), Minimum Capital Requirement Amount</t>
  </si>
  <si>
    <t>Tier I capital (to risk-weighted assets), Minimum Capital Requirement Ratio</t>
  </si>
  <si>
    <t>6.00%</t>
  </si>
  <si>
    <t>4.00%</t>
  </si>
  <si>
    <t>Tier I capital (to risk-weighted assets), Minimum to Be Well Capitalized Under Prompt Corrective Action Provisions Amount</t>
  </si>
  <si>
    <t>Tier I capital (to risk-weighted assets), Minimum to Be Well Capitalized Under Prompt Corrective Action Provisions Ratio</t>
  </si>
  <si>
    <t>Common equity Tier I (to risk-weighted assets), Actual Amount</t>
  </si>
  <si>
    <t>Common equity Tier I (to risk-weighted assets), Actual Ratio</t>
  </si>
  <si>
    <t>Common equity Tier I (to risk-weighted assets), Minimum Capital Requirement Amount</t>
  </si>
  <si>
    <t>Common equity Tier I (to risk-weighted assets), Minimum Capital Requirement Ratio</t>
  </si>
  <si>
    <t>4.50%</t>
  </si>
  <si>
    <t>Common equity Tier I (to risk-weighted assets), Minimum to Be Well Capitalized Under Prompt Corrective Action Provisions Amount</t>
  </si>
  <si>
    <t>Common equity Tier I (to risk-weighted assets), Minimum to Be Well Capitalized Under Prompt Corrective Action Provisions Ratio</t>
  </si>
  <si>
    <t>6.50%</t>
  </si>
  <si>
    <t>Tier I capital (to average assets) Actual Amount</t>
  </si>
  <si>
    <t>Tier I capital (to average assets), Actual Ratio</t>
  </si>
  <si>
    <t>12.82%</t>
  </si>
  <si>
    <t>12.25%</t>
  </si>
  <si>
    <t>Tier I capital (to average assets), Minimum Capital Requirement Amount</t>
  </si>
  <si>
    <t>Tier I capital (to average assets), Minimum Capital Requirement Ratio</t>
  </si>
  <si>
    <t>Tier I capital (to average assets), Minimum to Be Well Capitalized Under Prompt Corrective Action Provisions Amount</t>
  </si>
  <si>
    <t>Tier I capital (to average assets), Minimum to Be Well Capitalized Under Prompt Corrective Action Provisions Ratio</t>
  </si>
  <si>
    <t>5.00%</t>
  </si>
  <si>
    <t>Tangible capital (to adjusted tangible assets), Actual Amount</t>
  </si>
  <si>
    <t>Tangible capital (to adjusted tangible assets), Actual Ratio</t>
  </si>
  <si>
    <t>Tangible capital (to adjusted tangible assets), Minimum Capital Requirement Amount</t>
  </si>
  <si>
    <t>Tangible capital (to adjusted tangible assets), Minimum Capital Requirement Ratio</t>
  </si>
  <si>
    <t>1.50%</t>
  </si>
  <si>
    <t>Regulatory Matters - Reconciliation of bank equity amount for regulatory capital purposes (Details 1) - USD ($)</t>
  </si>
  <si>
    <t>Bank equity</t>
  </si>
  <si>
    <t>Less net unrealized gain</t>
  </si>
  <si>
    <t>Less disallowed goodwill</t>
  </si>
  <si>
    <t>Tier 1 and common equity Tier 1 capital</t>
  </si>
  <si>
    <t>Plus allowance for loan losses</t>
  </si>
  <si>
    <t>Total risked-based capital</t>
  </si>
  <si>
    <t>Regulatory Matters (Detail Textuals)</t>
  </si>
  <si>
    <t>Dec. 31, 2015USD ($)</t>
  </si>
  <si>
    <t>Dividend payment without prior regulatory approval</t>
  </si>
  <si>
    <t>Related Party Transactions - Annual activity of loans outstanding to related parties (Details) - USD ($)</t>
  </si>
  <si>
    <t>Loans and Leases Receivable, Related Parties [Roll Forward]</t>
  </si>
  <si>
    <t>Balance beginning of year</t>
  </si>
  <si>
    <t>Repayments</t>
  </si>
  <si>
    <t>Related Party Transactions (Detail Textuals) - USD ($)</t>
  </si>
  <si>
    <t>Dec. 31, 2013</t>
  </si>
  <si>
    <t>Loans outstanding to related parties</t>
  </si>
  <si>
    <t>Deposits from related parties</t>
  </si>
  <si>
    <t>Employee Benefits - Summary of ESOP shares (Details) - USD ($)</t>
  </si>
  <si>
    <t>Allocated shares</t>
  </si>
  <si>
    <t>Shares committed for allocation</t>
  </si>
  <si>
    <t>Unearned shares</t>
  </si>
  <si>
    <t>Total ESOP shares</t>
  </si>
  <si>
    <t>Fair value of unearned shares at December 31</t>
  </si>
  <si>
    <t>Employee Benefits (Detail Textuals) - USD ($)</t>
  </si>
  <si>
    <t>1 Months Ended</t>
  </si>
  <si>
    <t>Jul. 31, 2010</t>
  </si>
  <si>
    <t>Employee Benefits Disclosure [Line Items]</t>
  </si>
  <si>
    <t>Deferred compensation amount</t>
  </si>
  <si>
    <t>Purchase of shares for ESOP</t>
  </si>
  <si>
    <t>Price paid per share</t>
  </si>
  <si>
    <t>Common stock acquired by the ESOP</t>
  </si>
  <si>
    <t>ESOP compensation expense</t>
  </si>
  <si>
    <t>Deferred Compensation Plan</t>
  </si>
  <si>
    <t>Compensation expense</t>
  </si>
  <si>
    <t>Deferred compensation agreements</t>
  </si>
  <si>
    <t>Deferred compensation discount rate</t>
  </si>
  <si>
    <t>4.75%</t>
  </si>
  <si>
    <t>401(k) Plan</t>
  </si>
  <si>
    <t>Contribution by employer</t>
  </si>
  <si>
    <t>Annual interest rate</t>
  </si>
  <si>
    <t>1.85%</t>
  </si>
  <si>
    <t>Stock Option Plans - Summary of option activity (Details) - Stock Options - USD ($)</t>
  </si>
  <si>
    <t>Shares</t>
  </si>
  <si>
    <t>Outstanding, beginning of year</t>
  </si>
  <si>
    <t>Granted</t>
  </si>
  <si>
    <t>Exercised</t>
  </si>
  <si>
    <t>Forfeited or expired</t>
  </si>
  <si>
    <t>Outstanding, end of year</t>
  </si>
  <si>
    <t>Exercisable, end of year</t>
  </si>
  <si>
    <t>Weighted Average Exercise price</t>
  </si>
  <si>
    <t>Weighted Average Remaining Contractual Term</t>
  </si>
  <si>
    <t>6 years 3 months</t>
  </si>
  <si>
    <t>7 years 3 months</t>
  </si>
  <si>
    <t>Aggregate Intrinsic Value</t>
  </si>
  <si>
    <t>Stock Option Plans - Summary of status of nonvested shares (Details 1) - $ / shares</t>
  </si>
  <si>
    <t>Nonvested, beginning of year</t>
  </si>
  <si>
    <t>Vested</t>
  </si>
  <si>
    <t>Forfeited</t>
  </si>
  <si>
    <t>Nonvested, end of year</t>
  </si>
  <si>
    <t>Weighted-Average Grant-Date Fair Value</t>
  </si>
  <si>
    <t>Stock Option Plans (Detail Textuals) - USD ($)</t>
  </si>
  <si>
    <t>Share-based Compensation Arrangement by Share-based Payment Award [Line Items]</t>
  </si>
  <si>
    <t>Method used</t>
  </si>
  <si>
    <t>Black-Scholes option valuation model</t>
  </si>
  <si>
    <t>Intrinsic value of option exercised</t>
  </si>
  <si>
    <t>Weighted-average period to recognize compensation cost</t>
  </si>
  <si>
    <t>2 years</t>
  </si>
  <si>
    <t>Fair value of share vested</t>
  </si>
  <si>
    <t>Recognized tax benefit</t>
  </si>
  <si>
    <t>2012 Stock Option Plan</t>
  </si>
  <si>
    <t>Common stock reserved and awarded</t>
  </si>
  <si>
    <t>Award expiration period</t>
  </si>
  <si>
    <t>Exercise price per share</t>
  </si>
  <si>
    <t>Total unrecognized compensation costs</t>
  </si>
  <si>
    <t>Earnings Per Share - Computation of earnings per share (Details) - USD ($)</t>
  </si>
  <si>
    <t>Income available to common stockholders, basic</t>
  </si>
  <si>
    <t>Income available to common stockholders, diluted</t>
  </si>
  <si>
    <t>Weighted average shares, basic</t>
  </si>
  <si>
    <t>Effect of dilutive securities, stock options</t>
  </si>
  <si>
    <t>Weighted average shares, diluted</t>
  </si>
  <si>
    <t>Basic earnings per share</t>
  </si>
  <si>
    <t>Diluted earnings per share</t>
  </si>
  <si>
    <t>Disclosures about Fair Value of Assets - Fair value measurements of assets recognized in balance sheets on recurring basis (Details) - USD ($)</t>
  </si>
  <si>
    <t>Fair Value, Assets Measured on Recurring Basis, Unobservable Input Reconciliation [Line Items]</t>
  </si>
  <si>
    <t>Available for sale</t>
  </si>
  <si>
    <t>Fair Value, Measurements, Recurring | U.S. Government agencies</t>
  </si>
  <si>
    <t>Fair Value, Measurements, Recurring | Mortgage-backed securities (Government-sponsored enterprises - residential)</t>
  </si>
  <si>
    <t>Fair Value, Measurements, Recurring | Municipal bonds</t>
  </si>
  <si>
    <t>Fair Value, Measurements, Recurring | Quoted Prices in Active Markets for Identical Assets (Level 1) | U.S. Government agencies</t>
  </si>
  <si>
    <t>Fair Value, Measurements, Recurring | Quoted Prices in Active Markets for Identical Assets (Level 1) | Mortgage-backed securities (Government-sponsored enterprises - residential)</t>
  </si>
  <si>
    <t>Fair Value, Measurements, Recurring | Quoted Prices in Active Markets for Identical Assets (Level 1) | Municipal bonds</t>
  </si>
  <si>
    <t>Fair Value, Measurements, Recurring | Significant Other Observable Inputs (Level 2) | U.S. Government agencies</t>
  </si>
  <si>
    <t>Fair Value, Measurements, Recurring | Significant Other Observable Inputs (Level 2) | Mortgage-backed securities (Government-sponsored enterprises - residential)</t>
  </si>
  <si>
    <t>Fair Value, Measurements, Recurring | Significant Other Observable Inputs (Level 2) | Municipal bonds</t>
  </si>
  <si>
    <t>Fair Value, Measurements, Recurring | Significant Unobservable Inputs (Level 3) | U.S. Government agencies</t>
  </si>
  <si>
    <t>Fair Value, Measurements, Recurring | Significant Unobservable Inputs (Level 3) | Mortgage-backed securities (Government-sponsored enterprises - residential)</t>
  </si>
  <si>
    <t>Fair Value, Measurements, Recurring | Significant Unobservable Inputs (Level 3) | Municipal bonds</t>
  </si>
  <si>
    <t>Disclosures about Fair Value of Assets - Fair value measurement of assets measured at fair value on nonrecurring basis (Details 1) - Impaired loans (collateral dependent) - USD ($)</t>
  </si>
  <si>
    <t>Significant Unobservable Inputs (Level 3)</t>
  </si>
  <si>
    <t>Fair Value Measurements, Recurring and Nonrecurring, Valuation Techniques [Line Items]</t>
  </si>
  <si>
    <t>Assets measured at fair value on a nonrecurring basis</t>
  </si>
  <si>
    <t>Nonrecurring</t>
  </si>
  <si>
    <t>Nonrecurring | Quoted Prices in Active Markets for Identical Assets (Level 1)</t>
  </si>
  <si>
    <t>Nonrecurring | Significant Other Observable Inputs (Level 2)</t>
  </si>
  <si>
    <t>Disclosures about Fair Value of Assets - Quantitative information about unobservable inputs used in nonrecurring level 3 fair value measurements (Details 2) - Significant Unobservable Inputs (Level 3) - Collateral-dependent impaired loans - USD ($)</t>
  </si>
  <si>
    <t>Fair Value, Assets and Liabilities Measured on Recurring and Nonrecurring Basis [Line Items]</t>
  </si>
  <si>
    <t>Assets measured at fair value on nonrecurring basis</t>
  </si>
  <si>
    <t>Valuation Technique</t>
  </si>
  <si>
    <t>Market comparable properties</t>
  </si>
  <si>
    <t>Unobservable Inputs</t>
  </si>
  <si>
    <t>Marketability discount</t>
  </si>
  <si>
    <t>25.00%</t>
  </si>
  <si>
    <t>Minimum</t>
  </si>
  <si>
    <t>20.00%</t>
  </si>
  <si>
    <t>Maximum</t>
  </si>
  <si>
    <t>Disclosures about Fair Value of Assets - Estimated fair values of other financial instruments (Details 3) - USD ($)</t>
  </si>
  <si>
    <t>Carrying Amount</t>
  </si>
  <si>
    <t>Financial assets</t>
  </si>
  <si>
    <t>Loans, net of allowance for loan losses</t>
  </si>
  <si>
    <t>Financial liabilities</t>
  </si>
  <si>
    <t>Unrecognized financial instruments (net of contract amount)</t>
  </si>
  <si>
    <t>Commitments to originate loans</t>
  </si>
  <si>
    <t>Letters of credit</t>
  </si>
  <si>
    <t>Lines of credit</t>
  </si>
  <si>
    <t>Fair Value | Quoted Prices in Active Markets for Identical Assets (Level 1)</t>
  </si>
  <si>
    <t>Fair Value | Significant Other Observable Inputs (Level 2)</t>
  </si>
  <si>
    <t>Fair Value | Significant Unobservable Inputs (Level 3)</t>
  </si>
  <si>
    <t>Disclosures about Fair Value of Assets (Detail Textuals) - USD ($)</t>
  </si>
  <si>
    <t>Significant Unobservable Inputs (Level 3) | Impaired loans</t>
  </si>
  <si>
    <t>Assets fair value adjustments</t>
  </si>
  <si>
    <t>Commitments and Credit Risk (Detail Textuals) - USD ($)</t>
  </si>
  <si>
    <t>Outstanding commitments to originate loans</t>
  </si>
  <si>
    <t>Commitments and Contingencies Disclosure [Line Items]</t>
  </si>
  <si>
    <t>Commitments and credit risk</t>
  </si>
  <si>
    <t>Outstanding commitments to originate loans | Fixed Income Interest Rate</t>
  </si>
  <si>
    <t>Outstanding commitments to originate loans | Fixed Income Interest Rate | Minimum</t>
  </si>
  <si>
    <t>Loan commitments, fixed rate of interest</t>
  </si>
  <si>
    <t>2.875%</t>
  </si>
  <si>
    <t>Outstanding commitments to originate loans | Fixed Income Interest Rate | Maximum</t>
  </si>
  <si>
    <t>6.25%</t>
  </si>
  <si>
    <t>Standby Letters of Credit</t>
  </si>
  <si>
    <t>Unused lines of Credit | Commercial lines</t>
  </si>
  <si>
    <t>Unused lines of Credit | Open-ended consumer lines</t>
  </si>
  <si>
    <t>Quarterly Results of Operations (Unaudited) (Details) - USD ($)</t>
  </si>
  <si>
    <t>Interest income</t>
  </si>
  <si>
    <t>Interest expense</t>
  </si>
  <si>
    <t>Net interest income</t>
  </si>
  <si>
    <t>Net interest income after provision for loan losses</t>
  </si>
  <si>
    <t>Noninterest income</t>
  </si>
  <si>
    <t>Noninterest expense</t>
  </si>
  <si>
    <t>Income before income taxes</t>
  </si>
  <si>
    <t>Basic earnings per share (in dollars per share)</t>
  </si>
  <si>
    <t>Diluted earnings per share (in dollars per share)</t>
  </si>
  <si>
    <t>Condensed Financial Information (Parent Company Only) - Condensed Balance Sheets (Details) - USD ($)</t>
  </si>
  <si>
    <t>Liabilities</t>
  </si>
  <si>
    <t>Parent Company</t>
  </si>
  <si>
    <t>Investment in common stock of subsidiary</t>
  </si>
  <si>
    <t>Loan receivable from subsidiary</t>
  </si>
  <si>
    <t>Condensed Financial Information (Parent Company Only) - Condensed Statements of Income and Comprehensive Income (Loss) (Details 1) - USD ($)</t>
  </si>
  <si>
    <t>Income</t>
  </si>
  <si>
    <t>Total income</t>
  </si>
  <si>
    <t>Expenses</t>
  </si>
  <si>
    <t>Income Tax Benefit</t>
  </si>
  <si>
    <t>Dividends from subsidiary</t>
  </si>
  <si>
    <t>Other income</t>
  </si>
  <si>
    <t>Other expenses</t>
  </si>
  <si>
    <t>Income Before Income Tax and Equity in Undistributed Income of Subsidiary</t>
  </si>
  <si>
    <t>Income Before Equity in Undistributed Income of Subsidiary</t>
  </si>
  <si>
    <t>Equity in Undistributed Income of Subsidiary</t>
  </si>
  <si>
    <t>Condensed Financial Information (Parent Company Only) - Condensed Statements of Cash Flows (Details 2) - USD ($)</t>
  </si>
  <si>
    <t>Investing Activity</t>
  </si>
  <si>
    <t>Net cash provided by investing activities</t>
  </si>
  <si>
    <t>Net Change in Cash and Cash Equivalents</t>
  </si>
  <si>
    <t>Items not providing cash, net</t>
  </si>
  <si>
    <t>Change in other assets and liabilities, net</t>
  </si>
  <si>
    <t>Loan payment from subsidiary</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84949</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4</v>
      </c>
    </row>
    <row r="12" spans="1:4">
      <c t="s" r="A12" s="4">
        <v>20</v>
      </c>
      <c t="n" r="C12" s="6">
        <v>0</v>
      </c>
    </row>
    <row r="13" spans="1:4">
      <c t="s" r="A13" s="4">
        <v>21</v>
      </c>
      <c t="n" r="D13" s="7">
        <v>0</v>
      </c>
    </row>
    <row r="14" spans="1:4">
      <c t="s" r="A14" s="4">
        <v>22</v>
      </c>
      <c t="s" r="B14" s="4">
        <v>23</v>
      </c>
    </row>
    <row r="15" spans="1:4">
      <c t="s" r="A15" s="4">
        <v>24</v>
      </c>
      <c t="s" r="B15" s="4">
        <v>25</v>
      </c>
    </row>
    <row r="16" spans="1:4">
      <c t="s" r="A16" s="4">
        <v>26</v>
      </c>
      <c t="s" r="B16" s="4">
        <v>27</v>
      </c>
    </row>
    <row r="17" spans="1:4">
      <c t="s" r="A17" s="4">
        <v>28</v>
      </c>
      <c t="n" r="B17" s="6">
        <v>2015</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954</v>
      </c>
      <c t="s" r="B1" s="2">
        <v>688</v>
      </c>
      <c t="s" r="J1" s="2">
        <v>1</v>
      </c>
    </row>
    <row r="2" spans="1:11">
      <c t="s" r="B2" s="2">
        <v>2</v>
      </c>
      <c t="s" r="C2" s="2">
        <v>689</v>
      </c>
      <c t="s" r="D2" s="2">
        <v>4</v>
      </c>
      <c t="s" r="E2" s="2">
        <v>690</v>
      </c>
      <c t="s" r="F2" s="2">
        <v>32</v>
      </c>
      <c t="s" r="G2" s="2">
        <v>691</v>
      </c>
      <c t="s" r="H2" s="2">
        <v>692</v>
      </c>
      <c t="s" r="I2" s="2">
        <v>693</v>
      </c>
      <c t="s" r="J2" s="2">
        <v>2</v>
      </c>
      <c t="s" r="K2" s="2">
        <v>32</v>
      </c>
    </row>
    <row r="3" spans="1:11">
      <c t="s" r="A3" s="3">
        <v>167</v>
      </c>
    </row>
    <row r="4" spans="1:11">
      <c t="s" r="A4" s="4">
        <v>149</v>
      </c>
      <c t="n" r="B4" s="7">
        <v>704065</v>
      </c>
      <c t="n" r="C4" s="7">
        <v>699398</v>
      </c>
      <c t="n" r="D4" s="7">
        <v>836403</v>
      </c>
      <c t="n" r="E4" s="7">
        <v>786257</v>
      </c>
      <c t="n" r="F4" s="7">
        <v>651972</v>
      </c>
      <c t="n" r="G4" s="7">
        <v>856016</v>
      </c>
      <c t="n" r="H4" s="7">
        <v>624977</v>
      </c>
      <c t="n" r="I4" s="7">
        <v>839789</v>
      </c>
      <c t="n" r="J4" s="7">
        <v>3026123</v>
      </c>
      <c t="n" r="K4" s="7">
        <v>2972754</v>
      </c>
    </row>
    <row r="5" spans="1:11">
      <c t="s" r="A5" s="4">
        <v>156</v>
      </c>
      <c t="n" r="J5" s="6">
        <v>90163</v>
      </c>
      <c t="n" r="K5" s="6">
        <v>90163</v>
      </c>
    </row>
    <row r="6" spans="1:11">
      <c t="s" r="A6" s="4">
        <v>180</v>
      </c>
      <c t="n" r="J6" s="6">
        <v>3207438</v>
      </c>
      <c t="n" r="K6" s="6">
        <v>5549813</v>
      </c>
    </row>
    <row r="7" spans="1:11">
      <c t="s" r="A7" s="3">
        <v>955</v>
      </c>
    </row>
    <row r="8" spans="1:11">
      <c t="s" r="A8" s="4">
        <v>956</v>
      </c>
      <c t="n" r="J8" s="6">
        <v>-2449632</v>
      </c>
      <c t="n" r="K8" s="6">
        <v>10808443</v>
      </c>
    </row>
    <row r="9" spans="1:11">
      <c t="s" r="A9" s="3">
        <v>190</v>
      </c>
    </row>
    <row r="10" spans="1:11">
      <c t="s" r="A10" s="4">
        <v>197</v>
      </c>
      <c t="n" r="J10" s="6">
        <v>-565995</v>
      </c>
      <c t="n" r="K10" s="6">
        <v>-570843</v>
      </c>
    </row>
    <row r="11" spans="1:11">
      <c t="s" r="A11" s="4">
        <v>195</v>
      </c>
      <c t="n" r="J11" s="6">
        <v>-765311</v>
      </c>
      <c t="n" r="K11" s="6">
        <v>-1028688</v>
      </c>
    </row>
    <row r="12" spans="1:11">
      <c t="s" r="A12" s="4">
        <v>153</v>
      </c>
      <c t="n" r="J12" s="6">
        <v>386790</v>
      </c>
      <c t="n" r="K12" s="6">
        <v>234491</v>
      </c>
    </row>
    <row r="13" spans="1:11">
      <c t="s" r="A13" s="4">
        <v>198</v>
      </c>
      <c t="n" r="J13" s="6">
        <v>-6266012</v>
      </c>
      <c t="n" r="K13" s="6">
        <v>-12845488</v>
      </c>
    </row>
    <row r="14" spans="1:11">
      <c t="s" r="A14" s="4">
        <v>957</v>
      </c>
      <c t="n" r="J14" s="6">
        <v>-5508206</v>
      </c>
      <c t="n" r="K14" s="6">
        <v>3512768</v>
      </c>
    </row>
    <row r="15" spans="1:11">
      <c t="s" r="A15" s="4">
        <v>200</v>
      </c>
      <c t="n" r="E15" s="6">
        <v>9611638</v>
      </c>
      <c t="n" r="I15" s="6">
        <v>6098870</v>
      </c>
      <c t="n" r="J15" s="6">
        <v>9611638</v>
      </c>
      <c t="n" r="K15" s="6">
        <v>6098870</v>
      </c>
    </row>
    <row r="16" spans="1:11">
      <c t="s" r="A16" s="4">
        <v>201</v>
      </c>
      <c t="n" r="B16" s="6">
        <v>4103432</v>
      </c>
      <c t="n" r="F16" s="6">
        <v>9611638</v>
      </c>
      <c t="n" r="J16" s="6">
        <v>4103432</v>
      </c>
      <c t="n" r="K16" s="6">
        <v>9611638</v>
      </c>
    </row>
    <row r="17" spans="1:11">
      <c t="s" r="A17" s="4">
        <v>940</v>
      </c>
    </row>
    <row r="18" spans="1:11">
      <c t="s" r="A18" s="3">
        <v>167</v>
      </c>
    </row>
    <row r="19" spans="1:11">
      <c t="s" r="A19" s="4">
        <v>149</v>
      </c>
      <c t="n" r="J19" s="6">
        <v>3026123</v>
      </c>
      <c t="n" r="K19" s="6">
        <v>2972754</v>
      </c>
    </row>
    <row r="20" spans="1:11">
      <c t="s" r="A20" s="4">
        <v>958</v>
      </c>
      <c t="n" r="J20" s="6">
        <v>-1238685</v>
      </c>
      <c t="n" r="K20" s="6">
        <v>-1396844</v>
      </c>
    </row>
    <row r="21" spans="1:11">
      <c t="s" r="A21" s="4">
        <v>156</v>
      </c>
      <c t="n" r="J21" s="6">
        <v>90163</v>
      </c>
      <c t="n" r="K21" s="6">
        <v>90163</v>
      </c>
    </row>
    <row r="22" spans="1:11">
      <c t="s" r="A22" s="4">
        <v>959</v>
      </c>
      <c t="n" r="J22" s="6">
        <v>1773258</v>
      </c>
      <c t="n" r="K22" s="6">
        <v>29599</v>
      </c>
    </row>
    <row r="23" spans="1:11">
      <c t="s" r="A23" s="4">
        <v>180</v>
      </c>
      <c t="n" r="J23" s="6">
        <v>3650859</v>
      </c>
      <c t="n" r="K23" s="6">
        <v>1695672</v>
      </c>
    </row>
    <row r="24" spans="1:11">
      <c t="s" r="A24" s="3">
        <v>955</v>
      </c>
    </row>
    <row r="25" spans="1:11">
      <c t="s" r="A25" s="4">
        <v>960</v>
      </c>
      <c t="n" r="J25" s="6">
        <v>37879</v>
      </c>
      <c t="n" r="K25" s="6">
        <v>36652</v>
      </c>
    </row>
    <row r="26" spans="1:11">
      <c t="s" r="A26" s="4">
        <v>956</v>
      </c>
      <c t="n" r="J26" s="6">
        <v>37879</v>
      </c>
      <c t="n" r="K26" s="6">
        <v>36652</v>
      </c>
    </row>
    <row r="27" spans="1:11">
      <c t="s" r="A27" s="3">
        <v>190</v>
      </c>
    </row>
    <row r="28" spans="1:11">
      <c t="s" r="A28" s="4">
        <v>197</v>
      </c>
      <c t="n" r="J28" s="6">
        <v>-2356870</v>
      </c>
      <c t="n" r="K28" s="6">
        <v>-570843</v>
      </c>
    </row>
    <row r="29" spans="1:11">
      <c t="s" r="A29" s="4">
        <v>195</v>
      </c>
      <c t="n" r="J29" s="6">
        <v>-765311</v>
      </c>
      <c t="n" r="K29" s="6">
        <v>-1028688</v>
      </c>
    </row>
    <row r="30" spans="1:11">
      <c t="s" r="A30" s="4">
        <v>153</v>
      </c>
      <c t="n" r="J30" s="6">
        <v>386790</v>
      </c>
      <c t="n" r="K30" s="6">
        <v>234491</v>
      </c>
    </row>
    <row r="31" spans="1:11">
      <c t="s" r="A31" s="4">
        <v>198</v>
      </c>
      <c t="n" r="J31" s="6">
        <v>-2735391</v>
      </c>
      <c t="n" r="K31" s="6">
        <v>-1365040</v>
      </c>
    </row>
    <row r="32" spans="1:11">
      <c t="s" r="A32" s="4">
        <v>957</v>
      </c>
      <c t="n" r="J32" s="6">
        <v>953347</v>
      </c>
      <c t="n" r="K32" s="6">
        <v>367284</v>
      </c>
    </row>
    <row r="33" spans="1:11">
      <c t="s" r="A33" s="4">
        <v>200</v>
      </c>
      <c t="n" r="E33" s="7">
        <v>3847179</v>
      </c>
      <c t="n" r="I33" s="7">
        <v>3479895</v>
      </c>
      <c t="n" r="J33" s="6">
        <v>3847179</v>
      </c>
      <c t="n" r="K33" s="6">
        <v>3479895</v>
      </c>
    </row>
    <row r="34" spans="1:11">
      <c t="s" r="A34" s="4">
        <v>201</v>
      </c>
      <c t="n" r="B34" s="7">
        <v>4800526</v>
      </c>
      <c t="n" r="F34" s="7">
        <v>3847179</v>
      </c>
      <c t="n" r="J34" s="7">
        <v>4800526</v>
      </c>
      <c t="n" r="K34" s="7">
        <v>3847179</v>
      </c>
    </row>
  </sheetData>
  <mergeCells count="3">
    <mergeCell ref="A1:A2"/>
    <mergeCell ref="B1:I1"/>
    <mergeCell ref="J1:K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2385846</v>
      </c>
      <c t="n" r="C3" s="7">
        <v>6427536</v>
      </c>
    </row>
    <row r="4" spans="1:3">
      <c t="s" r="A4" s="4">
        <v>35</v>
      </c>
      <c t="n" r="B4" s="6">
        <v>1717586</v>
      </c>
      <c t="n" r="C4" s="6">
        <v>3184102</v>
      </c>
    </row>
    <row r="5" spans="1:3">
      <c t="s" r="A5" s="4">
        <v>36</v>
      </c>
      <c t="n" r="B5" s="6">
        <v>4103432</v>
      </c>
      <c t="n" r="C5" s="6">
        <v>9611638</v>
      </c>
    </row>
    <row r="6" spans="1:3">
      <c t="s" r="A6" s="4">
        <v>37</v>
      </c>
      <c t="n" r="B6" s="6">
        <v>2724000</v>
      </c>
    </row>
    <row r="7" spans="1:3">
      <c t="s" r="A7" s="3">
        <v>38</v>
      </c>
    </row>
    <row r="8" spans="1:3">
      <c t="s" r="A8" s="4">
        <v>39</v>
      </c>
      <c t="n" r="B8" s="6">
        <v>64294937</v>
      </c>
      <c t="n" r="C8" s="6">
        <v>55264976</v>
      </c>
    </row>
    <row r="9" spans="1:3">
      <c t="s" r="A9" s="4">
        <v>40</v>
      </c>
      <c t="n" r="B9" s="6">
        <v>23178395</v>
      </c>
      <c t="n" r="C9" s="6">
        <v>41419921</v>
      </c>
    </row>
    <row r="10" spans="1:3">
      <c t="s" r="A10" s="4">
        <v>41</v>
      </c>
      <c t="n" r="B10" s="6">
        <v>62223</v>
      </c>
      <c t="n" r="C10" s="6">
        <v>73766</v>
      </c>
    </row>
    <row r="11" spans="1:3">
      <c t="s" r="A11" s="4">
        <v>42</v>
      </c>
      <c t="n" r="B11" s="6">
        <v>539000</v>
      </c>
      <c t="n" r="C11" s="6">
        <v>235600</v>
      </c>
    </row>
    <row r="12" spans="1:3">
      <c t="s" r="A12" s="4">
        <v>43</v>
      </c>
      <c t="n" r="B12" s="6">
        <v>193039879</v>
      </c>
      <c t="n" r="C12" s="6">
        <v>184718612</v>
      </c>
    </row>
    <row r="13" spans="1:3">
      <c t="s" r="A13" s="4">
        <v>44</v>
      </c>
      <c t="n" r="B13" s="6">
        <v>4728157</v>
      </c>
      <c t="n" r="C13" s="6">
        <v>4945983</v>
      </c>
    </row>
    <row r="14" spans="1:3">
      <c t="s" r="A14" s="4">
        <v>45</v>
      </c>
      <c t="n" r="B14" s="6">
        <v>1113800</v>
      </c>
      <c t="n" r="C14" s="6">
        <v>1113800</v>
      </c>
    </row>
    <row r="15" spans="1:3">
      <c t="s" r="A15" s="4">
        <v>46</v>
      </c>
      <c t="n" r="B15" s="6">
        <v>330981</v>
      </c>
      <c t="n" r="C15" s="6">
        <v>176671</v>
      </c>
    </row>
    <row r="16" spans="1:3">
      <c t="s" r="A16" s="4">
        <v>47</v>
      </c>
      <c t="n" r="B16" s="6">
        <v>7093640</v>
      </c>
      <c t="n" r="C16" s="6">
        <v>6912917</v>
      </c>
    </row>
    <row r="17" spans="1:3">
      <c t="s" r="A17" s="4">
        <v>48</v>
      </c>
      <c t="n" r="B17" s="6">
        <v>1715676</v>
      </c>
      <c t="n" r="C17" s="6">
        <v>1713243</v>
      </c>
    </row>
    <row r="18" spans="1:3">
      <c t="s" r="A18" s="4">
        <v>49</v>
      </c>
      <c t="n" r="B18" s="6">
        <v>1583067</v>
      </c>
      <c t="n" r="C18" s="6">
        <v>1486206</v>
      </c>
    </row>
    <row r="19" spans="1:3">
      <c t="s" r="A19" s="4">
        <v>50</v>
      </c>
      <c t="n" r="B19" s="6">
        <v>597713</v>
      </c>
      <c t="n" r="C19" s="6">
        <v>632634</v>
      </c>
    </row>
    <row r="20" spans="1:3">
      <c t="s" r="A20" s="4">
        <v>51</v>
      </c>
      <c t="n" r="B20" s="6">
        <v>2726567</v>
      </c>
      <c t="n" r="C20" s="6">
        <v>2726567</v>
      </c>
    </row>
    <row r="21" spans="1:3">
      <c t="s" r="A21" s="4">
        <v>52</v>
      </c>
      <c t="n" r="B21" s="6">
        <v>811007</v>
      </c>
      <c t="n" r="C21" s="6">
        <v>892118</v>
      </c>
    </row>
    <row r="22" spans="1:3">
      <c t="s" r="A22" s="4">
        <v>53</v>
      </c>
      <c t="n" r="B22" s="6">
        <v>308642474</v>
      </c>
      <c t="n" r="C22" s="6">
        <v>311924652</v>
      </c>
    </row>
    <row r="23" spans="1:3">
      <c t="s" r="A23" s="3">
        <v>54</v>
      </c>
    </row>
    <row r="24" spans="1:3">
      <c t="s" r="A24" s="4">
        <v>55</v>
      </c>
      <c t="n" r="B24" s="6">
        <v>31426710</v>
      </c>
      <c t="n" r="C24" s="6">
        <v>30976025</v>
      </c>
    </row>
    <row r="25" spans="1:3">
      <c t="s" r="A25" s="4">
        <v>56</v>
      </c>
      <c t="n" r="B25" s="6">
        <v>128800696</v>
      </c>
      <c t="n" r="C25" s="6">
        <v>120365974</v>
      </c>
    </row>
    <row r="26" spans="1:3">
      <c t="s" r="A26" s="4">
        <v>57</v>
      </c>
      <c t="n" r="B26" s="6">
        <v>79054524</v>
      </c>
      <c t="n" r="C26" s="6">
        <v>94599563</v>
      </c>
    </row>
    <row r="27" spans="1:3">
      <c t="s" r="A27" s="4">
        <v>58</v>
      </c>
      <c t="n" r="B27" s="6">
        <v>239281930</v>
      </c>
      <c t="n" r="C27" s="6">
        <v>245941562</v>
      </c>
    </row>
    <row r="28" spans="1:3">
      <c t="s" r="A28" s="4">
        <v>59</v>
      </c>
      <c t="n" r="B28" s="6">
        <v>15131710</v>
      </c>
      <c t="n" r="C28" s="6">
        <v>13821730</v>
      </c>
    </row>
    <row r="29" spans="1:3">
      <c t="s" r="A29" s="4">
        <v>60</v>
      </c>
      <c t="n" r="B29" s="6">
        <v>4492594</v>
      </c>
      <c t="n" r="C29" s="6">
        <v>4252720</v>
      </c>
    </row>
    <row r="30" spans="1:3">
      <c t="s" r="A30" s="4">
        <v>61</v>
      </c>
      <c t="n" r="B30" s="6">
        <v>990917</v>
      </c>
      <c t="n" r="C30" s="6">
        <v>962762</v>
      </c>
    </row>
    <row r="31" spans="1:3">
      <c t="s" r="A31" s="4">
        <v>62</v>
      </c>
      <c t="n" r="B31" s="6">
        <v>118335</v>
      </c>
      <c t="n" r="C31" s="6">
        <v>166052</v>
      </c>
    </row>
    <row r="32" spans="1:3">
      <c t="s" r="A32" s="4">
        <v>63</v>
      </c>
      <c t="n" r="B32" s="6">
        <v>49291</v>
      </c>
      <c t="n" r="C32" s="6">
        <v>200781</v>
      </c>
    </row>
    <row r="33" spans="1:3">
      <c t="s" r="A33" s="4">
        <v>64</v>
      </c>
      <c t="n" r="B33" s="6">
        <v>1934834</v>
      </c>
      <c t="n" r="C33" s="6">
        <v>143959</v>
      </c>
    </row>
    <row r="34" spans="1:3">
      <c t="s" r="A34" s="4">
        <v>65</v>
      </c>
      <c t="n" r="B34" s="6">
        <v>1076363</v>
      </c>
      <c t="n" r="C34" s="6">
        <v>1418988</v>
      </c>
    </row>
    <row r="35" spans="1:3">
      <c t="s" r="A35" s="4">
        <v>66</v>
      </c>
      <c t="n" r="B35" s="7">
        <v>263075974</v>
      </c>
      <c t="n" r="C35" s="7">
        <v>266908554</v>
      </c>
    </row>
    <row r="36" spans="1:3">
      <c t="s" r="A36" s="3">
        <v>67</v>
      </c>
    </row>
    <row r="37" spans="1:3">
      <c t="s" r="A37" s="4">
        <v>68</v>
      </c>
      <c t="s" r="B37" s="4">
        <v>69</v>
      </c>
      <c t="s" r="C37" s="4">
        <v>69</v>
      </c>
    </row>
    <row r="38" spans="1:3">
      <c t="s" r="A38" s="4">
        <v>70</v>
      </c>
      <c t="n" r="B38" s="7">
        <v>17915</v>
      </c>
      <c t="n" r="C38" s="7">
        <v>17995</v>
      </c>
    </row>
    <row r="39" spans="1:3">
      <c t="s" r="A39" s="4">
        <v>71</v>
      </c>
      <c t="n" r="B39" s="6">
        <v>13664914</v>
      </c>
      <c t="n" r="C39" s="6">
        <v>13900743</v>
      </c>
    </row>
    <row r="40" spans="1:3">
      <c t="s" r="A40" s="4">
        <v>72</v>
      </c>
      <c t="n" r="B40" s="6">
        <v>31305040</v>
      </c>
      <c t="n" r="C40" s="6">
        <v>30635787</v>
      </c>
    </row>
    <row r="41" spans="1:3">
      <c t="s" r="A41" s="4">
        <v>73</v>
      </c>
      <c t="n" r="B41" s="6">
        <v>790341</v>
      </c>
      <c t="n" r="C41" s="6">
        <v>711483</v>
      </c>
    </row>
    <row r="42" spans="1:3">
      <c t="s" r="A42" s="4">
        <v>74</v>
      </c>
      <c t="n" r="B42" s="6">
        <v>-211710</v>
      </c>
      <c t="n" r="C42" s="6">
        <v>-249910</v>
      </c>
    </row>
    <row r="43" spans="1:3">
      <c t="s" r="A43" s="4">
        <v>75</v>
      </c>
      <c t="n" r="B43" s="6">
        <v>45566500</v>
      </c>
      <c t="n" r="C43" s="6">
        <v>45016098</v>
      </c>
    </row>
    <row r="44" spans="1:3">
      <c t="s" r="A44" s="4">
        <v>76</v>
      </c>
      <c t="n" r="B44" s="7">
        <v>308642474</v>
      </c>
      <c t="n" r="C44" s="7">
        <v>3119246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57</v>
      </c>
      <c t="s" r="B1" s="2">
        <v>1</v>
      </c>
    </row>
    <row r="2" spans="1:2">
      <c t="s" r="B2" s="2">
        <v>2</v>
      </c>
    </row>
    <row r="3" spans="1:2">
      <c t="s" r="A3" s="3">
        <v>258</v>
      </c>
    </row>
    <row r="4" spans="1:2">
      <c t="s" r="A4" s="4">
        <v>257</v>
      </c>
      <c t="s" r="B4" s="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60</v>
      </c>
      <c t="s" r="B1" s="2">
        <v>1</v>
      </c>
    </row>
    <row r="2" spans="1:2">
      <c t="s" r="B2" s="2">
        <v>2</v>
      </c>
    </row>
    <row r="3" spans="1:2">
      <c t="s" r="A3" s="3">
        <v>261</v>
      </c>
    </row>
    <row r="4" spans="1:2">
      <c t="s" r="A4" s="4">
        <v>260</v>
      </c>
      <c t="s" r="B4" s="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3</v>
      </c>
      <c t="s" r="B1" s="2">
        <v>1</v>
      </c>
    </row>
    <row r="2" spans="1:2">
      <c t="s" r="B2" s="2">
        <v>2</v>
      </c>
    </row>
    <row r="3" spans="1:2">
      <c t="s" r="A3" s="3">
        <v>264</v>
      </c>
    </row>
    <row r="4" spans="1:2">
      <c t="s" r="A4" s="4">
        <v>263</v>
      </c>
      <c t="s" r="B4" s="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66</v>
      </c>
      <c t="s" r="B1" s="2">
        <v>1</v>
      </c>
    </row>
    <row r="2" spans="1:2">
      <c t="s" r="B2" s="2">
        <v>2</v>
      </c>
    </row>
    <row r="3" spans="1:2">
      <c t="s" r="A3" s="3">
        <v>267</v>
      </c>
    </row>
    <row r="4" spans="1:2">
      <c t="s" r="A4" s="4">
        <v>266</v>
      </c>
      <c t="s" r="B4" s="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77</v>
      </c>
      <c t="s" r="B1" s="2">
        <v>2</v>
      </c>
      <c t="s" r="C1" s="2">
        <v>32</v>
      </c>
    </row>
    <row r="2" spans="1:3">
      <c t="s" r="A2" s="3">
        <v>78</v>
      </c>
    </row>
    <row r="3" spans="1:3">
      <c t="s" r="A3" s="4">
        <v>79</v>
      </c>
      <c t="n" r="B3" s="7">
        <v>2919594</v>
      </c>
      <c t="n" r="C3" s="7">
        <v>2956264</v>
      </c>
    </row>
    <row r="4" spans="1:3">
      <c t="s" r="A4" s="4">
        <v>80</v>
      </c>
      <c t="n" r="B4" s="6">
        <v>6126823</v>
      </c>
      <c t="n" r="C4" s="6">
        <v>5742785</v>
      </c>
    </row>
    <row r="5" spans="1:3">
      <c t="s" r="A5" s="4">
        <v>81</v>
      </c>
      <c t="n" r="B5" s="7">
        <v>47354</v>
      </c>
      <c t="n" r="C5" s="7">
        <v>56969</v>
      </c>
    </row>
    <row r="6" spans="1:3">
      <c t="s" r="A6" s="4">
        <v>82</v>
      </c>
      <c t="n" r="B6" s="8">
        <v>0.01</v>
      </c>
      <c t="n" r="C6" s="8">
        <v>0.01</v>
      </c>
    </row>
    <row r="7" spans="1:3">
      <c t="s" r="A7" s="4">
        <v>83</v>
      </c>
      <c t="n" r="B7" s="6">
        <v>10000000</v>
      </c>
      <c t="n" r="C7" s="6">
        <v>10000000</v>
      </c>
    </row>
    <row r="8" spans="1:3">
      <c t="s" r="A8" s="4">
        <v>84</v>
      </c>
      <c t="n" r="B8" s="6">
        <v>0</v>
      </c>
      <c t="n" r="C8" s="6">
        <v>0</v>
      </c>
    </row>
    <row r="9" spans="1:3">
      <c t="s" r="A9" s="4">
        <v>85</v>
      </c>
      <c t="n" r="B9" s="6">
        <v>0</v>
      </c>
      <c t="n" r="C9" s="6">
        <v>0</v>
      </c>
    </row>
    <row r="10" spans="1:3">
      <c t="s" r="A10" s="4">
        <v>86</v>
      </c>
      <c t="n" r="B10" s="8">
        <v>0.01</v>
      </c>
      <c t="n" r="C10" s="8">
        <v>0.01</v>
      </c>
    </row>
    <row r="11" spans="1:3">
      <c t="s" r="A11" s="4">
        <v>87</v>
      </c>
      <c t="n" r="B11" s="6">
        <v>25000000</v>
      </c>
      <c t="n" r="C11" s="6">
        <v>25000000</v>
      </c>
    </row>
    <row r="12" spans="1:3">
      <c t="s" r="A12" s="4">
        <v>88</v>
      </c>
      <c t="n" r="B12" s="6">
        <v>1791513</v>
      </c>
      <c t="n" r="C12" s="6">
        <v>17994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69</v>
      </c>
      <c t="s" r="B1" s="2">
        <v>1</v>
      </c>
    </row>
    <row r="2" spans="1:2">
      <c t="s" r="B2" s="2">
        <v>2</v>
      </c>
    </row>
    <row r="3" spans="1:2">
      <c t="s" r="A3" s="3">
        <v>270</v>
      </c>
    </row>
    <row r="4" spans="1:2">
      <c t="s" r="A4" s="4">
        <v>269</v>
      </c>
      <c t="s" r="B4" s="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9"/>
    <col customWidth="1" max="2" min="2" width="80"/>
  </cols>
  <sheetData>
    <row r="1" spans="1:2">
      <c t="s" r="A1" s="1">
        <v>272</v>
      </c>
      <c t="s" r="B1" s="2">
        <v>1</v>
      </c>
    </row>
    <row r="2" spans="1:2">
      <c t="s" r="B2" s="2">
        <v>2</v>
      </c>
    </row>
    <row r="3" spans="1:2">
      <c t="s" r="A3" s="3">
        <v>210</v>
      </c>
    </row>
    <row r="4" spans="1:2">
      <c t="s" r="A4" s="4">
        <v>273</v>
      </c>
      <c t="s" r="B4" s="4">
        <v>274</v>
      </c>
    </row>
    <row r="5" spans="1:2">
      <c t="s" r="A5" s="4">
        <v>275</v>
      </c>
      <c t="s" r="B5" s="4">
        <v>276</v>
      </c>
    </row>
    <row r="6" spans="1:2">
      <c t="s" r="A6" s="4">
        <v>277</v>
      </c>
      <c t="s" r="B6" s="4">
        <v>278</v>
      </c>
    </row>
    <row r="7" spans="1:2">
      <c t="s" r="A7" s="4">
        <v>279</v>
      </c>
      <c t="s" r="B7" s="4">
        <v>280</v>
      </c>
    </row>
    <row r="8" spans="1:2">
      <c t="s" r="A8" s="4">
        <v>215</v>
      </c>
      <c t="s" r="B8" s="4">
        <v>281</v>
      </c>
    </row>
    <row r="9" spans="1:2">
      <c t="s" r="A9" s="4">
        <v>282</v>
      </c>
      <c t="s" r="B9" s="4">
        <v>283</v>
      </c>
    </row>
    <row r="10" spans="1:2">
      <c t="s" r="A10" s="4">
        <v>284</v>
      </c>
      <c t="s" r="B10" s="4">
        <v>285</v>
      </c>
    </row>
    <row r="11" spans="1:2">
      <c t="s" r="A11" s="4">
        <v>286</v>
      </c>
      <c t="s" r="B11" s="4">
        <v>287</v>
      </c>
    </row>
    <row r="12" spans="1:2">
      <c t="s" r="A12" s="4">
        <v>288</v>
      </c>
      <c t="s" r="B12" s="4">
        <v>289</v>
      </c>
    </row>
    <row r="13" spans="1:2">
      <c t="s" r="A13" s="4">
        <v>221</v>
      </c>
      <c t="s" r="B13" s="4">
        <v>290</v>
      </c>
    </row>
    <row r="14" spans="1:2">
      <c t="s" r="A14" s="4">
        <v>291</v>
      </c>
      <c t="s" r="B14" s="4">
        <v>292</v>
      </c>
    </row>
    <row r="15" spans="1:2">
      <c t="s" r="A15" s="4">
        <v>293</v>
      </c>
      <c t="s" r="B15" s="4">
        <v>294</v>
      </c>
    </row>
    <row r="16" spans="1:2">
      <c t="s" r="A16" s="4">
        <v>295</v>
      </c>
      <c t="s" r="B16" s="4">
        <v>296</v>
      </c>
    </row>
    <row r="17" spans="1:2">
      <c t="s" r="A17" s="4">
        <v>51</v>
      </c>
      <c t="s" r="B17" s="4">
        <v>297</v>
      </c>
    </row>
    <row r="18" spans="1:2">
      <c t="s" r="A18" s="4">
        <v>298</v>
      </c>
      <c t="s" r="B18" s="4">
        <v>299</v>
      </c>
    </row>
    <row r="19" spans="1:2">
      <c t="s" r="A19" s="4">
        <v>300</v>
      </c>
      <c t="s" r="B19" s="4">
        <v>301</v>
      </c>
    </row>
    <row r="20" spans="1:2">
      <c t="s" r="A20" s="4">
        <v>302</v>
      </c>
      <c t="s" r="B20" s="4">
        <v>303</v>
      </c>
    </row>
    <row r="21" spans="1:2">
      <c t="s" r="A21" s="4">
        <v>233</v>
      </c>
      <c t="s" r="B21" s="4">
        <v>304</v>
      </c>
    </row>
    <row r="22" spans="1:2">
      <c t="s" r="A22" s="4">
        <v>254</v>
      </c>
      <c t="s" r="B22" s="4">
        <v>305</v>
      </c>
    </row>
    <row r="23" spans="1:2">
      <c t="s" r="A23" s="4">
        <v>135</v>
      </c>
      <c t="s" r="B23" s="4">
        <v>306</v>
      </c>
    </row>
    <row r="24" spans="1:2">
      <c t="s" r="A24" s="4">
        <v>307</v>
      </c>
      <c t="s" r="B24" s="4">
        <v>308</v>
      </c>
    </row>
    <row r="25" spans="1:2">
      <c t="s" r="A25" s="4">
        <v>309</v>
      </c>
      <c t="s" r="B25" s="4">
        <v>310</v>
      </c>
    </row>
    <row r="26" spans="1:2">
      <c t="s" r="A26" s="4">
        <v>311</v>
      </c>
      <c t="s" r="B26" s="4">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59"/>
  </cols>
  <sheetData>
    <row r="1" spans="1:2">
      <c t="s" r="A1" s="1">
        <v>313</v>
      </c>
      <c t="s" r="B1" s="2">
        <v>1</v>
      </c>
    </row>
    <row r="2" spans="1:2">
      <c t="s" r="B2" s="2">
        <v>2</v>
      </c>
    </row>
    <row r="3" spans="1:2">
      <c t="s" r="A3" s="3">
        <v>210</v>
      </c>
    </row>
    <row r="4" spans="1:2">
      <c t="s" r="A4" s="4">
        <v>314</v>
      </c>
      <c t="s" r="B4" s="4">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16</v>
      </c>
      <c t="s" r="B1" s="2">
        <v>1</v>
      </c>
    </row>
    <row r="2" spans="1:2">
      <c t="s" r="B2" s="2">
        <v>2</v>
      </c>
    </row>
    <row r="3" spans="1:2">
      <c t="s" r="A3" s="3">
        <v>216</v>
      </c>
    </row>
    <row r="4" spans="1:2">
      <c t="s" r="A4" s="4">
        <v>317</v>
      </c>
      <c t="s" r="B4" s="4">
        <v>318</v>
      </c>
    </row>
    <row r="5" spans="1:2">
      <c t="s" r="A5" s="4">
        <v>319</v>
      </c>
      <c t="s" r="B5" s="4">
        <v>320</v>
      </c>
    </row>
    <row r="6" spans="1:2">
      <c t="s" r="A6" s="4">
        <v>321</v>
      </c>
      <c t="s" r="B6" s="4">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323</v>
      </c>
      <c t="s" r="B1" s="2">
        <v>1</v>
      </c>
    </row>
    <row r="2" spans="1:2">
      <c t="s" r="B2" s="2">
        <v>2</v>
      </c>
    </row>
    <row r="3" spans="1:2">
      <c t="s" r="A3" s="3">
        <v>219</v>
      </c>
    </row>
    <row r="4" spans="1:2">
      <c t="s" r="A4" s="4">
        <v>324</v>
      </c>
      <c t="s" r="B4" s="4">
        <v>325</v>
      </c>
    </row>
    <row r="5" spans="1:2">
      <c t="s" r="A5" s="4">
        <v>326</v>
      </c>
      <c t="s" r="B5" s="4">
        <v>327</v>
      </c>
    </row>
    <row r="6" spans="1:2">
      <c t="s" r="A6" s="4">
        <v>328</v>
      </c>
      <c t="s" r="B6" s="4">
        <v>329</v>
      </c>
    </row>
    <row r="7" spans="1:2">
      <c t="s" r="A7" s="4">
        <v>330</v>
      </c>
      <c t="s" r="B7" s="4">
        <v>331</v>
      </c>
    </row>
    <row r="8" spans="1:2">
      <c t="s" r="A8" s="4">
        <v>332</v>
      </c>
      <c t="s" r="B8" s="4">
        <v>333</v>
      </c>
    </row>
    <row r="9" spans="1:2">
      <c t="s" r="A9" s="4">
        <v>334</v>
      </c>
      <c t="s" r="B9" s="4">
        <v>335</v>
      </c>
    </row>
    <row r="10" spans="1:2">
      <c t="s" r="A10" s="4">
        <v>336</v>
      </c>
      <c t="s" r="B10" s="4">
        <v>337</v>
      </c>
    </row>
    <row r="11" spans="1:2">
      <c t="s" r="A11" s="4">
        <v>338</v>
      </c>
      <c t="s" r="B11" s="4">
        <v>339</v>
      </c>
    </row>
    <row r="12" spans="1:2">
      <c t="s" r="A12" s="4">
        <v>340</v>
      </c>
      <c t="s" r="B12" s="4">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42</v>
      </c>
      <c t="s" r="B1" s="2">
        <v>1</v>
      </c>
    </row>
    <row r="2" spans="1:2">
      <c t="s" r="B2" s="2">
        <v>2</v>
      </c>
    </row>
    <row r="3" spans="1:2">
      <c t="s" r="A3" s="3">
        <v>222</v>
      </c>
    </row>
    <row r="4" spans="1:2">
      <c t="s" r="A4" s="4">
        <v>343</v>
      </c>
      <c t="s" r="B4" s="4">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45</v>
      </c>
      <c t="s" r="B1" s="2">
        <v>1</v>
      </c>
    </row>
    <row r="2" spans="1:2">
      <c t="s" r="B2" s="2">
        <v>2</v>
      </c>
    </row>
    <row r="3" spans="1:2">
      <c t="s" r="A3" s="3">
        <v>225</v>
      </c>
    </row>
    <row r="4" spans="1:2">
      <c t="s" r="A4" s="4">
        <v>346</v>
      </c>
      <c t="s" r="B4" s="4">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348</v>
      </c>
      <c t="s" r="B1" s="2">
        <v>1</v>
      </c>
    </row>
    <row r="2" spans="1:2">
      <c t="s" r="B2" s="2">
        <v>2</v>
      </c>
    </row>
    <row r="3" spans="1:2">
      <c t="s" r="A3" s="3">
        <v>228</v>
      </c>
    </row>
    <row r="4" spans="1:2">
      <c t="s" r="A4" s="4">
        <v>349</v>
      </c>
      <c t="s" r="B4" s="4">
        <v>350</v>
      </c>
    </row>
    <row r="5" spans="1:2">
      <c t="s" r="A5" s="4">
        <v>351</v>
      </c>
      <c t="s" r="B5" s="4">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53</v>
      </c>
      <c t="s" r="B1" s="2">
        <v>1</v>
      </c>
    </row>
    <row r="2" spans="1:2">
      <c t="s" r="B2" s="2">
        <v>2</v>
      </c>
    </row>
    <row r="3" spans="1:2">
      <c t="s" r="A3" s="3">
        <v>234</v>
      </c>
    </row>
    <row r="4" spans="1:2">
      <c t="s" r="A4" s="4">
        <v>354</v>
      </c>
      <c t="s" r="B4" s="4">
        <v>355</v>
      </c>
    </row>
    <row r="5" spans="1:2">
      <c t="s" r="A5" s="4">
        <v>356</v>
      </c>
      <c t="s" r="B5" s="4">
        <v>357</v>
      </c>
    </row>
    <row r="6" spans="1:2">
      <c t="s" r="A6" s="4">
        <v>358</v>
      </c>
      <c t="s" r="B6" s="4">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60</v>
      </c>
      <c t="s" r="B1" s="2">
        <v>1</v>
      </c>
    </row>
    <row r="2" spans="1:2">
      <c t="s" r="B2" s="2">
        <v>2</v>
      </c>
    </row>
    <row r="3" spans="1:2">
      <c t="s" r="A3" s="3">
        <v>237</v>
      </c>
    </row>
    <row r="4" spans="1:2">
      <c t="s" r="A4" s="4">
        <v>361</v>
      </c>
      <c t="s" r="B4" s="4">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89</v>
      </c>
      <c t="s" r="B1" s="2">
        <v>1</v>
      </c>
    </row>
    <row r="2" spans="1:3">
      <c t="s" r="B2" s="2">
        <v>2</v>
      </c>
      <c t="s" r="C2" s="2">
        <v>32</v>
      </c>
    </row>
    <row r="3" spans="1:3">
      <c t="s" r="A3" s="3">
        <v>90</v>
      </c>
    </row>
    <row r="4" spans="1:3">
      <c t="s" r="A4" s="4">
        <v>91</v>
      </c>
      <c t="n" r="B4" s="7">
        <v>9294256</v>
      </c>
      <c t="n" r="C4" s="7">
        <v>9157672</v>
      </c>
    </row>
    <row r="5" spans="1:3">
      <c t="s" r="A5" s="3">
        <v>92</v>
      </c>
    </row>
    <row r="6" spans="1:3">
      <c t="s" r="A6" s="4">
        <v>93</v>
      </c>
      <c t="n" r="B6" s="6">
        <v>287066</v>
      </c>
      <c t="n" r="C6" s="6">
        <v>225722</v>
      </c>
    </row>
    <row r="7" spans="1:3">
      <c t="s" r="A7" s="4">
        <v>94</v>
      </c>
      <c t="n" r="B7" s="6">
        <v>1356056</v>
      </c>
      <c t="n" r="C7" s="6">
        <v>1525723</v>
      </c>
    </row>
    <row r="8" spans="1:3">
      <c t="s" r="A8" s="4">
        <v>40</v>
      </c>
      <c t="n" r="B8" s="6">
        <v>542453</v>
      </c>
      <c t="n" r="C8" s="6">
        <v>981032</v>
      </c>
    </row>
    <row r="9" spans="1:3">
      <c t="s" r="A9" s="4">
        <v>95</v>
      </c>
      <c t="n" r="B9" s="6">
        <v>35033</v>
      </c>
      <c t="n" r="C9" s="6">
        <v>1759</v>
      </c>
    </row>
    <row r="10" spans="1:3">
      <c t="s" r="A10" s="4">
        <v>96</v>
      </c>
      <c t="n" r="B10" s="6">
        <v>11514864</v>
      </c>
      <c t="n" r="C10" s="6">
        <v>11891908</v>
      </c>
    </row>
    <row r="11" spans="1:3">
      <c t="s" r="A11" s="3">
        <v>97</v>
      </c>
    </row>
    <row r="12" spans="1:3">
      <c t="s" r="A12" s="4">
        <v>54</v>
      </c>
      <c t="n" r="B12" s="6">
        <v>1101262</v>
      </c>
      <c t="n" r="C12" s="6">
        <v>1436803</v>
      </c>
    </row>
    <row r="13" spans="1:3">
      <c t="s" r="A13" s="4">
        <v>59</v>
      </c>
      <c t="n" r="B13" s="6">
        <v>7130</v>
      </c>
      <c t="n" r="C13" s="6">
        <v>5085</v>
      </c>
    </row>
    <row r="14" spans="1:3">
      <c t="s" r="A14" s="4">
        <v>98</v>
      </c>
      <c t="n" r="B14" s="6">
        <v>18981</v>
      </c>
      <c t="n" r="C14" s="6">
        <v>9570</v>
      </c>
    </row>
    <row r="15" spans="1:3">
      <c t="s" r="A15" s="4">
        <v>99</v>
      </c>
      <c t="n" r="B15" s="6">
        <v>1127373</v>
      </c>
      <c t="n" r="C15" s="6">
        <v>1451458</v>
      </c>
    </row>
    <row r="16" spans="1:3">
      <c t="s" r="A16" s="4">
        <v>100</v>
      </c>
      <c t="n" r="B16" s="6">
        <v>10387491</v>
      </c>
      <c t="n" r="C16" s="6">
        <v>10440450</v>
      </c>
    </row>
    <row r="17" spans="1:3">
      <c t="s" r="A17" s="4">
        <v>101</v>
      </c>
      <c t="n" r="B17" s="6">
        <v>140000</v>
      </c>
      <c t="n" r="C17" s="6">
        <v>240000</v>
      </c>
    </row>
    <row r="18" spans="1:3">
      <c t="s" r="A18" s="4">
        <v>102</v>
      </c>
      <c t="n" r="B18" s="6">
        <v>10247491</v>
      </c>
      <c t="n" r="C18" s="6">
        <v>10200450</v>
      </c>
    </row>
    <row r="19" spans="1:3">
      <c t="s" r="A19" s="3">
        <v>103</v>
      </c>
    </row>
    <row r="20" spans="1:3">
      <c t="s" r="A20" s="4">
        <v>104</v>
      </c>
      <c t="n" r="B20" s="6">
        <v>289153</v>
      </c>
      <c t="n" r="C20" s="6">
        <v>290681</v>
      </c>
    </row>
    <row r="21" spans="1:3">
      <c t="s" r="A21" s="4">
        <v>105</v>
      </c>
      <c t="n" r="B21" s="6">
        <v>1414840</v>
      </c>
      <c t="n" r="C21" s="6">
        <v>1201869</v>
      </c>
    </row>
    <row r="22" spans="1:3">
      <c t="s" r="A22" s="4">
        <v>106</v>
      </c>
      <c t="n" r="B22" s="6">
        <v>680022</v>
      </c>
      <c t="n" r="C22" s="6">
        <v>714425</v>
      </c>
    </row>
    <row r="23" spans="1:3">
      <c t="s" r="A23" s="4">
        <v>107</v>
      </c>
      <c t="n" r="B23" s="6">
        <v>180872</v>
      </c>
      <c t="n" r="C23" s="6">
        <v>124564</v>
      </c>
    </row>
    <row r="24" spans="1:3">
      <c t="s" r="A24" s="4">
        <v>108</v>
      </c>
      <c t="n" r="B24" s="6">
        <v>320585</v>
      </c>
      <c t="n" r="C24" s="6">
        <v>408753</v>
      </c>
    </row>
    <row r="25" spans="1:3">
      <c t="s" r="A25" s="4">
        <v>109</v>
      </c>
      <c t="n" r="B25" s="6">
        <v>344019</v>
      </c>
      <c t="n" r="C25" s="6">
        <v>361586</v>
      </c>
    </row>
    <row r="26" spans="1:3">
      <c t="s" r="A26" s="4">
        <v>110</v>
      </c>
      <c t="n" r="B26" s="6">
        <v>175428</v>
      </c>
      <c t="n" r="C26" s="6">
        <v>185986</v>
      </c>
    </row>
    <row r="27" spans="1:3">
      <c t="s" r="A27" s="4">
        <v>111</v>
      </c>
      <c t="n" r="B27" s="6">
        <v>628882</v>
      </c>
      <c t="n" r="C27" s="6">
        <v>604037</v>
      </c>
    </row>
    <row r="28" spans="1:3">
      <c t="s" r="A28" s="4">
        <v>95</v>
      </c>
      <c t="n" r="B28" s="6">
        <v>153089</v>
      </c>
      <c t="n" r="C28" s="6">
        <v>136875</v>
      </c>
    </row>
    <row r="29" spans="1:3">
      <c t="s" r="A29" s="4">
        <v>112</v>
      </c>
      <c t="n" r="B29" s="6">
        <v>4186890</v>
      </c>
      <c t="n" r="C29" s="6">
        <v>4028776</v>
      </c>
    </row>
    <row r="30" spans="1:3">
      <c t="s" r="A30" s="3">
        <v>113</v>
      </c>
    </row>
    <row r="31" spans="1:3">
      <c t="s" r="A31" s="4">
        <v>114</v>
      </c>
      <c t="n" r="B31" s="6">
        <v>6724334</v>
      </c>
      <c t="n" r="C31" s="6">
        <v>6480468</v>
      </c>
    </row>
    <row r="32" spans="1:3">
      <c t="s" r="A32" s="4">
        <v>115</v>
      </c>
      <c t="n" r="B32" s="6">
        <v>996460</v>
      </c>
      <c t="n" r="C32" s="6">
        <v>974361</v>
      </c>
    </row>
    <row r="33" spans="1:3">
      <c t="s" r="A33" s="4">
        <v>116</v>
      </c>
      <c t="n" r="B33" s="6">
        <v>609835</v>
      </c>
      <c t="n" r="C33" s="6">
        <v>531554</v>
      </c>
    </row>
    <row r="34" spans="1:3">
      <c t="s" r="A34" s="4">
        <v>117</v>
      </c>
      <c t="n" r="B34" s="6">
        <v>191969</v>
      </c>
      <c t="n" r="C34" s="6">
        <v>532096</v>
      </c>
    </row>
    <row r="35" spans="1:3">
      <c t="s" r="A35" s="4">
        <v>118</v>
      </c>
      <c t="n" r="B35" s="6">
        <v>116568</v>
      </c>
      <c t="n" r="C35" s="6">
        <v>112713</v>
      </c>
    </row>
    <row r="36" spans="1:3">
      <c t="s" r="A36" s="4">
        <v>119</v>
      </c>
      <c t="n" r="B36" s="6">
        <v>229438</v>
      </c>
      <c t="n" r="C36" s="6">
        <v>235090</v>
      </c>
    </row>
    <row r="37" spans="1:3">
      <c t="s" r="A37" s="4">
        <v>120</v>
      </c>
      <c t="n" r="B37" s="6">
        <v>149366</v>
      </c>
      <c t="n" r="C37" s="6">
        <v>153137</v>
      </c>
    </row>
    <row r="38" spans="1:3">
      <c t="s" r="A38" s="4">
        <v>121</v>
      </c>
      <c t="n" r="B38" s="6">
        <v>408148</v>
      </c>
      <c t="n" r="C38" s="6">
        <v>392251</v>
      </c>
    </row>
    <row r="39" spans="1:3">
      <c t="s" r="A39" s="4">
        <v>95</v>
      </c>
      <c t="n" r="B39" s="6">
        <v>915115</v>
      </c>
      <c t="n" r="C39" s="6">
        <v>910756</v>
      </c>
    </row>
    <row r="40" spans="1:3">
      <c t="s" r="A40" s="4">
        <v>122</v>
      </c>
      <c t="n" r="B40" s="6">
        <v>10341233</v>
      </c>
      <c t="n" r="C40" s="6">
        <v>10322426</v>
      </c>
    </row>
    <row r="41" spans="1:3">
      <c t="s" r="A41" s="4">
        <v>123</v>
      </c>
      <c t="n" r="B41" s="6">
        <v>4093148</v>
      </c>
      <c t="n" r="C41" s="6">
        <v>3906800</v>
      </c>
    </row>
    <row r="42" spans="1:3">
      <c t="s" r="A42" s="4">
        <v>124</v>
      </c>
      <c t="n" r="B42" s="6">
        <v>1067025</v>
      </c>
      <c t="n" r="C42" s="6">
        <v>934046</v>
      </c>
    </row>
    <row r="43" spans="1:3">
      <c t="s" r="A43" s="4">
        <v>125</v>
      </c>
      <c t="n" r="B43" s="7">
        <v>3026123</v>
      </c>
      <c t="n" r="C43" s="7">
        <v>2972754</v>
      </c>
    </row>
    <row r="44" spans="1:3">
      <c t="s" r="A44" s="4">
        <v>126</v>
      </c>
      <c t="n" r="B44" s="8">
        <v>1.71</v>
      </c>
      <c t="n" r="C44" s="8">
        <v>1.66</v>
      </c>
    </row>
    <row r="45" spans="1:3">
      <c t="s" r="A45" s="4">
        <v>127</v>
      </c>
      <c t="n" r="B45" s="9">
        <v>1.7</v>
      </c>
      <c t="n" r="C45" s="9">
        <v>1.65</v>
      </c>
    </row>
    <row r="46" spans="1:3">
      <c t="s" r="A46" s="4">
        <v>128</v>
      </c>
      <c t="n" r="B46" s="8">
        <v>1.32</v>
      </c>
      <c t="n" r="C46" s="8">
        <v>0.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63</v>
      </c>
      <c t="s" r="B1" s="2">
        <v>1</v>
      </c>
    </row>
    <row r="2" spans="1:2">
      <c t="s" r="B2" s="2">
        <v>2</v>
      </c>
    </row>
    <row r="3" spans="1:2">
      <c t="s" r="A3" s="3">
        <v>240</v>
      </c>
    </row>
    <row r="4" spans="1:2">
      <c t="s" r="A4" s="4">
        <v>364</v>
      </c>
      <c t="s" r="B4" s="4">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66</v>
      </c>
      <c t="s" r="B1" s="2">
        <v>1</v>
      </c>
    </row>
    <row r="2" spans="1:2">
      <c t="s" r="B2" s="2">
        <v>2</v>
      </c>
    </row>
    <row r="3" spans="1:2">
      <c t="s" r="A3" s="3">
        <v>243</v>
      </c>
    </row>
    <row r="4" spans="1:2">
      <c t="s" r="A4" s="4">
        <v>367</v>
      </c>
      <c t="s" r="B4" s="4">
        <v>368</v>
      </c>
    </row>
    <row r="5" spans="1:2">
      <c t="s" r="A5" s="4">
        <v>369</v>
      </c>
      <c t="s" r="B5" s="4">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71</v>
      </c>
      <c t="s" r="B1" s="2">
        <v>1</v>
      </c>
    </row>
    <row r="2" spans="1:2">
      <c t="s" r="B2" s="2">
        <v>2</v>
      </c>
    </row>
    <row r="3" spans="1:2">
      <c t="s" r="A3" s="3">
        <v>246</v>
      </c>
    </row>
    <row r="4" spans="1:2">
      <c t="s" r="A4" s="4">
        <v>372</v>
      </c>
      <c t="s" r="B4" s="4">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74</v>
      </c>
      <c t="s" r="B1" s="2">
        <v>1</v>
      </c>
    </row>
    <row r="2" spans="1:2">
      <c t="s" r="B2" s="2">
        <v>2</v>
      </c>
    </row>
    <row r="3" spans="1:2">
      <c t="s" r="A3" s="3">
        <v>249</v>
      </c>
    </row>
    <row r="4" spans="1:2">
      <c t="s" r="A4" s="4">
        <v>375</v>
      </c>
      <c t="s" r="B4" s="4">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377</v>
      </c>
      <c t="s" r="B1" s="2">
        <v>1</v>
      </c>
    </row>
    <row r="2" spans="1:2">
      <c t="s" r="B2" s="2">
        <v>2</v>
      </c>
    </row>
    <row r="3" spans="1:2">
      <c t="s" r="A3" s="3">
        <v>252</v>
      </c>
    </row>
    <row r="4" spans="1:2">
      <c t="s" r="A4" s="4">
        <v>378</v>
      </c>
      <c t="s" r="B4" s="4">
        <v>379</v>
      </c>
    </row>
    <row r="5" spans="1:2">
      <c t="s" r="A5" s="4">
        <v>380</v>
      </c>
      <c t="s" r="B5" s="4">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82</v>
      </c>
      <c t="s" r="B1" s="2">
        <v>1</v>
      </c>
    </row>
    <row r="2" spans="1:2">
      <c t="s" r="B2" s="2">
        <v>2</v>
      </c>
    </row>
    <row r="3" spans="1:2">
      <c t="s" r="A3" s="3">
        <v>255</v>
      </c>
    </row>
    <row r="4" spans="1:2">
      <c t="s" r="A4" s="4">
        <v>383</v>
      </c>
      <c t="s" r="B4" s="4">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85</v>
      </c>
      <c t="s" r="B1" s="2">
        <v>1</v>
      </c>
    </row>
    <row r="2" spans="1:2">
      <c t="s" r="B2" s="2">
        <v>2</v>
      </c>
    </row>
    <row r="3" spans="1:2">
      <c t="s" r="A3" s="3">
        <v>258</v>
      </c>
    </row>
    <row r="4" spans="1:2">
      <c t="s" r="A4" s="4">
        <v>386</v>
      </c>
      <c t="s" r="B4" s="4">
        <v>387</v>
      </c>
    </row>
    <row r="5" spans="1:2">
      <c t="s" r="A5" s="4">
        <v>388</v>
      </c>
      <c t="s" r="B5" s="4">
        <v>389</v>
      </c>
    </row>
    <row r="6" spans="1:2">
      <c t="s" r="A6" s="4">
        <v>390</v>
      </c>
      <c t="s" r="B6" s="4">
        <v>391</v>
      </c>
    </row>
    <row r="7" spans="1:2">
      <c t="s" r="A7" s="4">
        <v>392</v>
      </c>
      <c t="s" r="B7" s="4">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94</v>
      </c>
      <c t="s" r="B1" s="2">
        <v>1</v>
      </c>
    </row>
    <row r="2" spans="1:2">
      <c t="s" r="B2" s="2">
        <v>2</v>
      </c>
    </row>
    <row r="3" spans="1:2">
      <c t="s" r="A3" s="3">
        <v>267</v>
      </c>
    </row>
    <row r="4" spans="1:2">
      <c t="s" r="A4" s="4">
        <v>395</v>
      </c>
      <c t="s" r="B4" s="4">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397</v>
      </c>
      <c t="s" r="B1" s="2">
        <v>1</v>
      </c>
    </row>
    <row r="2" spans="1:2">
      <c t="s" r="B2" s="2">
        <v>2</v>
      </c>
    </row>
    <row r="3" spans="1:2">
      <c t="s" r="A3" s="3">
        <v>270</v>
      </c>
    </row>
    <row r="4" spans="1:2">
      <c t="s" r="A4" s="4">
        <v>398</v>
      </c>
      <c t="s" r="B4" s="4">
        <v>399</v>
      </c>
    </row>
    <row r="5" spans="1:2">
      <c t="s" r="A5" s="4">
        <v>400</v>
      </c>
      <c t="s" r="B5" s="4">
        <v>401</v>
      </c>
    </row>
    <row r="6" spans="1:2">
      <c t="s" r="A6" s="4">
        <v>402</v>
      </c>
      <c t="s" r="B6" s="4">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t="s" r="A1" s="1">
        <v>404</v>
      </c>
      <c t="s" r="B1" s="2">
        <v>1</v>
      </c>
    </row>
    <row r="2" spans="1:2">
      <c t="s" r="B2" s="2">
        <v>2</v>
      </c>
    </row>
    <row r="3" spans="1:2">
      <c t="s" r="A3" s="4">
        <v>405</v>
      </c>
    </row>
    <row r="4" spans="1:2">
      <c t="s" r="A4" s="3">
        <v>406</v>
      </c>
    </row>
    <row r="5" spans="1:2">
      <c t="s" r="A5" s="4">
        <v>407</v>
      </c>
      <c t="s" r="B5" s="4">
        <v>408</v>
      </c>
    </row>
    <row r="6" spans="1:2">
      <c t="s" r="A6" s="4">
        <v>409</v>
      </c>
    </row>
    <row r="7" spans="1:2">
      <c t="s" r="A7" s="3">
        <v>406</v>
      </c>
    </row>
    <row r="8" spans="1:2">
      <c t="s" r="A8" s="4">
        <v>407</v>
      </c>
      <c t="s" r="B8" s="4">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9</v>
      </c>
      <c t="s" r="B1" s="2">
        <v>1</v>
      </c>
    </row>
    <row r="2" spans="1:3">
      <c t="s" r="B2" s="2">
        <v>2</v>
      </c>
      <c t="s" r="C2" s="2">
        <v>32</v>
      </c>
    </row>
    <row r="3" spans="1:3">
      <c t="s" r="A3" s="3">
        <v>130</v>
      </c>
    </row>
    <row r="4" spans="1:3">
      <c t="s" r="A4" s="4">
        <v>125</v>
      </c>
      <c t="n" r="B4" s="7">
        <v>3026123</v>
      </c>
      <c t="n" r="C4" s="7">
        <v>2972754</v>
      </c>
    </row>
    <row r="5" spans="1:3">
      <c t="s" r="A5" s="3">
        <v>131</v>
      </c>
    </row>
    <row r="6" spans="1:3">
      <c t="s" r="A6" s="4">
        <v>132</v>
      </c>
      <c t="n" r="B6" s="6">
        <v>290444</v>
      </c>
      <c t="n" r="C6" s="6">
        <v>2368224</v>
      </c>
    </row>
    <row r="7" spans="1:3">
      <c t="s" r="A7" s="4">
        <v>133</v>
      </c>
      <c t="n" r="B7" s="6">
        <v>211586</v>
      </c>
      <c t="n" r="C7" s="6">
        <v>269777</v>
      </c>
    </row>
    <row r="8" spans="1:3">
      <c t="s" r="A8" s="4">
        <v>134</v>
      </c>
      <c t="n" r="B8" s="6">
        <v>78858</v>
      </c>
      <c t="n" r="C8" s="6">
        <v>2098447</v>
      </c>
    </row>
    <row r="9" spans="1:3">
      <c t="s" r="A9" s="4">
        <v>135</v>
      </c>
      <c t="n" r="B9" s="7">
        <v>3104981</v>
      </c>
      <c t="n" r="C9" s="7">
        <v>50712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3"/>
    <col customWidth="1" max="3" min="3" width="26"/>
  </cols>
  <sheetData>
    <row r="1" spans="1:3">
      <c t="s" r="A1" s="1">
        <v>411</v>
      </c>
      <c t="s" r="B1" s="2">
        <v>1</v>
      </c>
    </row>
    <row r="2" spans="1:3">
      <c t="s" r="B2" s="2">
        <v>412</v>
      </c>
      <c t="s" r="C2" s="2">
        <v>413</v>
      </c>
    </row>
    <row r="3" spans="1:3">
      <c t="s" r="A3" s="3">
        <v>406</v>
      </c>
    </row>
    <row r="4" spans="1:3">
      <c t="s" r="A4" s="4">
        <v>414</v>
      </c>
      <c t="s" r="B4" s="4">
        <v>415</v>
      </c>
    </row>
    <row r="5" spans="1:3">
      <c t="s" r="A5" s="4">
        <v>416</v>
      </c>
      <c t="n" r="B5" s="6">
        <v>5</v>
      </c>
    </row>
    <row r="6" spans="1:3">
      <c t="s" r="A6" s="4">
        <v>417</v>
      </c>
      <c t="s" r="B6" s="4">
        <v>418</v>
      </c>
    </row>
    <row r="7" spans="1:3">
      <c t="s" r="A7" s="4">
        <v>419</v>
      </c>
      <c t="n" r="B7" s="6">
        <v>124</v>
      </c>
      <c t="n" r="C7" s="6">
        <v>114</v>
      </c>
    </row>
    <row r="8" spans="1:3">
      <c t="s" r="A8" s="4">
        <v>420</v>
      </c>
      <c t="n" r="B8" s="10">
        <v>90.7</v>
      </c>
      <c t="n" r="C8" s="10">
        <v>78.59999999999999</v>
      </c>
    </row>
    <row r="9" spans="1:3">
      <c t="s" r="A9" s="4">
        <v>421</v>
      </c>
    </row>
    <row r="10" spans="1:3">
      <c t="s" r="A10" s="3">
        <v>406</v>
      </c>
    </row>
    <row r="11" spans="1:3">
      <c t="s" r="A11" s="4">
        <v>422</v>
      </c>
      <c t="s" r="B11" s="4">
        <v>423</v>
      </c>
    </row>
    <row r="12" spans="1:3">
      <c t="s" r="A12" s="4">
        <v>424</v>
      </c>
    </row>
    <row r="13" spans="1:3">
      <c t="s" r="A13" s="3">
        <v>406</v>
      </c>
    </row>
    <row r="14" spans="1:3">
      <c t="s" r="A14" s="4">
        <v>422</v>
      </c>
      <c t="s" r="B14" s="4">
        <v>4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426</v>
      </c>
      <c t="s" r="B1" s="2">
        <v>2</v>
      </c>
      <c t="s" r="C1" s="2">
        <v>32</v>
      </c>
    </row>
    <row r="2" spans="1:3">
      <c t="s" r="A2" s="3">
        <v>213</v>
      </c>
    </row>
    <row r="3" spans="1:3">
      <c t="s" r="A3" s="4">
        <v>427</v>
      </c>
      <c t="n" r="B3" s="7">
        <v>1524000</v>
      </c>
      <c t="n" r="C3" s="7">
        <v>1402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8</v>
      </c>
      <c t="s" r="B1" s="2">
        <v>2</v>
      </c>
      <c t="s" r="C1" s="2">
        <v>32</v>
      </c>
    </row>
    <row r="2" spans="1:3">
      <c t="s" r="A2" s="3">
        <v>429</v>
      </c>
    </row>
    <row r="3" spans="1:3">
      <c t="s" r="A3" s="4">
        <v>430</v>
      </c>
      <c t="n" r="B3" s="7">
        <v>86275846</v>
      </c>
      <c t="n" r="C3" s="7">
        <v>95606893</v>
      </c>
    </row>
    <row r="4" spans="1:3">
      <c t="s" r="A4" s="4">
        <v>431</v>
      </c>
      <c t="n" r="B4" s="6">
        <v>1563287</v>
      </c>
      <c t="n" r="C4" s="6">
        <v>1957062</v>
      </c>
    </row>
    <row r="5" spans="1:3">
      <c t="s" r="A5" s="4">
        <v>432</v>
      </c>
      <c t="n" r="B5" s="6">
        <v>-365801</v>
      </c>
      <c t="n" r="C5" s="6">
        <v>-879058</v>
      </c>
    </row>
    <row r="6" spans="1:3">
      <c t="s" r="A6" s="4">
        <v>433</v>
      </c>
      <c t="n" r="B6" s="6">
        <v>87473332</v>
      </c>
      <c t="n" r="C6" s="6">
        <v>96684897</v>
      </c>
    </row>
    <row r="7" spans="1:3">
      <c t="s" r="A7" s="4">
        <v>434</v>
      </c>
    </row>
    <row r="8" spans="1:3">
      <c t="s" r="A8" s="3">
        <v>429</v>
      </c>
    </row>
    <row r="9" spans="1:3">
      <c t="s" r="A9" s="4">
        <v>430</v>
      </c>
      <c t="n" r="B9" s="6">
        <v>15979475</v>
      </c>
      <c t="n" r="C9" s="6">
        <v>10031683</v>
      </c>
    </row>
    <row r="10" spans="1:3">
      <c t="s" r="A10" s="4">
        <v>431</v>
      </c>
      <c t="n" r="B10" s="6">
        <v>44972</v>
      </c>
      <c t="n" r="C10" s="6">
        <v>65328</v>
      </c>
    </row>
    <row r="11" spans="1:3">
      <c t="s" r="A11" s="4">
        <v>432</v>
      </c>
      <c t="n" r="B11" s="6">
        <v>-85750</v>
      </c>
      <c t="n" r="C11" s="6">
        <v>-138738</v>
      </c>
    </row>
    <row r="12" spans="1:3">
      <c t="s" r="A12" s="4">
        <v>433</v>
      </c>
      <c t="n" r="B12" s="6">
        <v>15938697</v>
      </c>
      <c t="n" r="C12" s="6">
        <v>9958273</v>
      </c>
    </row>
    <row r="13" spans="1:3">
      <c t="s" r="A13" s="4">
        <v>435</v>
      </c>
    </row>
    <row r="14" spans="1:3">
      <c t="s" r="A14" s="3">
        <v>429</v>
      </c>
    </row>
    <row r="15" spans="1:3">
      <c t="s" r="A15" s="4">
        <v>430</v>
      </c>
      <c t="n" r="B15" s="6">
        <v>23067200</v>
      </c>
      <c t="n" r="C15" s="6">
        <v>41196695</v>
      </c>
    </row>
    <row r="16" spans="1:3">
      <c t="s" r="A16" s="4">
        <v>431</v>
      </c>
      <c t="n" r="B16" s="6">
        <v>211987</v>
      </c>
      <c t="n" r="C16" s="6">
        <v>433757</v>
      </c>
    </row>
    <row r="17" spans="1:3">
      <c t="s" r="A17" s="4">
        <v>432</v>
      </c>
      <c t="n" r="B17" s="6">
        <v>-100792</v>
      </c>
      <c t="n" r="C17" s="6">
        <v>-210531</v>
      </c>
    </row>
    <row r="18" spans="1:3">
      <c t="s" r="A18" s="4">
        <v>433</v>
      </c>
      <c t="n" r="B18" s="6">
        <v>23178395</v>
      </c>
      <c t="n" r="C18" s="6">
        <v>41419921</v>
      </c>
    </row>
    <row r="19" spans="1:3">
      <c t="s" r="A19" s="4">
        <v>436</v>
      </c>
    </row>
    <row r="20" spans="1:3">
      <c t="s" r="A20" s="3">
        <v>429</v>
      </c>
    </row>
    <row r="21" spans="1:3">
      <c t="s" r="A21" s="4">
        <v>430</v>
      </c>
      <c t="n" r="B21" s="6">
        <v>47229171</v>
      </c>
      <c t="n" r="C21" s="6">
        <v>44378515</v>
      </c>
    </row>
    <row r="22" spans="1:3">
      <c t="s" r="A22" s="4">
        <v>431</v>
      </c>
      <c t="n" r="B22" s="6">
        <v>1306328</v>
      </c>
      <c t="n" r="C22" s="6">
        <v>1457977</v>
      </c>
    </row>
    <row r="23" spans="1:3">
      <c t="s" r="A23" s="4">
        <v>432</v>
      </c>
      <c t="n" r="B23" s="6">
        <v>-179259</v>
      </c>
      <c t="n" r="C23" s="6">
        <v>-529789</v>
      </c>
    </row>
    <row r="24" spans="1:3">
      <c t="s" r="A24" s="4">
        <v>433</v>
      </c>
      <c t="n" r="B24" s="7">
        <v>48356240</v>
      </c>
      <c t="n" r="C24" s="7">
        <v>4530670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7</v>
      </c>
      <c t="s" r="B1" s="2">
        <v>2</v>
      </c>
      <c t="s" r="C1" s="2">
        <v>32</v>
      </c>
    </row>
    <row r="2" spans="1:3">
      <c t="s" r="A2" s="3">
        <v>438</v>
      </c>
    </row>
    <row r="3" spans="1:3">
      <c t="s" r="A3" s="4">
        <v>439</v>
      </c>
      <c t="n" r="B3" s="7">
        <v>1526439</v>
      </c>
    </row>
    <row r="4" spans="1:3">
      <c t="s" r="A4" s="4">
        <v>440</v>
      </c>
      <c t="n" r="B4" s="6">
        <v>11435457</v>
      </c>
    </row>
    <row r="5" spans="1:3">
      <c t="s" r="A5" s="4">
        <v>441</v>
      </c>
      <c t="n" r="B5" s="6">
        <v>34788426</v>
      </c>
    </row>
    <row r="6" spans="1:3">
      <c t="s" r="A6" s="4">
        <v>442</v>
      </c>
      <c t="n" r="B6" s="6">
        <v>15458324</v>
      </c>
    </row>
    <row r="7" spans="1:3">
      <c t="s" r="A7" s="4">
        <v>443</v>
      </c>
      <c t="n" r="B7" s="6">
        <v>63208646</v>
      </c>
    </row>
    <row r="8" spans="1:3">
      <c t="s" r="A8" s="4">
        <v>444</v>
      </c>
      <c t="n" r="B8" s="6">
        <v>23067200</v>
      </c>
    </row>
    <row r="9" spans="1:3">
      <c t="s" r="A9" s="4">
        <v>430</v>
      </c>
      <c t="n" r="B9" s="6">
        <v>86275846</v>
      </c>
      <c t="n" r="C9" s="7">
        <v>95606893</v>
      </c>
    </row>
    <row r="10" spans="1:3">
      <c t="s" r="A10" s="3">
        <v>433</v>
      </c>
    </row>
    <row r="11" spans="1:3">
      <c t="s" r="A11" s="4">
        <v>439</v>
      </c>
      <c t="n" r="B11" s="6">
        <v>1528936</v>
      </c>
    </row>
    <row r="12" spans="1:3">
      <c t="s" r="A12" s="4">
        <v>440</v>
      </c>
      <c t="n" r="B12" s="6">
        <v>11703893</v>
      </c>
    </row>
    <row r="13" spans="1:3">
      <c t="s" r="A13" s="4">
        <v>441</v>
      </c>
      <c t="n" r="B13" s="6">
        <v>35343736</v>
      </c>
    </row>
    <row r="14" spans="1:3">
      <c t="s" r="A14" s="4">
        <v>442</v>
      </c>
      <c t="n" r="B14" s="6">
        <v>15718372</v>
      </c>
    </row>
    <row r="15" spans="1:3">
      <c t="s" r="A15" s="4">
        <v>445</v>
      </c>
      <c t="n" r="B15" s="6">
        <v>64294937</v>
      </c>
      <c t="n" r="C15" s="6">
        <v>55264976</v>
      </c>
    </row>
    <row r="16" spans="1:3">
      <c t="s" r="A16" s="4">
        <v>446</v>
      </c>
      <c t="n" r="B16" s="6">
        <v>23178395</v>
      </c>
      <c t="n" r="C16" s="6">
        <v>41419921</v>
      </c>
    </row>
    <row r="17" spans="1:3">
      <c t="s" r="A17" s="4">
        <v>433</v>
      </c>
      <c t="n" r="B17" s="7">
        <v>87473332</v>
      </c>
      <c t="n" r="C17" s="7">
        <v>9668489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47</v>
      </c>
      <c t="s" r="B1" s="2">
        <v>1</v>
      </c>
    </row>
    <row r="2" spans="1:3">
      <c t="s" r="B2" s="2">
        <v>2</v>
      </c>
      <c t="s" r="C2" s="2">
        <v>32</v>
      </c>
    </row>
    <row r="3" spans="1:3">
      <c t="s" r="A3" s="3">
        <v>429</v>
      </c>
    </row>
    <row r="4" spans="1:3">
      <c t="s" r="A4" s="4">
        <v>448</v>
      </c>
      <c t="n" r="B4" s="7">
        <v>19875059</v>
      </c>
      <c t="n" r="C4" s="7">
        <v>8970200</v>
      </c>
    </row>
    <row r="5" spans="1:3">
      <c t="s" r="A5" s="4">
        <v>449</v>
      </c>
      <c t="n" r="B5" s="6">
        <v>-143474</v>
      </c>
      <c t="n" r="C5" s="6">
        <v>-86220</v>
      </c>
    </row>
    <row r="6" spans="1:3">
      <c t="s" r="A6" s="4">
        <v>450</v>
      </c>
      <c t="n" r="B6" s="6">
        <v>10801709</v>
      </c>
      <c t="n" r="C6" s="6">
        <v>31617208</v>
      </c>
    </row>
    <row r="7" spans="1:3">
      <c t="s" r="A7" s="4">
        <v>451</v>
      </c>
      <c t="n" r="B7" s="6">
        <v>-222327</v>
      </c>
      <c t="n" r="C7" s="6">
        <v>-792838</v>
      </c>
    </row>
    <row r="8" spans="1:3">
      <c t="s" r="A8" s="4">
        <v>452</v>
      </c>
      <c t="n" r="B8" s="6">
        <v>30676768</v>
      </c>
      <c t="n" r="C8" s="6">
        <v>40587408</v>
      </c>
    </row>
    <row r="9" spans="1:3">
      <c t="s" r="A9" s="4">
        <v>453</v>
      </c>
      <c t="n" r="B9" s="6">
        <v>-365801</v>
      </c>
      <c t="n" r="C9" s="6">
        <v>-879058</v>
      </c>
    </row>
    <row r="10" spans="1:3">
      <c t="s" r="A10" s="4">
        <v>454</v>
      </c>
    </row>
    <row r="11" spans="1:3">
      <c t="s" r="A11" s="3">
        <v>429</v>
      </c>
    </row>
    <row r="12" spans="1:3">
      <c t="s" r="A12" s="4">
        <v>448</v>
      </c>
      <c t="n" r="B12" s="6">
        <v>8591014</v>
      </c>
      <c t="n" r="C12" s="6">
        <v>2955829</v>
      </c>
    </row>
    <row r="13" spans="1:3">
      <c t="s" r="A13" s="4">
        <v>449</v>
      </c>
      <c t="n" r="B13" s="6">
        <v>-49205</v>
      </c>
      <c t="n" r="C13" s="6">
        <v>-28208</v>
      </c>
    </row>
    <row r="14" spans="1:3">
      <c t="s" r="A14" s="4">
        <v>450</v>
      </c>
      <c t="n" r="B14" s="6">
        <v>1809745</v>
      </c>
      <c t="n" r="C14" s="6">
        <v>3949940</v>
      </c>
    </row>
    <row r="15" spans="1:3">
      <c t="s" r="A15" s="4">
        <v>451</v>
      </c>
      <c t="n" r="B15" s="6">
        <v>-36545</v>
      </c>
      <c t="n" r="C15" s="6">
        <v>-110530</v>
      </c>
    </row>
    <row r="16" spans="1:3">
      <c t="s" r="A16" s="4">
        <v>452</v>
      </c>
      <c t="n" r="B16" s="6">
        <v>10400759</v>
      </c>
      <c t="n" r="C16" s="6">
        <v>6905769</v>
      </c>
    </row>
    <row r="17" spans="1:3">
      <c t="s" r="A17" s="4">
        <v>453</v>
      </c>
      <c t="n" r="B17" s="6">
        <v>-85750</v>
      </c>
      <c t="n" r="C17" s="6">
        <v>-138738</v>
      </c>
    </row>
    <row r="18" spans="1:3">
      <c t="s" r="A18" s="4">
        <v>435</v>
      </c>
    </row>
    <row r="19" spans="1:3">
      <c t="s" r="A19" s="3">
        <v>429</v>
      </c>
    </row>
    <row r="20" spans="1:3">
      <c t="s" r="A20" s="4">
        <v>448</v>
      </c>
      <c t="n" r="B20" s="6">
        <v>5843754</v>
      </c>
      <c t="n" r="C20" s="6">
        <v>2061203</v>
      </c>
    </row>
    <row r="21" spans="1:3">
      <c t="s" r="A21" s="4">
        <v>449</v>
      </c>
      <c t="n" r="B21" s="6">
        <v>-45886</v>
      </c>
      <c t="n" r="C21" s="6">
        <v>-13358</v>
      </c>
    </row>
    <row r="22" spans="1:3">
      <c t="s" r="A22" s="4">
        <v>450</v>
      </c>
      <c t="n" r="B22" s="6">
        <v>2257674</v>
      </c>
      <c t="n" r="C22" s="6">
        <v>13725099</v>
      </c>
    </row>
    <row r="23" spans="1:3">
      <c t="s" r="A23" s="4">
        <v>451</v>
      </c>
      <c t="n" r="B23" s="6">
        <v>-54906</v>
      </c>
      <c t="n" r="C23" s="6">
        <v>-197173</v>
      </c>
    </row>
    <row r="24" spans="1:3">
      <c t="s" r="A24" s="4">
        <v>452</v>
      </c>
      <c t="n" r="B24" s="6">
        <v>8101428</v>
      </c>
      <c t="n" r="C24" s="6">
        <v>15786302</v>
      </c>
    </row>
    <row r="25" spans="1:3">
      <c t="s" r="A25" s="4">
        <v>453</v>
      </c>
      <c t="n" r="B25" s="6">
        <v>-100792</v>
      </c>
      <c t="n" r="C25" s="6">
        <v>-210531</v>
      </c>
    </row>
    <row r="26" spans="1:3">
      <c t="s" r="A26" s="4">
        <v>436</v>
      </c>
    </row>
    <row r="27" spans="1:3">
      <c t="s" r="A27" s="3">
        <v>429</v>
      </c>
    </row>
    <row r="28" spans="1:3">
      <c t="s" r="A28" s="4">
        <v>448</v>
      </c>
      <c t="n" r="B28" s="6">
        <v>5440291</v>
      </c>
      <c t="n" r="C28" s="6">
        <v>3953168</v>
      </c>
    </row>
    <row r="29" spans="1:3">
      <c t="s" r="A29" s="4">
        <v>449</v>
      </c>
      <c t="n" r="B29" s="6">
        <v>-48383</v>
      </c>
      <c t="n" r="C29" s="6">
        <v>-44654</v>
      </c>
    </row>
    <row r="30" spans="1:3">
      <c t="s" r="A30" s="4">
        <v>450</v>
      </c>
      <c t="n" r="B30" s="6">
        <v>6734290</v>
      </c>
      <c t="n" r="C30" s="6">
        <v>13942169</v>
      </c>
    </row>
    <row r="31" spans="1:3">
      <c t="s" r="A31" s="4">
        <v>451</v>
      </c>
      <c t="n" r="B31" s="6">
        <v>-130876</v>
      </c>
      <c t="n" r="C31" s="6">
        <v>-485135</v>
      </c>
    </row>
    <row r="32" spans="1:3">
      <c t="s" r="A32" s="4">
        <v>452</v>
      </c>
      <c t="n" r="B32" s="6">
        <v>12174581</v>
      </c>
      <c t="n" r="C32" s="6">
        <v>17895337</v>
      </c>
    </row>
    <row r="33" spans="1:3">
      <c t="s" r="A33" s="4">
        <v>453</v>
      </c>
      <c t="n" r="B33" s="7">
        <v>-179259</v>
      </c>
      <c t="n" r="C33" s="7">
        <v>-52978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455</v>
      </c>
      <c t="s" r="B1" s="2">
        <v>1</v>
      </c>
    </row>
    <row r="2" spans="1:3">
      <c t="s" r="B2" s="2">
        <v>2</v>
      </c>
      <c t="s" r="C2" s="2">
        <v>32</v>
      </c>
    </row>
    <row r="3" spans="1:3">
      <c t="s" r="A3" s="3">
        <v>216</v>
      </c>
    </row>
    <row r="4" spans="1:3">
      <c t="s" r="A4" s="4">
        <v>456</v>
      </c>
      <c t="n" r="B4" s="7">
        <v>25681115</v>
      </c>
      <c t="n" r="C4" s="7">
        <v>21121613</v>
      </c>
    </row>
    <row r="5" spans="1:3">
      <c t="s" r="A5" s="4">
        <v>457</v>
      </c>
      <c t="n" r="B5" s="6">
        <v>7591475</v>
      </c>
      <c t="n" r="C5" s="6">
        <v>9165462</v>
      </c>
    </row>
    <row r="6" spans="1:3">
      <c t="s" r="A6" s="4">
        <v>458</v>
      </c>
      <c t="n" r="B6" s="6">
        <v>352983</v>
      </c>
      <c t="n" r="C6" s="6">
        <v>429105</v>
      </c>
    </row>
    <row r="7" spans="1:3">
      <c t="s" r="A7" s="4">
        <v>459</v>
      </c>
      <c t="n" r="B7" s="6">
        <v>-32398</v>
      </c>
      <c t="n" r="C7" s="6">
        <v>-20352</v>
      </c>
    </row>
    <row r="8" spans="1:3">
      <c t="s" r="A8" s="4">
        <v>138</v>
      </c>
      <c t="n" r="B8" s="6">
        <v>108999</v>
      </c>
      <c t="n" r="C8" s="6">
        <v>138976</v>
      </c>
    </row>
    <row r="9" spans="1:3">
      <c t="s" r="A9" s="4">
        <v>460</v>
      </c>
      <c t="n" r="B9" s="7">
        <v>30676768</v>
      </c>
      <c t="n" r="C9" s="7">
        <v>40587408</v>
      </c>
    </row>
    <row r="10" spans="1:3">
      <c t="s" r="A10" s="4">
        <v>461</v>
      </c>
      <c t="s" r="B10" s="4">
        <v>462</v>
      </c>
      <c t="s" r="C10" s="4">
        <v>46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464</v>
      </c>
      <c t="s" r="B1" s="2">
        <v>2</v>
      </c>
      <c t="s" r="C1" s="2">
        <v>32</v>
      </c>
    </row>
    <row r="2" spans="1:3">
      <c t="s" r="A2" s="3">
        <v>465</v>
      </c>
    </row>
    <row r="3" spans="1:3">
      <c t="s" r="A3" s="4">
        <v>466</v>
      </c>
      <c t="n" r="B3" s="7">
        <v>2919594</v>
      </c>
      <c t="n" r="C3" s="7">
        <v>2956264</v>
      </c>
    </row>
    <row r="4" spans="1:3">
      <c t="s" r="A4" s="4">
        <v>467</v>
      </c>
      <c t="n" r="B4" s="6">
        <v>193039879</v>
      </c>
      <c t="n" r="C4" s="6">
        <v>184718612</v>
      </c>
    </row>
    <row r="5" spans="1:3">
      <c t="s" r="A5" s="4">
        <v>468</v>
      </c>
    </row>
    <row r="6" spans="1:3">
      <c t="s" r="A6" s="3">
        <v>465</v>
      </c>
    </row>
    <row r="7" spans="1:3">
      <c t="s" r="A7" s="4">
        <v>469</v>
      </c>
      <c t="n" r="B7" s="6">
        <v>195988766</v>
      </c>
      <c t="n" r="C7" s="6">
        <v>187684292</v>
      </c>
    </row>
    <row r="8" spans="1:3">
      <c t="s" r="A8" s="4">
        <v>470</v>
      </c>
      <c t="n" r="B8" s="6">
        <v>29293</v>
      </c>
      <c t="n" r="C8" s="6">
        <v>9416</v>
      </c>
    </row>
    <row r="9" spans="1:3">
      <c t="s" r="A9" s="4">
        <v>466</v>
      </c>
      <c t="n" r="B9" s="6">
        <v>2919594</v>
      </c>
      <c t="n" r="C9" s="6">
        <v>2956264</v>
      </c>
    </row>
    <row r="10" spans="1:3">
      <c t="s" r="A10" s="4">
        <v>467</v>
      </c>
      <c t="n" r="B10" s="6">
        <v>193039879</v>
      </c>
      <c t="n" r="C10" s="6">
        <v>184718612</v>
      </c>
    </row>
    <row r="11" spans="1:3">
      <c t="s" r="A11" s="4">
        <v>471</v>
      </c>
    </row>
    <row r="12" spans="1:3">
      <c t="s" r="A12" s="3">
        <v>465</v>
      </c>
    </row>
    <row r="13" spans="1:3">
      <c t="s" r="A13" s="4">
        <v>469</v>
      </c>
      <c t="n" r="B13" s="6">
        <v>140691759</v>
      </c>
      <c t="n" r="C13" s="6">
        <v>136438338</v>
      </c>
    </row>
    <row r="14" spans="1:3">
      <c t="s" r="A14" s="4">
        <v>472</v>
      </c>
    </row>
    <row r="15" spans="1:3">
      <c t="s" r="A15" s="3">
        <v>465</v>
      </c>
    </row>
    <row r="16" spans="1:3">
      <c t="s" r="A16" s="4">
        <v>469</v>
      </c>
      <c t="n" r="B16" s="6">
        <v>47395344</v>
      </c>
      <c t="n" r="C16" s="6">
        <v>44561089</v>
      </c>
    </row>
    <row r="17" spans="1:3">
      <c t="s" r="A17" s="4">
        <v>473</v>
      </c>
    </row>
    <row r="18" spans="1:3">
      <c t="s" r="A18" s="3">
        <v>465</v>
      </c>
    </row>
    <row r="19" spans="1:3">
      <c t="s" r="A19" s="4">
        <v>469</v>
      </c>
      <c t="n" r="B19" s="6">
        <v>40381680</v>
      </c>
      <c t="n" r="C19" s="6">
        <v>40474855</v>
      </c>
    </row>
    <row r="20" spans="1:3">
      <c t="s" r="A20" s="4">
        <v>474</v>
      </c>
    </row>
    <row r="21" spans="1:3">
      <c t="s" r="A21" s="3">
        <v>465</v>
      </c>
    </row>
    <row r="22" spans="1:3">
      <c t="s" r="A22" s="4">
        <v>469</v>
      </c>
      <c t="n" r="B22" s="6">
        <v>41223190</v>
      </c>
      <c t="n" r="C22" s="6">
        <v>40119130</v>
      </c>
    </row>
    <row r="23" spans="1:3">
      <c t="s" r="A23" s="4">
        <v>475</v>
      </c>
    </row>
    <row r="24" spans="1:3">
      <c t="s" r="A24" s="3">
        <v>465</v>
      </c>
    </row>
    <row r="25" spans="1:3">
      <c t="s" r="A25" s="4">
        <v>469</v>
      </c>
      <c t="n" r="B25" s="6">
        <v>11691545</v>
      </c>
      <c t="n" r="C25" s="6">
        <v>11283264</v>
      </c>
    </row>
    <row r="26" spans="1:3">
      <c t="s" r="A26" s="4">
        <v>476</v>
      </c>
    </row>
    <row r="27" spans="1:3">
      <c t="s" r="A27" s="3">
        <v>465</v>
      </c>
    </row>
    <row r="28" spans="1:3">
      <c t="s" r="A28" s="4">
        <v>469</v>
      </c>
      <c t="n" r="B28" s="6">
        <v>25453058</v>
      </c>
      <c t="n" r="C28" s="6">
        <v>26813880</v>
      </c>
    </row>
    <row r="29" spans="1:3">
      <c t="s" r="A29" s="4">
        <v>477</v>
      </c>
    </row>
    <row r="30" spans="1:3">
      <c t="s" r="A30" s="3">
        <v>465</v>
      </c>
    </row>
    <row r="31" spans="1:3">
      <c t="s" r="A31" s="4">
        <v>469</v>
      </c>
      <c t="n" r="B31" s="6">
        <v>16102856</v>
      </c>
      <c t="n" r="C31" s="6">
        <v>11844973</v>
      </c>
    </row>
    <row r="32" spans="1:3">
      <c t="s" r="A32" s="4">
        <v>478</v>
      </c>
    </row>
    <row r="33" spans="1:3">
      <c t="s" r="A33" s="3">
        <v>465</v>
      </c>
    </row>
    <row r="34" spans="1:3">
      <c t="s" r="A34" s="4">
        <v>469</v>
      </c>
      <c t="n" r="B34" s="7">
        <v>13741093</v>
      </c>
      <c t="n" r="C34" s="7">
        <v>125871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79</v>
      </c>
      <c t="s" r="B1" s="2">
        <v>1</v>
      </c>
    </row>
    <row r="2" spans="1:3">
      <c t="s" r="B2" s="2">
        <v>2</v>
      </c>
      <c t="s" r="C2" s="2">
        <v>32</v>
      </c>
    </row>
    <row r="3" spans="1:3">
      <c t="s" r="A3" s="3">
        <v>480</v>
      </c>
    </row>
    <row r="4" spans="1:3">
      <c t="s" r="A4" s="4">
        <v>481</v>
      </c>
      <c t="n" r="B4" s="7">
        <v>2956264</v>
      </c>
      <c t="n" r="C4" s="7">
        <v>3406434</v>
      </c>
    </row>
    <row r="5" spans="1:3">
      <c t="s" r="A5" s="4">
        <v>482</v>
      </c>
      <c t="n" r="B5" s="6">
        <v>140000</v>
      </c>
      <c t="n" r="C5" s="6">
        <v>240000</v>
      </c>
    </row>
    <row r="6" spans="1:3">
      <c t="s" r="A6" s="4">
        <v>483</v>
      </c>
      <c t="n" r="B6" s="6">
        <v>-293829</v>
      </c>
      <c t="n" r="C6" s="6">
        <v>-704388</v>
      </c>
    </row>
    <row r="7" spans="1:3">
      <c t="s" r="A7" s="4">
        <v>484</v>
      </c>
      <c t="n" r="B7" s="6">
        <v>117159</v>
      </c>
      <c t="n" r="C7" s="6">
        <v>14218</v>
      </c>
    </row>
    <row r="8" spans="1:3">
      <c t="s" r="A8" s="4">
        <v>485</v>
      </c>
      <c t="n" r="B8" s="6">
        <v>2919594</v>
      </c>
      <c t="n" r="C8" s="6">
        <v>2956264</v>
      </c>
    </row>
    <row r="9" spans="1:3">
      <c t="s" r="A9" s="4">
        <v>486</v>
      </c>
      <c t="n" r="B9" s="6">
        <v>800664</v>
      </c>
      <c t="n" r="C9" s="6">
        <v>695507</v>
      </c>
    </row>
    <row r="10" spans="1:3">
      <c t="s" r="A10" s="4">
        <v>487</v>
      </c>
      <c t="n" r="B10" s="6">
        <v>2118930</v>
      </c>
      <c t="n" r="C10" s="6">
        <v>2260757</v>
      </c>
    </row>
    <row r="11" spans="1:3">
      <c t="s" r="A11" s="3">
        <v>488</v>
      </c>
    </row>
    <row r="12" spans="1:3">
      <c t="s" r="A12" s="4">
        <v>489</v>
      </c>
      <c t="n" r="B12" s="6">
        <v>195988766</v>
      </c>
      <c t="n" r="C12" s="6">
        <v>187684292</v>
      </c>
    </row>
    <row r="13" spans="1:3">
      <c t="s" r="A13" s="4">
        <v>486</v>
      </c>
      <c t="n" r="B13" s="6">
        <v>3840156</v>
      </c>
      <c t="n" r="C13" s="6">
        <v>3959047</v>
      </c>
    </row>
    <row r="14" spans="1:3">
      <c t="s" r="A14" s="4">
        <v>487</v>
      </c>
      <c t="n" r="B14" s="6">
        <v>192148610</v>
      </c>
      <c t="n" r="C14" s="6">
        <v>183725245</v>
      </c>
    </row>
    <row r="15" spans="1:3">
      <c t="s" r="A15" s="4">
        <v>490</v>
      </c>
    </row>
    <row r="16" spans="1:3">
      <c t="s" r="A16" s="3">
        <v>488</v>
      </c>
    </row>
    <row r="17" spans="1:3">
      <c t="s" r="A17" s="4">
        <v>489</v>
      </c>
      <c t="n" r="B17" s="6">
        <v>140691759</v>
      </c>
      <c t="n" r="C17" s="6">
        <v>136438338</v>
      </c>
    </row>
    <row r="18" spans="1:3">
      <c t="s" r="A18" s="4">
        <v>491</v>
      </c>
    </row>
    <row r="19" spans="1:3">
      <c t="s" r="A19" s="3">
        <v>480</v>
      </c>
    </row>
    <row r="20" spans="1:3">
      <c t="s" r="A20" s="4">
        <v>481</v>
      </c>
      <c t="n" r="B20" s="6">
        <v>999260</v>
      </c>
      <c t="n" r="C20" s="6">
        <v>856144</v>
      </c>
    </row>
    <row r="21" spans="1:3">
      <c t="s" r="A21" s="4">
        <v>482</v>
      </c>
      <c t="n" r="B21" s="6">
        <v>-10386</v>
      </c>
      <c t="n" r="C21" s="6">
        <v>241875</v>
      </c>
    </row>
    <row r="22" spans="1:3">
      <c t="s" r="A22" s="4">
        <v>483</v>
      </c>
      <c t="n" r="B22" s="6">
        <v>-199392</v>
      </c>
      <c t="n" r="C22" s="6">
        <v>-100319</v>
      </c>
    </row>
    <row r="23" spans="1:3">
      <c t="s" r="A23" s="4">
        <v>484</v>
      </c>
      <c t="n" r="B23" s="6">
        <v>40122</v>
      </c>
      <c t="n" r="C23" s="6">
        <v>1560</v>
      </c>
    </row>
    <row r="24" spans="1:3">
      <c t="s" r="A24" s="4">
        <v>485</v>
      </c>
      <c t="n" r="B24" s="6">
        <v>829604</v>
      </c>
      <c t="n" r="C24" s="6">
        <v>999260</v>
      </c>
    </row>
    <row r="25" spans="1:3">
      <c t="s" r="A25" s="4">
        <v>486</v>
      </c>
      <c t="n" r="B25" s="6">
        <v>176079</v>
      </c>
      <c t="n" r="C25" s="6">
        <v>183196</v>
      </c>
    </row>
    <row r="26" spans="1:3">
      <c t="s" r="A26" s="4">
        <v>487</v>
      </c>
      <c t="n" r="B26" s="6">
        <v>653525</v>
      </c>
      <c t="n" r="C26" s="6">
        <v>816064</v>
      </c>
    </row>
    <row r="27" spans="1:3">
      <c t="s" r="A27" s="3">
        <v>488</v>
      </c>
    </row>
    <row r="28" spans="1:3">
      <c t="s" r="A28" s="4">
        <v>489</v>
      </c>
      <c t="n" r="B28" s="6">
        <v>47395344</v>
      </c>
      <c t="n" r="C28" s="6">
        <v>44561089</v>
      </c>
    </row>
    <row r="29" spans="1:3">
      <c t="s" r="A29" s="4">
        <v>486</v>
      </c>
      <c t="n" r="B29" s="6">
        <v>658734</v>
      </c>
      <c t="n" r="C29" s="6">
        <v>713962</v>
      </c>
    </row>
    <row r="30" spans="1:3">
      <c t="s" r="A30" s="4">
        <v>487</v>
      </c>
      <c t="n" r="B30" s="6">
        <v>46736610</v>
      </c>
      <c t="n" r="C30" s="6">
        <v>43847127</v>
      </c>
    </row>
    <row r="31" spans="1:3">
      <c t="s" r="A31" s="4">
        <v>492</v>
      </c>
    </row>
    <row r="32" spans="1:3">
      <c t="s" r="A32" s="3">
        <v>480</v>
      </c>
    </row>
    <row r="33" spans="1:3">
      <c t="s" r="A33" s="4">
        <v>481</v>
      </c>
      <c t="n" r="B33" s="6">
        <v>855463</v>
      </c>
      <c t="n" r="C33" s="6">
        <v>745760</v>
      </c>
    </row>
    <row r="34" spans="1:3">
      <c t="s" r="A34" s="4">
        <v>482</v>
      </c>
      <c t="n" r="B34" s="6">
        <v>29238</v>
      </c>
      <c t="n" r="C34" s="6">
        <v>392009</v>
      </c>
    </row>
    <row r="35" spans="1:3">
      <c t="s" r="A35" s="4">
        <v>483</v>
      </c>
      <c t="n" r="B35" s="6">
        <v>-27464</v>
      </c>
      <c t="n" r="C35" s="6">
        <v>-287474</v>
      </c>
    </row>
    <row r="36" spans="1:3">
      <c t="s" r="A36" s="4">
        <v>484</v>
      </c>
      <c t="n" r="B36" s="6">
        <v>60289</v>
      </c>
      <c t="n" r="C36" s="6">
        <v>5168</v>
      </c>
    </row>
    <row r="37" spans="1:3">
      <c t="s" r="A37" s="4">
        <v>485</v>
      </c>
      <c t="n" r="B37" s="6">
        <v>917526</v>
      </c>
      <c t="n" r="C37" s="6">
        <v>855463</v>
      </c>
    </row>
    <row r="38" spans="1:3">
      <c t="s" r="A38" s="4">
        <v>486</v>
      </c>
      <c t="n" r="B38" s="6">
        <v>487205</v>
      </c>
      <c t="n" r="C38" s="6">
        <v>348240</v>
      </c>
    </row>
    <row r="39" spans="1:3">
      <c t="s" r="A39" s="4">
        <v>487</v>
      </c>
      <c t="n" r="B39" s="6">
        <v>430321</v>
      </c>
      <c t="n" r="C39" s="6">
        <v>507223</v>
      </c>
    </row>
    <row r="40" spans="1:3">
      <c t="s" r="A40" s="3">
        <v>488</v>
      </c>
    </row>
    <row r="41" spans="1:3">
      <c t="s" r="A41" s="4">
        <v>489</v>
      </c>
      <c t="n" r="B41" s="6">
        <v>40381680</v>
      </c>
      <c t="n" r="C41" s="6">
        <v>40474855</v>
      </c>
    </row>
    <row r="42" spans="1:3">
      <c t="s" r="A42" s="4">
        <v>486</v>
      </c>
      <c t="n" r="B42" s="6">
        <v>1598530</v>
      </c>
      <c t="n" r="C42" s="6">
        <v>1690251</v>
      </c>
    </row>
    <row r="43" spans="1:3">
      <c t="s" r="A43" s="4">
        <v>487</v>
      </c>
      <c t="n" r="B43" s="6">
        <v>38783150</v>
      </c>
      <c t="n" r="C43" s="6">
        <v>38784604</v>
      </c>
    </row>
    <row r="44" spans="1:3">
      <c t="s" r="A44" s="4">
        <v>493</v>
      </c>
    </row>
    <row r="45" spans="1:3">
      <c t="s" r="A45" s="3">
        <v>480</v>
      </c>
    </row>
    <row r="46" spans="1:3">
      <c t="s" r="A46" s="4">
        <v>481</v>
      </c>
      <c t="n" r="B46" s="6">
        <v>195546</v>
      </c>
      <c t="n" r="C46" s="6">
        <v>175028</v>
      </c>
    </row>
    <row r="47" spans="1:3">
      <c t="s" r="A47" s="4">
        <v>482</v>
      </c>
      <c t="n" r="B47" s="7">
        <v>6372</v>
      </c>
      <c t="n" r="C47" s="7">
        <v>20518</v>
      </c>
    </row>
    <row r="48" spans="1:3">
      <c t="s" r="A48" s="4">
        <v>483</v>
      </c>
      <c t="s" r="B48" s="4">
        <v>69</v>
      </c>
      <c t="s" r="C48" s="4">
        <v>69</v>
      </c>
    </row>
    <row r="49" spans="1:3">
      <c t="s" r="A49" s="4">
        <v>484</v>
      </c>
      <c t="s" r="B49" s="4">
        <v>69</v>
      </c>
      <c t="s" r="C49" s="4">
        <v>69</v>
      </c>
    </row>
    <row r="50" spans="1:3">
      <c t="s" r="A50" s="4">
        <v>485</v>
      </c>
      <c t="n" r="B50" s="7">
        <v>201918</v>
      </c>
      <c t="n" r="C50" s="7">
        <v>195546</v>
      </c>
    </row>
    <row r="51" spans="1:3">
      <c t="s" r="A51" s="4">
        <v>486</v>
      </c>
      <c t="s" r="B51" s="4">
        <v>69</v>
      </c>
      <c t="s" r="C51" s="4">
        <v>69</v>
      </c>
    </row>
    <row r="52" spans="1:3">
      <c t="s" r="A52" s="4">
        <v>487</v>
      </c>
      <c t="n" r="B52" s="7">
        <v>201918</v>
      </c>
      <c t="n" r="C52" s="7">
        <v>195546</v>
      </c>
    </row>
    <row r="53" spans="1:3">
      <c t="s" r="A53" s="3">
        <v>488</v>
      </c>
    </row>
    <row r="54" spans="1:3">
      <c t="s" r="A54" s="4">
        <v>489</v>
      </c>
      <c t="n" r="B54" s="6">
        <v>41223190</v>
      </c>
      <c t="n" r="C54" s="6">
        <v>40119130</v>
      </c>
    </row>
    <row r="55" spans="1:3">
      <c t="s" r="A55" s="4">
        <v>486</v>
      </c>
      <c t="n" r="B55" s="6">
        <v>839546</v>
      </c>
      <c t="n" r="C55" s="6">
        <v>1009889</v>
      </c>
    </row>
    <row r="56" spans="1:3">
      <c t="s" r="A56" s="4">
        <v>487</v>
      </c>
      <c t="n" r="B56" s="6">
        <v>40383644</v>
      </c>
      <c t="n" r="C56" s="6">
        <v>39109241</v>
      </c>
    </row>
    <row r="57" spans="1:3">
      <c t="s" r="A57" s="4">
        <v>494</v>
      </c>
    </row>
    <row r="58" spans="1:3">
      <c t="s" r="A58" s="3">
        <v>480</v>
      </c>
    </row>
    <row r="59" spans="1:3">
      <c t="s" r="A59" s="4">
        <v>481</v>
      </c>
      <c t="n" r="B59" s="6">
        <v>421809</v>
      </c>
      <c t="n" r="C59" s="6">
        <v>1034189</v>
      </c>
    </row>
    <row r="60" spans="1:3">
      <c t="s" r="A60" s="4">
        <v>482</v>
      </c>
      <c t="n" r="B60" s="7">
        <v>-35327</v>
      </c>
      <c t="n" r="C60" s="6">
        <v>-327057</v>
      </c>
    </row>
    <row r="61" spans="1:3">
      <c t="s" r="A61" s="4">
        <v>483</v>
      </c>
      <c t="s" r="B61" s="4">
        <v>69</v>
      </c>
      <c t="n" r="C61" s="6">
        <v>-285411</v>
      </c>
    </row>
    <row r="62" spans="1:3">
      <c t="s" r="A62" s="4">
        <v>484</v>
      </c>
      <c t="n" r="B62" s="7">
        <v>138</v>
      </c>
      <c t="n" r="C62" s="6">
        <v>88</v>
      </c>
    </row>
    <row r="63" spans="1:3">
      <c t="s" r="A63" s="4">
        <v>485</v>
      </c>
      <c t="n" r="B63" s="6">
        <v>386620</v>
      </c>
      <c t="n" r="C63" s="6">
        <v>421809</v>
      </c>
    </row>
    <row r="64" spans="1:3">
      <c t="s" r="A64" s="4">
        <v>486</v>
      </c>
      <c t="n" r="B64" s="6">
        <v>127458</v>
      </c>
      <c t="n" r="C64" s="6">
        <v>154089</v>
      </c>
    </row>
    <row r="65" spans="1:3">
      <c t="s" r="A65" s="4">
        <v>487</v>
      </c>
      <c t="n" r="B65" s="6">
        <v>259162</v>
      </c>
      <c t="n" r="C65" s="6">
        <v>267720</v>
      </c>
    </row>
    <row r="66" spans="1:3">
      <c t="s" r="A66" s="3">
        <v>488</v>
      </c>
    </row>
    <row r="67" spans="1:3">
      <c t="s" r="A67" s="4">
        <v>489</v>
      </c>
      <c t="n" r="B67" s="6">
        <v>25453058</v>
      </c>
      <c t="n" r="C67" s="6">
        <v>26813880</v>
      </c>
    </row>
    <row r="68" spans="1:3">
      <c t="s" r="A68" s="4">
        <v>486</v>
      </c>
      <c t="n" r="B68" s="6">
        <v>277628</v>
      </c>
      <c t="n" r="C68" s="6">
        <v>240805</v>
      </c>
    </row>
    <row r="69" spans="1:3">
      <c t="s" r="A69" s="4">
        <v>487</v>
      </c>
      <c t="n" r="B69" s="6">
        <v>25175430</v>
      </c>
      <c t="n" r="C69" s="6">
        <v>26573075</v>
      </c>
    </row>
    <row r="70" spans="1:3">
      <c t="s" r="A70" s="4">
        <v>495</v>
      </c>
    </row>
    <row r="71" spans="1:3">
      <c t="s" r="A71" s="3">
        <v>480</v>
      </c>
    </row>
    <row r="72" spans="1:3">
      <c t="s" r="A72" s="4">
        <v>481</v>
      </c>
      <c t="n" r="B72" s="6">
        <v>57934</v>
      </c>
      <c t="n" r="C72" s="6">
        <v>52798</v>
      </c>
    </row>
    <row r="73" spans="1:3">
      <c t="s" r="A73" s="4">
        <v>482</v>
      </c>
      <c t="n" r="B73" s="7">
        <v>105412</v>
      </c>
      <c t="n" r="C73" s="7">
        <v>5136</v>
      </c>
    </row>
    <row r="74" spans="1:3">
      <c t="s" r="A74" s="4">
        <v>483</v>
      </c>
      <c t="s" r="B74" s="4">
        <v>69</v>
      </c>
      <c t="s" r="C74" s="4">
        <v>69</v>
      </c>
    </row>
    <row r="75" spans="1:3">
      <c t="s" r="A75" s="4">
        <v>484</v>
      </c>
      <c t="s" r="B75" s="4">
        <v>69</v>
      </c>
      <c t="s" r="C75" s="4">
        <v>69</v>
      </c>
    </row>
    <row r="76" spans="1:3">
      <c t="s" r="A76" s="4">
        <v>485</v>
      </c>
      <c t="n" r="B76" s="7">
        <v>163346</v>
      </c>
      <c t="n" r="C76" s="7">
        <v>57934</v>
      </c>
    </row>
    <row r="77" spans="1:3">
      <c t="s" r="A77" s="4">
        <v>486</v>
      </c>
      <c t="s" r="B77" s="4">
        <v>69</v>
      </c>
      <c t="s" r="C77" s="4">
        <v>69</v>
      </c>
    </row>
    <row r="78" spans="1:3">
      <c t="s" r="A78" s="4">
        <v>487</v>
      </c>
      <c t="n" r="B78" s="7">
        <v>163346</v>
      </c>
      <c t="n" r="C78" s="7">
        <v>57934</v>
      </c>
    </row>
    <row r="79" spans="1:3">
      <c t="s" r="A79" s="3">
        <v>488</v>
      </c>
    </row>
    <row r="80" spans="1:3">
      <c t="s" r="A80" s="4">
        <v>489</v>
      </c>
      <c t="n" r="B80" s="6">
        <v>16102856</v>
      </c>
      <c t="n" r="C80" s="6">
        <v>11844973</v>
      </c>
    </row>
    <row r="81" spans="1:3">
      <c t="s" r="A81" s="4">
        <v>486</v>
      </c>
      <c t="n" r="B81" s="6">
        <v>406950</v>
      </c>
      <c t="n" r="C81" s="6">
        <v>258140</v>
      </c>
    </row>
    <row r="82" spans="1:3">
      <c t="s" r="A82" s="4">
        <v>487</v>
      </c>
      <c t="n" r="B82" s="6">
        <v>15695906</v>
      </c>
      <c t="n" r="C82" s="6">
        <v>11586833</v>
      </c>
    </row>
    <row r="83" spans="1:3">
      <c t="s" r="A83" s="4">
        <v>496</v>
      </c>
    </row>
    <row r="84" spans="1:3">
      <c t="s" r="A84" s="3">
        <v>480</v>
      </c>
    </row>
    <row r="85" spans="1:3">
      <c t="s" r="A85" s="4">
        <v>481</v>
      </c>
      <c t="n" r="B85" s="6">
        <v>205577</v>
      </c>
      <c t="n" r="C85" s="6">
        <v>201993</v>
      </c>
    </row>
    <row r="86" spans="1:3">
      <c t="s" r="A86" s="4">
        <v>482</v>
      </c>
      <c t="n" r="B86" s="6">
        <v>-53188</v>
      </c>
      <c t="n" r="C86" s="6">
        <v>5887</v>
      </c>
    </row>
    <row r="87" spans="1:3">
      <c t="s" r="A87" s="4">
        <v>483</v>
      </c>
      <c t="n" r="B87" s="6">
        <v>-13724</v>
      </c>
      <c t="n" r="C87" s="6">
        <v>-5403</v>
      </c>
    </row>
    <row r="88" spans="1:3">
      <c t="s" r="A88" s="4">
        <v>484</v>
      </c>
      <c t="n" r="B88" s="6">
        <v>10588</v>
      </c>
      <c t="n" r="C88" s="6">
        <v>3100</v>
      </c>
    </row>
    <row r="89" spans="1:3">
      <c t="s" r="A89" s="4">
        <v>485</v>
      </c>
      <c t="n" r="B89" s="6">
        <v>149253</v>
      </c>
      <c t="n" r="C89" s="6">
        <v>205577</v>
      </c>
    </row>
    <row r="90" spans="1:3">
      <c t="s" r="A90" s="4">
        <v>486</v>
      </c>
      <c t="n" r="B90" s="6">
        <v>9922</v>
      </c>
      <c t="n" r="C90" s="6">
        <v>9982</v>
      </c>
    </row>
    <row r="91" spans="1:3">
      <c t="s" r="A91" s="4">
        <v>487</v>
      </c>
      <c t="n" r="B91" s="6">
        <v>139331</v>
      </c>
      <c t="n" r="C91" s="6">
        <v>195595</v>
      </c>
    </row>
    <row r="92" spans="1:3">
      <c t="s" r="A92" s="3">
        <v>488</v>
      </c>
    </row>
    <row r="93" spans="1:3">
      <c t="s" r="A93" s="4">
        <v>489</v>
      </c>
      <c t="n" r="B93" s="6">
        <v>11691545</v>
      </c>
      <c t="n" r="C93" s="6">
        <v>11283264</v>
      </c>
    </row>
    <row r="94" spans="1:3">
      <c t="s" r="A94" s="4">
        <v>486</v>
      </c>
      <c t="n" r="B94" s="6">
        <v>58340</v>
      </c>
      <c t="n" r="C94" s="6">
        <v>37531</v>
      </c>
    </row>
    <row r="95" spans="1:3">
      <c t="s" r="A95" s="4">
        <v>487</v>
      </c>
      <c t="n" r="B95" s="6">
        <v>11633205</v>
      </c>
      <c t="n" r="C95" s="6">
        <v>11245733</v>
      </c>
    </row>
    <row r="96" spans="1:3">
      <c t="s" r="A96" s="4">
        <v>497</v>
      </c>
    </row>
    <row r="97" spans="1:3">
      <c t="s" r="A97" s="3">
        <v>480</v>
      </c>
    </row>
    <row r="98" spans="1:3">
      <c t="s" r="A98" s="4">
        <v>481</v>
      </c>
      <c t="n" r="B98" s="6">
        <v>167319</v>
      </c>
      <c t="n" r="C98" s="6">
        <v>184848</v>
      </c>
    </row>
    <row r="99" spans="1:3">
      <c t="s" r="A99" s="4">
        <v>482</v>
      </c>
      <c t="n" r="B99" s="6">
        <v>49289</v>
      </c>
      <c t="n" r="C99" s="6">
        <v>3950</v>
      </c>
    </row>
    <row r="100" spans="1:3">
      <c t="s" r="A100" s="4">
        <v>483</v>
      </c>
      <c t="n" r="B100" s="6">
        <v>-53249</v>
      </c>
      <c t="n" r="C100" s="6">
        <v>-25781</v>
      </c>
    </row>
    <row r="101" spans="1:3">
      <c t="s" r="A101" s="4">
        <v>484</v>
      </c>
      <c t="n" r="B101" s="6">
        <v>6022</v>
      </c>
      <c t="n" r="C101" s="6">
        <v>4302</v>
      </c>
    </row>
    <row r="102" spans="1:3">
      <c t="s" r="A102" s="4">
        <v>485</v>
      </c>
      <c t="n" r="B102" s="7">
        <v>169381</v>
      </c>
      <c t="n" r="C102" s="7">
        <v>167319</v>
      </c>
    </row>
    <row r="103" spans="1:3">
      <c t="s" r="A103" s="4">
        <v>486</v>
      </c>
      <c t="s" r="B103" s="4">
        <v>69</v>
      </c>
      <c t="s" r="C103" s="4">
        <v>69</v>
      </c>
    </row>
    <row r="104" spans="1:3">
      <c t="s" r="A104" s="4">
        <v>487</v>
      </c>
      <c t="n" r="B104" s="7">
        <v>169381</v>
      </c>
      <c t="n" r="C104" s="7">
        <v>167319</v>
      </c>
    </row>
    <row r="105" spans="1:3">
      <c t="s" r="A105" s="3">
        <v>488</v>
      </c>
    </row>
    <row r="106" spans="1:3">
      <c t="s" r="A106" s="4">
        <v>489</v>
      </c>
      <c t="n" r="B106" s="6">
        <v>13741093</v>
      </c>
      <c t="n" r="C106" s="6">
        <v>12587101</v>
      </c>
    </row>
    <row r="107" spans="1:3">
      <c t="s" r="A107" s="4">
        <v>486</v>
      </c>
      <c t="n" r="B107" s="6">
        <v>428</v>
      </c>
      <c t="n" r="C107" s="6">
        <v>8469</v>
      </c>
    </row>
    <row r="108" spans="1:3">
      <c t="s" r="A108" s="4">
        <v>487</v>
      </c>
      <c t="n" r="B108" s="6">
        <v>13740665</v>
      </c>
      <c t="n" r="C108" s="6">
        <v>12578632</v>
      </c>
    </row>
    <row r="109" spans="1:3">
      <c t="s" r="A109" s="4">
        <v>498</v>
      </c>
    </row>
    <row r="110" spans="1:3">
      <c t="s" r="A110" s="3">
        <v>480</v>
      </c>
    </row>
    <row r="111" spans="1:3">
      <c t="s" r="A111" s="4">
        <v>481</v>
      </c>
      <c t="n" r="B111" s="6">
        <v>53356</v>
      </c>
      <c t="n" r="C111" s="6">
        <v>155674</v>
      </c>
    </row>
    <row r="112" spans="1:3">
      <c t="s" r="A112" s="4">
        <v>482</v>
      </c>
      <c t="n" r="B112" s="7">
        <v>48590</v>
      </c>
      <c t="n" r="C112" s="7">
        <v>-102318</v>
      </c>
    </row>
    <row r="113" spans="1:3">
      <c t="s" r="A113" s="4">
        <v>483</v>
      </c>
      <c t="s" r="B113" s="4">
        <v>69</v>
      </c>
      <c t="s" r="C113" s="4">
        <v>69</v>
      </c>
    </row>
    <row r="114" spans="1:3">
      <c t="s" r="A114" s="4">
        <v>484</v>
      </c>
      <c t="s" r="B114" s="4">
        <v>69</v>
      </c>
      <c t="s" r="C114" s="4">
        <v>69</v>
      </c>
    </row>
    <row r="115" spans="1:3">
      <c t="s" r="A115" s="4">
        <v>485</v>
      </c>
      <c t="n" r="B115" s="7">
        <v>101946</v>
      </c>
      <c t="n" r="C115" s="7">
        <v>53356</v>
      </c>
    </row>
    <row r="116" spans="1:3">
      <c t="s" r="A116" s="4">
        <v>486</v>
      </c>
      <c t="s" r="B116" s="4">
        <v>69</v>
      </c>
      <c t="s" r="C116" s="4">
        <v>69</v>
      </c>
    </row>
    <row r="117" spans="1:3">
      <c t="s" r="A117" s="4">
        <v>487</v>
      </c>
      <c t="n" r="B117" s="7">
        <v>101946</v>
      </c>
      <c t="n" r="C117" s="7">
        <v>53356</v>
      </c>
    </row>
    <row r="118" spans="1:3">
      <c t="s" r="A118" s="3">
        <v>488</v>
      </c>
    </row>
    <row r="119" spans="1:3">
      <c t="s" r="A119" s="4">
        <v>489</v>
      </c>
      <c t="s" r="B119" s="4">
        <v>69</v>
      </c>
      <c t="s" r="C119" s="4">
        <v>69</v>
      </c>
    </row>
    <row r="120" spans="1:3">
      <c t="s" r="A120" s="4">
        <v>486</v>
      </c>
      <c t="s" r="B120" s="4">
        <v>69</v>
      </c>
      <c t="s" r="C120" s="4">
        <v>69</v>
      </c>
    </row>
    <row r="121" spans="1:3">
      <c t="s" r="A121" s="4">
        <v>487</v>
      </c>
      <c t="s" r="B121" s="4">
        <v>69</v>
      </c>
      <c t="s" r="C121" s="4">
        <v>6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9</v>
      </c>
      <c t="s" r="B1" s="2">
        <v>2</v>
      </c>
      <c t="s" r="C1" s="2">
        <v>32</v>
      </c>
    </row>
    <row r="2" spans="1:3">
      <c t="s" r="A2" s="3">
        <v>465</v>
      </c>
    </row>
    <row r="3" spans="1:3">
      <c t="s" r="A3" s="4">
        <v>469</v>
      </c>
      <c t="n" r="B3" s="7">
        <v>195988766</v>
      </c>
      <c t="n" r="C3" s="7">
        <v>187684292</v>
      </c>
    </row>
    <row r="4" spans="1:3">
      <c t="s" r="A4" s="4">
        <v>490</v>
      </c>
    </row>
    <row r="5" spans="1:3">
      <c t="s" r="A5" s="3">
        <v>465</v>
      </c>
    </row>
    <row r="6" spans="1:3">
      <c t="s" r="A6" s="4">
        <v>469</v>
      </c>
      <c t="n" r="B6" s="6">
        <v>140691759</v>
      </c>
      <c t="n" r="C6" s="6">
        <v>136438338</v>
      </c>
    </row>
    <row r="7" spans="1:3">
      <c t="s" r="A7" s="4">
        <v>491</v>
      </c>
    </row>
    <row r="8" spans="1:3">
      <c t="s" r="A8" s="3">
        <v>465</v>
      </c>
    </row>
    <row r="9" spans="1:3">
      <c t="s" r="A9" s="4">
        <v>469</v>
      </c>
      <c t="n" r="B9" s="6">
        <v>47395344</v>
      </c>
      <c t="n" r="C9" s="6">
        <v>44561089</v>
      </c>
    </row>
    <row r="10" spans="1:3">
      <c t="s" r="A10" s="4">
        <v>500</v>
      </c>
    </row>
    <row r="11" spans="1:3">
      <c t="s" r="A11" s="3">
        <v>465</v>
      </c>
    </row>
    <row r="12" spans="1:3">
      <c t="s" r="A12" s="4">
        <v>469</v>
      </c>
      <c t="n" r="B12" s="6">
        <v>44120334</v>
      </c>
      <c t="n" r="C12" s="6">
        <v>41530699</v>
      </c>
    </row>
    <row r="13" spans="1:3">
      <c t="s" r="A13" s="4">
        <v>501</v>
      </c>
    </row>
    <row r="14" spans="1:3">
      <c t="s" r="A14" s="3">
        <v>465</v>
      </c>
    </row>
    <row r="15" spans="1:3">
      <c t="s" r="A15" s="4">
        <v>469</v>
      </c>
      <c t="n" r="B15" s="6">
        <v>1323266</v>
      </c>
      <c t="n" r="C15" s="6">
        <v>655049</v>
      </c>
    </row>
    <row r="16" spans="1:3">
      <c t="s" r="A16" s="4">
        <v>502</v>
      </c>
    </row>
    <row r="17" spans="1:3">
      <c t="s" r="A17" s="3">
        <v>465</v>
      </c>
    </row>
    <row r="18" spans="1:3">
      <c t="s" r="A18" s="4">
        <v>469</v>
      </c>
      <c t="n" r="B18" s="6">
        <v>1951744</v>
      </c>
      <c t="n" r="C18" s="6">
        <v>2375341</v>
      </c>
    </row>
    <row r="19" spans="1:3">
      <c t="s" r="A19" s="4">
        <v>492</v>
      </c>
    </row>
    <row r="20" spans="1:3">
      <c t="s" r="A20" s="3">
        <v>465</v>
      </c>
    </row>
    <row r="21" spans="1:3">
      <c t="s" r="A21" s="4">
        <v>469</v>
      </c>
      <c t="n" r="B21" s="6">
        <v>40381680</v>
      </c>
      <c t="n" r="C21" s="6">
        <v>40474855</v>
      </c>
    </row>
    <row r="22" spans="1:3">
      <c t="s" r="A22" s="4">
        <v>503</v>
      </c>
    </row>
    <row r="23" spans="1:3">
      <c t="s" r="A23" s="3">
        <v>465</v>
      </c>
    </row>
    <row r="24" spans="1:3">
      <c t="s" r="A24" s="4">
        <v>469</v>
      </c>
      <c t="n" r="B24" s="6">
        <v>37628385</v>
      </c>
      <c t="n" r="C24" s="6">
        <v>38122972</v>
      </c>
    </row>
    <row r="25" spans="1:3">
      <c t="s" r="A25" s="4">
        <v>504</v>
      </c>
    </row>
    <row r="26" spans="1:3">
      <c t="s" r="A26" s="3">
        <v>465</v>
      </c>
    </row>
    <row r="27" spans="1:3">
      <c t="s" r="A27" s="4">
        <v>469</v>
      </c>
      <c t="n" r="B27" s="6">
        <v>454194</v>
      </c>
      <c t="n" r="C27" s="6">
        <v>53750</v>
      </c>
    </row>
    <row r="28" spans="1:3">
      <c t="s" r="A28" s="4">
        <v>505</v>
      </c>
    </row>
    <row r="29" spans="1:3">
      <c t="s" r="A29" s="3">
        <v>465</v>
      </c>
    </row>
    <row r="30" spans="1:3">
      <c t="s" r="A30" s="4">
        <v>469</v>
      </c>
      <c t="n" r="B30" s="6">
        <v>2299101</v>
      </c>
      <c t="n" r="C30" s="6">
        <v>2298133</v>
      </c>
    </row>
    <row r="31" spans="1:3">
      <c t="s" r="A31" s="4">
        <v>493</v>
      </c>
    </row>
    <row r="32" spans="1:3">
      <c t="s" r="A32" s="3">
        <v>465</v>
      </c>
    </row>
    <row r="33" spans="1:3">
      <c t="s" r="A33" s="4">
        <v>469</v>
      </c>
      <c t="n" r="B33" s="6">
        <v>41223190</v>
      </c>
      <c t="n" r="C33" s="6">
        <v>40119130</v>
      </c>
    </row>
    <row r="34" spans="1:3">
      <c t="s" r="A34" s="4">
        <v>506</v>
      </c>
    </row>
    <row r="35" spans="1:3">
      <c t="s" r="A35" s="3">
        <v>465</v>
      </c>
    </row>
    <row r="36" spans="1:3">
      <c t="s" r="A36" s="4">
        <v>469</v>
      </c>
      <c t="n" r="B36" s="6">
        <v>40383644</v>
      </c>
      <c t="n" r="C36" s="6">
        <v>39109241</v>
      </c>
    </row>
    <row r="37" spans="1:3">
      <c t="s" r="A37" s="4">
        <v>507</v>
      </c>
    </row>
    <row r="38" spans="1:3">
      <c t="s" r="A38" s="3">
        <v>465</v>
      </c>
    </row>
    <row r="39" spans="1:3">
      <c t="s" r="A39" s="4">
        <v>469</v>
      </c>
      <c t="n" r="B39" s="7">
        <v>839546</v>
      </c>
      <c t="n" r="C39" s="6">
        <v>887048</v>
      </c>
    </row>
    <row r="40" spans="1:3">
      <c t="s" r="A40" s="4">
        <v>508</v>
      </c>
    </row>
    <row r="41" spans="1:3">
      <c t="s" r="A41" s="3">
        <v>465</v>
      </c>
    </row>
    <row r="42" spans="1:3">
      <c t="s" r="A42" s="4">
        <v>469</v>
      </c>
      <c t="s" r="B42" s="4">
        <v>69</v>
      </c>
      <c t="n" r="C42" s="6">
        <v>122841</v>
      </c>
    </row>
    <row r="43" spans="1:3">
      <c t="s" r="A43" s="4">
        <v>509</v>
      </c>
    </row>
    <row r="44" spans="1:3">
      <c t="s" r="A44" s="3">
        <v>465</v>
      </c>
    </row>
    <row r="45" spans="1:3">
      <c t="s" r="A45" s="4">
        <v>469</v>
      </c>
      <c t="n" r="B45" s="7">
        <v>25453058</v>
      </c>
      <c t="n" r="C45" s="6">
        <v>26813880</v>
      </c>
    </row>
    <row r="46" spans="1:3">
      <c t="s" r="A46" s="4">
        <v>510</v>
      </c>
    </row>
    <row r="47" spans="1:3">
      <c t="s" r="A47" s="3">
        <v>465</v>
      </c>
    </row>
    <row r="48" spans="1:3">
      <c t="s" r="A48" s="4">
        <v>469</v>
      </c>
      <c t="n" r="B48" s="6">
        <v>25117982</v>
      </c>
      <c t="n" r="C48" s="7">
        <v>26563823</v>
      </c>
    </row>
    <row r="49" spans="1:3">
      <c t="s" r="A49" s="4">
        <v>511</v>
      </c>
    </row>
    <row r="50" spans="1:3">
      <c t="s" r="A50" s="3">
        <v>465</v>
      </c>
    </row>
    <row r="51" spans="1:3">
      <c t="s" r="A51" s="4">
        <v>469</v>
      </c>
      <c t="n" r="B51" s="6">
        <v>51196</v>
      </c>
      <c t="s" r="C51" s="4">
        <v>69</v>
      </c>
    </row>
    <row r="52" spans="1:3">
      <c t="s" r="A52" s="4">
        <v>512</v>
      </c>
    </row>
    <row r="53" spans="1:3">
      <c t="s" r="A53" s="3">
        <v>465</v>
      </c>
    </row>
    <row r="54" spans="1:3">
      <c t="s" r="A54" s="4">
        <v>469</v>
      </c>
      <c t="n" r="B54" s="6">
        <v>283880</v>
      </c>
      <c t="n" r="C54" s="7">
        <v>250057</v>
      </c>
    </row>
    <row r="55" spans="1:3">
      <c t="s" r="A55" s="4">
        <v>513</v>
      </c>
    </row>
    <row r="56" spans="1:3">
      <c t="s" r="A56" s="3">
        <v>465</v>
      </c>
    </row>
    <row r="57" spans="1:3">
      <c t="s" r="A57" s="4">
        <v>469</v>
      </c>
      <c t="n" r="B57" s="6">
        <v>16102856</v>
      </c>
      <c t="n" r="C57" s="6">
        <v>11844973</v>
      </c>
    </row>
    <row r="58" spans="1:3">
      <c t="s" r="A58" s="4">
        <v>514</v>
      </c>
    </row>
    <row r="59" spans="1:3">
      <c t="s" r="A59" s="3">
        <v>465</v>
      </c>
    </row>
    <row r="60" spans="1:3">
      <c t="s" r="A60" s="4">
        <v>469</v>
      </c>
      <c t="n" r="B60" s="6">
        <v>15110606</v>
      </c>
      <c t="n" r="C60" s="6">
        <v>11586833</v>
      </c>
    </row>
    <row r="61" spans="1:3">
      <c t="s" r="A61" s="4">
        <v>515</v>
      </c>
    </row>
    <row r="62" spans="1:3">
      <c t="s" r="A62" s="3">
        <v>465</v>
      </c>
    </row>
    <row r="63" spans="1:3">
      <c t="s" r="A63" s="4">
        <v>469</v>
      </c>
      <c t="n" r="B63" s="7">
        <v>992250</v>
      </c>
      <c t="n" r="C63" s="7">
        <v>258140</v>
      </c>
    </row>
    <row r="64" spans="1:3">
      <c t="s" r="A64" s="4">
        <v>516</v>
      </c>
    </row>
    <row r="65" spans="1:3">
      <c t="s" r="A65" s="3">
        <v>465</v>
      </c>
    </row>
    <row r="66" spans="1:3">
      <c t="s" r="A66" s="4">
        <v>469</v>
      </c>
      <c t="s" r="B66" s="4">
        <v>69</v>
      </c>
      <c t="s" r="C66" s="4">
        <v>69</v>
      </c>
    </row>
    <row r="67" spans="1:3">
      <c t="s" r="A67" s="4">
        <v>496</v>
      </c>
    </row>
    <row r="68" spans="1:3">
      <c t="s" r="A68" s="3">
        <v>465</v>
      </c>
    </row>
    <row r="69" spans="1:3">
      <c t="s" r="A69" s="4">
        <v>469</v>
      </c>
      <c t="n" r="B69" s="7">
        <v>11691545</v>
      </c>
      <c t="n" r="C69" s="7">
        <v>11283264</v>
      </c>
    </row>
    <row r="70" spans="1:3">
      <c t="s" r="A70" s="4">
        <v>517</v>
      </c>
    </row>
    <row r="71" spans="1:3">
      <c t="s" r="A71" s="3">
        <v>465</v>
      </c>
    </row>
    <row r="72" spans="1:3">
      <c t="s" r="A72" s="4">
        <v>469</v>
      </c>
      <c t="n" r="B72" s="6">
        <v>11324889</v>
      </c>
      <c t="n" r="C72" s="6">
        <v>10833853</v>
      </c>
    </row>
    <row r="73" spans="1:3">
      <c t="s" r="A73" s="4">
        <v>518</v>
      </c>
    </row>
    <row r="74" spans="1:3">
      <c t="s" r="A74" s="3">
        <v>465</v>
      </c>
    </row>
    <row r="75" spans="1:3">
      <c t="s" r="A75" s="4">
        <v>469</v>
      </c>
      <c t="n" r="B75" s="6">
        <v>68044</v>
      </c>
      <c t="n" r="C75" s="6">
        <v>162103</v>
      </c>
    </row>
    <row r="76" spans="1:3">
      <c t="s" r="A76" s="4">
        <v>519</v>
      </c>
    </row>
    <row r="77" spans="1:3">
      <c t="s" r="A77" s="3">
        <v>465</v>
      </c>
    </row>
    <row r="78" spans="1:3">
      <c t="s" r="A78" s="4">
        <v>469</v>
      </c>
      <c t="n" r="B78" s="6">
        <v>298612</v>
      </c>
      <c t="n" r="C78" s="6">
        <v>287308</v>
      </c>
    </row>
    <row r="79" spans="1:3">
      <c t="s" r="A79" s="4">
        <v>520</v>
      </c>
    </row>
    <row r="80" spans="1:3">
      <c t="s" r="A80" s="3">
        <v>465</v>
      </c>
    </row>
    <row r="81" spans="1:3">
      <c t="s" r="A81" s="4">
        <v>469</v>
      </c>
      <c t="n" r="B81" s="6">
        <v>13741093</v>
      </c>
      <c t="n" r="C81" s="6">
        <v>12587101</v>
      </c>
    </row>
    <row r="82" spans="1:3">
      <c t="s" r="A82" s="4">
        <v>521</v>
      </c>
    </row>
    <row r="83" spans="1:3">
      <c t="s" r="A83" s="3">
        <v>465</v>
      </c>
    </row>
    <row r="84" spans="1:3">
      <c t="s" r="A84" s="4">
        <v>469</v>
      </c>
      <c t="n" r="B84" s="6">
        <v>13501477</v>
      </c>
      <c t="n" r="C84" s="6">
        <v>12386412</v>
      </c>
    </row>
    <row r="85" spans="1:3">
      <c t="s" r="A85" s="4">
        <v>522</v>
      </c>
    </row>
    <row r="86" spans="1:3">
      <c t="s" r="A86" s="3">
        <v>465</v>
      </c>
    </row>
    <row r="87" spans="1:3">
      <c t="s" r="A87" s="4">
        <v>469</v>
      </c>
      <c t="n" r="B87" s="6">
        <v>52656</v>
      </c>
      <c t="n" r="C87" s="6">
        <v>80544</v>
      </c>
    </row>
    <row r="88" spans="1:3">
      <c t="s" r="A88" s="4">
        <v>523</v>
      </c>
    </row>
    <row r="89" spans="1:3">
      <c t="s" r="A89" s="3">
        <v>465</v>
      </c>
    </row>
    <row r="90" spans="1:3">
      <c t="s" r="A90" s="4">
        <v>469</v>
      </c>
      <c t="n" r="B90" s="7">
        <v>186960</v>
      </c>
      <c t="n" r="C90" s="7">
        <v>12014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4</v>
      </c>
      <c t="s" r="B1" s="2">
        <v>2</v>
      </c>
      <c t="s" r="C1" s="2">
        <v>32</v>
      </c>
    </row>
    <row r="2" spans="1:3">
      <c t="s" r="A2" s="3">
        <v>465</v>
      </c>
    </row>
    <row r="3" spans="1:3">
      <c t="s" r="A3" s="4">
        <v>525</v>
      </c>
      <c t="n" r="B3" s="7">
        <v>623055</v>
      </c>
    </row>
    <row r="4" spans="1:3">
      <c t="s" r="A4" s="4">
        <v>468</v>
      </c>
    </row>
    <row r="5" spans="1:3">
      <c t="s" r="A5" s="3">
        <v>465</v>
      </c>
    </row>
    <row r="6" spans="1:3">
      <c t="s" r="A6" s="4">
        <v>525</v>
      </c>
      <c t="n" r="B6" s="6">
        <v>2166123</v>
      </c>
      <c t="n" r="C6" s="7">
        <v>2555757</v>
      </c>
    </row>
    <row r="7" spans="1:3">
      <c t="s" r="A7" s="4">
        <v>526</v>
      </c>
      <c t="n" r="B7" s="6">
        <v>193822643</v>
      </c>
      <c t="n" r="C7" s="6">
        <v>185128535</v>
      </c>
    </row>
    <row r="8" spans="1:3">
      <c t="s" r="A8" s="4">
        <v>527</v>
      </c>
      <c t="n" r="B8" s="7">
        <v>195988766</v>
      </c>
      <c t="n" r="C8" s="7">
        <v>187684292</v>
      </c>
    </row>
    <row r="9" spans="1:3">
      <c t="s" r="A9" s="4">
        <v>528</v>
      </c>
      <c t="s" r="B9" s="4">
        <v>69</v>
      </c>
      <c t="s" r="C9" s="4">
        <v>69</v>
      </c>
    </row>
    <row r="10" spans="1:3">
      <c t="s" r="A10" s="4">
        <v>529</v>
      </c>
    </row>
    <row r="11" spans="1:3">
      <c t="s" r="A11" s="3">
        <v>465</v>
      </c>
    </row>
    <row r="12" spans="1:3">
      <c t="s" r="A12" s="4">
        <v>525</v>
      </c>
      <c t="n" r="B12" s="7">
        <v>550817</v>
      </c>
      <c t="n" r="C12" s="7">
        <v>607615</v>
      </c>
    </row>
    <row r="13" spans="1:3">
      <c t="s" r="A13" s="4">
        <v>530</v>
      </c>
    </row>
    <row r="14" spans="1:3">
      <c t="s" r="A14" s="3">
        <v>465</v>
      </c>
    </row>
    <row r="15" spans="1:3">
      <c t="s" r="A15" s="4">
        <v>525</v>
      </c>
      <c t="n" r="B15" s="6">
        <v>149865</v>
      </c>
      <c t="n" r="C15" s="6">
        <v>1097824</v>
      </c>
    </row>
    <row r="16" spans="1:3">
      <c t="s" r="A16" s="4">
        <v>531</v>
      </c>
    </row>
    <row r="17" spans="1:3">
      <c t="s" r="A17" s="3">
        <v>465</v>
      </c>
    </row>
    <row r="18" spans="1:3">
      <c t="s" r="A18" s="4">
        <v>525</v>
      </c>
      <c t="n" r="B18" s="6">
        <v>1465441</v>
      </c>
      <c t="n" r="C18" s="6">
        <v>850318</v>
      </c>
    </row>
    <row r="19" spans="1:3">
      <c t="s" r="A19" s="4">
        <v>471</v>
      </c>
    </row>
    <row r="20" spans="1:3">
      <c t="s" r="A20" s="3">
        <v>465</v>
      </c>
    </row>
    <row r="21" spans="1:3">
      <c t="s" r="A21" s="4">
        <v>527</v>
      </c>
      <c t="n" r="B21" s="6">
        <v>140691759</v>
      </c>
      <c t="n" r="C21" s="6">
        <v>136438338</v>
      </c>
    </row>
    <row r="22" spans="1:3">
      <c t="s" r="A22" s="4">
        <v>532</v>
      </c>
    </row>
    <row r="23" spans="1:3">
      <c t="s" r="A23" s="3">
        <v>465</v>
      </c>
    </row>
    <row r="24" spans="1:3">
      <c t="s" r="A24" s="4">
        <v>525</v>
      </c>
      <c t="n" r="B24" s="6">
        <v>1045812</v>
      </c>
      <c t="n" r="C24" s="6">
        <v>1320242</v>
      </c>
    </row>
    <row r="25" spans="1:3">
      <c t="s" r="A25" s="4">
        <v>526</v>
      </c>
      <c t="n" r="B25" s="6">
        <v>46349532</v>
      </c>
      <c t="n" r="C25" s="6">
        <v>43240847</v>
      </c>
    </row>
    <row r="26" spans="1:3">
      <c t="s" r="A26" s="4">
        <v>527</v>
      </c>
      <c t="n" r="B26" s="7">
        <v>47395344</v>
      </c>
      <c t="n" r="C26" s="7">
        <v>44561089</v>
      </c>
    </row>
    <row r="27" spans="1:3">
      <c t="s" r="A27" s="4">
        <v>528</v>
      </c>
      <c t="s" r="B27" s="4">
        <v>69</v>
      </c>
      <c t="s" r="C27" s="4">
        <v>69</v>
      </c>
    </row>
    <row r="28" spans="1:3">
      <c t="s" r="A28" s="4">
        <v>533</v>
      </c>
    </row>
    <row r="29" spans="1:3">
      <c t="s" r="A29" s="3">
        <v>465</v>
      </c>
    </row>
    <row r="30" spans="1:3">
      <c t="s" r="A30" s="4">
        <v>525</v>
      </c>
      <c t="n" r="B30" s="7">
        <v>345169</v>
      </c>
      <c t="n" r="C30" s="7">
        <v>420086</v>
      </c>
    </row>
    <row r="31" spans="1:3">
      <c t="s" r="A31" s="4">
        <v>534</v>
      </c>
    </row>
    <row r="32" spans="1:3">
      <c t="s" r="A32" s="3">
        <v>465</v>
      </c>
    </row>
    <row r="33" spans="1:3">
      <c t="s" r="A33" s="4">
        <v>525</v>
      </c>
      <c t="n" r="B33" s="6">
        <v>77588</v>
      </c>
      <c t="n" r="C33" s="6">
        <v>286622</v>
      </c>
    </row>
    <row r="34" spans="1:3">
      <c t="s" r="A34" s="4">
        <v>535</v>
      </c>
    </row>
    <row r="35" spans="1:3">
      <c t="s" r="A35" s="3">
        <v>465</v>
      </c>
    </row>
    <row r="36" spans="1:3">
      <c t="s" r="A36" s="4">
        <v>525</v>
      </c>
      <c t="n" r="B36" s="6">
        <v>623055</v>
      </c>
      <c t="n" r="C36" s="6">
        <v>613534</v>
      </c>
    </row>
    <row r="37" spans="1:3">
      <c t="s" r="A37" s="4">
        <v>536</v>
      </c>
    </row>
    <row r="38" spans="1:3">
      <c t="s" r="A38" s="3">
        <v>465</v>
      </c>
    </row>
    <row r="39" spans="1:3">
      <c t="s" r="A39" s="4">
        <v>525</v>
      </c>
      <c t="n" r="B39" s="6">
        <v>766840</v>
      </c>
      <c t="n" r="C39" s="6">
        <v>833133</v>
      </c>
    </row>
    <row r="40" spans="1:3">
      <c t="s" r="A40" s="4">
        <v>526</v>
      </c>
      <c t="n" r="B40" s="6">
        <v>39614840</v>
      </c>
      <c t="n" r="C40" s="6">
        <v>39641722</v>
      </c>
    </row>
    <row r="41" spans="1:3">
      <c t="s" r="A41" s="4">
        <v>527</v>
      </c>
      <c t="n" r="B41" s="7">
        <v>40381680</v>
      </c>
      <c t="n" r="C41" s="7">
        <v>40474855</v>
      </c>
    </row>
    <row r="42" spans="1:3">
      <c t="s" r="A42" s="4">
        <v>528</v>
      </c>
      <c t="s" r="B42" s="4">
        <v>69</v>
      </c>
      <c t="s" r="C42" s="4">
        <v>69</v>
      </c>
    </row>
    <row r="43" spans="1:3">
      <c t="s" r="A43" s="4">
        <v>537</v>
      </c>
    </row>
    <row r="44" spans="1:3">
      <c t="s" r="A44" s="3">
        <v>465</v>
      </c>
    </row>
    <row r="45" spans="1:3">
      <c t="s" r="A45" s="4">
        <v>525</v>
      </c>
      <c t="s" r="B45" s="4">
        <v>69</v>
      </c>
      <c t="s" r="C45" s="4">
        <v>69</v>
      </c>
    </row>
    <row r="46" spans="1:3">
      <c t="s" r="A46" s="4">
        <v>538</v>
      </c>
    </row>
    <row r="47" spans="1:3">
      <c t="s" r="A47" s="3">
        <v>465</v>
      </c>
    </row>
    <row r="48" spans="1:3">
      <c t="s" r="A48" s="4">
        <v>525</v>
      </c>
      <c t="s" r="B48" s="4">
        <v>69</v>
      </c>
      <c t="n" r="C48" s="7">
        <v>794110</v>
      </c>
    </row>
    <row r="49" spans="1:3">
      <c t="s" r="A49" s="4">
        <v>539</v>
      </c>
    </row>
    <row r="50" spans="1:3">
      <c t="s" r="A50" s="3">
        <v>465</v>
      </c>
    </row>
    <row r="51" spans="1:3">
      <c t="s" r="A51" s="4">
        <v>525</v>
      </c>
      <c t="n" r="B51" s="7">
        <v>766840</v>
      </c>
      <c t="n" r="C51" s="6">
        <v>39023</v>
      </c>
    </row>
    <row r="52" spans="1:3">
      <c t="s" r="A52" s="4">
        <v>540</v>
      </c>
    </row>
    <row r="53" spans="1:3">
      <c t="s" r="A53" s="3">
        <v>465</v>
      </c>
    </row>
    <row r="54" spans="1:3">
      <c t="s" r="A54" s="4">
        <v>525</v>
      </c>
      <c t="s" r="B54" s="4">
        <v>69</v>
      </c>
      <c t="n" r="C54" s="6">
        <v>122841</v>
      </c>
    </row>
    <row r="55" spans="1:3">
      <c t="s" r="A55" s="4">
        <v>526</v>
      </c>
      <c t="n" r="B55" s="7">
        <v>41223190</v>
      </c>
      <c t="n" r="C55" s="6">
        <v>39996289</v>
      </c>
    </row>
    <row r="56" spans="1:3">
      <c t="s" r="A56" s="4">
        <v>527</v>
      </c>
      <c t="n" r="B56" s="7">
        <v>41223190</v>
      </c>
      <c t="n" r="C56" s="7">
        <v>40119130</v>
      </c>
    </row>
    <row r="57" spans="1:3">
      <c t="s" r="A57" s="4">
        <v>528</v>
      </c>
      <c t="s" r="B57" s="4">
        <v>69</v>
      </c>
      <c t="s" r="C57" s="4">
        <v>69</v>
      </c>
    </row>
    <row r="58" spans="1:3">
      <c t="s" r="A58" s="4">
        <v>541</v>
      </c>
    </row>
    <row r="59" spans="1:3">
      <c t="s" r="A59" s="3">
        <v>465</v>
      </c>
    </row>
    <row r="60" spans="1:3">
      <c t="s" r="A60" s="4">
        <v>525</v>
      </c>
      <c t="s" r="B60" s="4">
        <v>69</v>
      </c>
      <c t="s" r="C60" s="4">
        <v>69</v>
      </c>
    </row>
    <row r="61" spans="1:3">
      <c t="s" r="A61" s="4">
        <v>542</v>
      </c>
    </row>
    <row r="62" spans="1:3">
      <c t="s" r="A62" s="3">
        <v>465</v>
      </c>
    </row>
    <row r="63" spans="1:3">
      <c t="s" r="A63" s="4">
        <v>525</v>
      </c>
      <c t="s" r="B63" s="4">
        <v>69</v>
      </c>
      <c t="s" r="C63" s="4">
        <v>69</v>
      </c>
    </row>
    <row r="64" spans="1:3">
      <c t="s" r="A64" s="4">
        <v>543</v>
      </c>
    </row>
    <row r="65" spans="1:3">
      <c t="s" r="A65" s="3">
        <v>465</v>
      </c>
    </row>
    <row r="66" spans="1:3">
      <c t="s" r="A66" s="4">
        <v>525</v>
      </c>
      <c t="s" r="B66" s="4">
        <v>69</v>
      </c>
      <c t="n" r="C66" s="7">
        <v>122841</v>
      </c>
    </row>
    <row r="67" spans="1:3">
      <c t="s" r="A67" s="4">
        <v>544</v>
      </c>
    </row>
    <row r="68" spans="1:3">
      <c t="s" r="A68" s="3">
        <v>465</v>
      </c>
    </row>
    <row r="69" spans="1:3">
      <c t="s" r="A69" s="4">
        <v>525</v>
      </c>
      <c t="s" r="B69" s="4">
        <v>69</v>
      </c>
      <c t="s" r="C69" s="4">
        <v>69</v>
      </c>
    </row>
    <row r="70" spans="1:3">
      <c t="s" r="A70" s="4">
        <v>526</v>
      </c>
      <c t="n" r="B70" s="7">
        <v>25453058</v>
      </c>
      <c t="n" r="C70" s="7">
        <v>26813880</v>
      </c>
    </row>
    <row r="71" spans="1:3">
      <c t="s" r="A71" s="4">
        <v>527</v>
      </c>
      <c t="n" r="B71" s="7">
        <v>25453058</v>
      </c>
      <c t="n" r="C71" s="7">
        <v>26813880</v>
      </c>
    </row>
    <row r="72" spans="1:3">
      <c t="s" r="A72" s="4">
        <v>528</v>
      </c>
      <c t="s" r="B72" s="4">
        <v>69</v>
      </c>
      <c t="s" r="C72" s="4">
        <v>69</v>
      </c>
    </row>
    <row r="73" spans="1:3">
      <c t="s" r="A73" s="4">
        <v>545</v>
      </c>
    </row>
    <row r="74" spans="1:3">
      <c t="s" r="A74" s="3">
        <v>465</v>
      </c>
    </row>
    <row r="75" spans="1:3">
      <c t="s" r="A75" s="4">
        <v>525</v>
      </c>
      <c t="s" r="B75" s="4">
        <v>69</v>
      </c>
      <c t="s" r="C75" s="4">
        <v>69</v>
      </c>
    </row>
    <row r="76" spans="1:3">
      <c t="s" r="A76" s="4">
        <v>546</v>
      </c>
    </row>
    <row r="77" spans="1:3">
      <c t="s" r="A77" s="3">
        <v>465</v>
      </c>
    </row>
    <row r="78" spans="1:3">
      <c t="s" r="A78" s="4">
        <v>525</v>
      </c>
      <c t="s" r="B78" s="4">
        <v>69</v>
      </c>
      <c t="s" r="C78" s="4">
        <v>69</v>
      </c>
    </row>
    <row r="79" spans="1:3">
      <c t="s" r="A79" s="4">
        <v>547</v>
      </c>
    </row>
    <row r="80" spans="1:3">
      <c t="s" r="A80" s="3">
        <v>465</v>
      </c>
    </row>
    <row r="81" spans="1:3">
      <c t="s" r="A81" s="4">
        <v>525</v>
      </c>
      <c t="s" r="B81" s="4">
        <v>69</v>
      </c>
      <c t="s" r="C81" s="4">
        <v>69</v>
      </c>
    </row>
    <row r="82" spans="1:3">
      <c t="s" r="A82" s="4">
        <v>548</v>
      </c>
    </row>
    <row r="83" spans="1:3">
      <c t="s" r="A83" s="3">
        <v>465</v>
      </c>
    </row>
    <row r="84" spans="1:3">
      <c t="s" r="A84" s="4">
        <v>525</v>
      </c>
      <c t="s" r="B84" s="4">
        <v>69</v>
      </c>
      <c t="s" r="C84" s="4">
        <v>69</v>
      </c>
    </row>
    <row r="85" spans="1:3">
      <c t="s" r="A85" s="4">
        <v>526</v>
      </c>
      <c t="n" r="B85" s="7">
        <v>16102856</v>
      </c>
      <c t="n" r="C85" s="7">
        <v>11844973</v>
      </c>
    </row>
    <row r="86" spans="1:3">
      <c t="s" r="A86" s="4">
        <v>527</v>
      </c>
      <c t="n" r="B86" s="7">
        <v>16102856</v>
      </c>
      <c t="n" r="C86" s="7">
        <v>11844973</v>
      </c>
    </row>
    <row r="87" spans="1:3">
      <c t="s" r="A87" s="4">
        <v>528</v>
      </c>
      <c t="s" r="B87" s="4">
        <v>69</v>
      </c>
      <c t="s" r="C87" s="4">
        <v>69</v>
      </c>
    </row>
    <row r="88" spans="1:3">
      <c t="s" r="A88" s="4">
        <v>549</v>
      </c>
    </row>
    <row r="89" spans="1:3">
      <c t="s" r="A89" s="3">
        <v>465</v>
      </c>
    </row>
    <row r="90" spans="1:3">
      <c t="s" r="A90" s="4">
        <v>525</v>
      </c>
      <c t="s" r="B90" s="4">
        <v>69</v>
      </c>
      <c t="s" r="C90" s="4">
        <v>69</v>
      </c>
    </row>
    <row r="91" spans="1:3">
      <c t="s" r="A91" s="4">
        <v>550</v>
      </c>
    </row>
    <row r="92" spans="1:3">
      <c t="s" r="A92" s="3">
        <v>465</v>
      </c>
    </row>
    <row r="93" spans="1:3">
      <c t="s" r="A93" s="4">
        <v>525</v>
      </c>
      <c t="s" r="B93" s="4">
        <v>69</v>
      </c>
      <c t="s" r="C93" s="4">
        <v>69</v>
      </c>
    </row>
    <row r="94" spans="1:3">
      <c t="s" r="A94" s="4">
        <v>551</v>
      </c>
    </row>
    <row r="95" spans="1:3">
      <c t="s" r="A95" s="3">
        <v>465</v>
      </c>
    </row>
    <row r="96" spans="1:3">
      <c t="s" r="A96" s="4">
        <v>525</v>
      </c>
      <c t="s" r="B96" s="4">
        <v>69</v>
      </c>
      <c t="s" r="C96" s="4">
        <v>69</v>
      </c>
    </row>
    <row r="97" spans="1:3">
      <c t="s" r="A97" s="4">
        <v>552</v>
      </c>
    </row>
    <row r="98" spans="1:3">
      <c t="s" r="A98" s="3">
        <v>465</v>
      </c>
    </row>
    <row r="99" spans="1:3">
      <c t="s" r="A99" s="4">
        <v>525</v>
      </c>
      <c t="n" r="B99" s="7">
        <v>157942</v>
      </c>
      <c t="n" r="C99" s="7">
        <v>166892</v>
      </c>
    </row>
    <row r="100" spans="1:3">
      <c t="s" r="A100" s="4">
        <v>526</v>
      </c>
      <c t="n" r="B100" s="6">
        <v>11533603</v>
      </c>
      <c t="n" r="C100" s="6">
        <v>11116372</v>
      </c>
    </row>
    <row r="101" spans="1:3">
      <c t="s" r="A101" s="4">
        <v>527</v>
      </c>
      <c t="n" r="B101" s="7">
        <v>11691545</v>
      </c>
      <c t="n" r="C101" s="7">
        <v>11283264</v>
      </c>
    </row>
    <row r="102" spans="1:3">
      <c t="s" r="A102" s="4">
        <v>528</v>
      </c>
      <c t="s" r="B102" s="4">
        <v>69</v>
      </c>
      <c t="s" r="C102" s="4">
        <v>69</v>
      </c>
    </row>
    <row r="103" spans="1:3">
      <c t="s" r="A103" s="4">
        <v>553</v>
      </c>
    </row>
    <row r="104" spans="1:3">
      <c t="s" r="A104" s="3">
        <v>465</v>
      </c>
    </row>
    <row r="105" spans="1:3">
      <c t="s" r="A105" s="4">
        <v>525</v>
      </c>
      <c t="n" r="B105" s="7">
        <v>22122</v>
      </c>
      <c t="n" r="C105" s="7">
        <v>96971</v>
      </c>
    </row>
    <row r="106" spans="1:3">
      <c t="s" r="A106" s="4">
        <v>554</v>
      </c>
    </row>
    <row r="107" spans="1:3">
      <c t="s" r="A107" s="3">
        <v>465</v>
      </c>
    </row>
    <row r="108" spans="1:3">
      <c t="s" r="A108" s="4">
        <v>525</v>
      </c>
      <c t="n" r="B108" s="6">
        <v>66305</v>
      </c>
      <c t="n" r="C108" s="6">
        <v>11561</v>
      </c>
    </row>
    <row r="109" spans="1:3">
      <c t="s" r="A109" s="4">
        <v>555</v>
      </c>
    </row>
    <row r="110" spans="1:3">
      <c t="s" r="A110" s="3">
        <v>465</v>
      </c>
    </row>
    <row r="111" spans="1:3">
      <c t="s" r="A111" s="4">
        <v>525</v>
      </c>
      <c t="n" r="B111" s="6">
        <v>69515</v>
      </c>
      <c t="n" r="C111" s="6">
        <v>58360</v>
      </c>
    </row>
    <row r="112" spans="1:3">
      <c t="s" r="A112" s="4">
        <v>478</v>
      </c>
    </row>
    <row r="113" spans="1:3">
      <c t="s" r="A113" s="3">
        <v>465</v>
      </c>
    </row>
    <row r="114" spans="1:3">
      <c t="s" r="A114" s="4">
        <v>525</v>
      </c>
      <c t="n" r="B114" s="6">
        <v>195529</v>
      </c>
      <c t="n" r="C114" s="6">
        <v>112649</v>
      </c>
    </row>
    <row r="115" spans="1:3">
      <c t="s" r="A115" s="4">
        <v>526</v>
      </c>
      <c t="n" r="B115" s="6">
        <v>13545564</v>
      </c>
      <c t="n" r="C115" s="6">
        <v>12474452</v>
      </c>
    </row>
    <row r="116" spans="1:3">
      <c t="s" r="A116" s="4">
        <v>527</v>
      </c>
      <c t="n" r="B116" s="7">
        <v>13741093</v>
      </c>
      <c t="n" r="C116" s="7">
        <v>12587101</v>
      </c>
    </row>
    <row r="117" spans="1:3">
      <c t="s" r="A117" s="4">
        <v>528</v>
      </c>
      <c t="s" r="B117" s="4">
        <v>69</v>
      </c>
      <c t="s" r="C117" s="4">
        <v>69</v>
      </c>
    </row>
    <row r="118" spans="1:3">
      <c t="s" r="A118" s="4">
        <v>556</v>
      </c>
    </row>
    <row r="119" spans="1:3">
      <c t="s" r="A119" s="3">
        <v>465</v>
      </c>
    </row>
    <row r="120" spans="1:3">
      <c t="s" r="A120" s="4">
        <v>525</v>
      </c>
      <c t="n" r="B120" s="7">
        <v>183526</v>
      </c>
      <c t="n" r="C120" s="7">
        <v>90558</v>
      </c>
    </row>
    <row r="121" spans="1:3">
      <c t="s" r="A121" s="4">
        <v>557</v>
      </c>
    </row>
    <row r="122" spans="1:3">
      <c t="s" r="A122" s="3">
        <v>465</v>
      </c>
    </row>
    <row r="123" spans="1:3">
      <c t="s" r="A123" s="4">
        <v>525</v>
      </c>
      <c t="n" r="B123" s="6">
        <v>5972</v>
      </c>
      <c t="n" r="C123" s="6">
        <v>5531</v>
      </c>
    </row>
    <row r="124" spans="1:3">
      <c t="s" r="A124" s="4">
        <v>558</v>
      </c>
    </row>
    <row r="125" spans="1:3">
      <c t="s" r="A125" s="3">
        <v>465</v>
      </c>
    </row>
    <row r="126" spans="1:3">
      <c t="s" r="A126" s="4">
        <v>525</v>
      </c>
      <c t="n" r="B126" s="7">
        <v>6031</v>
      </c>
      <c t="n" r="C126" s="7">
        <v>165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6</v>
      </c>
      <c t="s" r="B1" s="2">
        <v>1</v>
      </c>
    </row>
    <row r="2" spans="1:3">
      <c t="s" r="B2" s="2">
        <v>2</v>
      </c>
      <c t="s" r="C2" s="2">
        <v>32</v>
      </c>
    </row>
    <row r="3" spans="1:3">
      <c t="s" r="A3" s="3">
        <v>130</v>
      </c>
    </row>
    <row r="4" spans="1:3">
      <c t="s" r="A4" s="4">
        <v>137</v>
      </c>
      <c t="n" r="B4" s="7">
        <v>149623</v>
      </c>
      <c t="n" r="C4" s="7">
        <v>1219994</v>
      </c>
    </row>
    <row r="5" spans="1:3">
      <c t="s" r="A5" s="4">
        <v>138</v>
      </c>
      <c t="n" r="B5" s="7">
        <v>108999</v>
      </c>
      <c t="n" r="C5" s="7">
        <v>1389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59</v>
      </c>
      <c t="s" r="B1" s="2">
        <v>1</v>
      </c>
    </row>
    <row r="2" spans="1:3">
      <c t="s" r="B2" s="2">
        <v>2</v>
      </c>
      <c t="s" r="C2" s="2">
        <v>32</v>
      </c>
    </row>
    <row r="3" spans="1:3">
      <c t="s" r="A3" s="3">
        <v>465</v>
      </c>
    </row>
    <row r="4" spans="1:3">
      <c t="s" r="A4" s="4">
        <v>560</v>
      </c>
      <c t="n" r="B4" s="7">
        <v>3840156</v>
      </c>
      <c t="n" r="C4" s="7">
        <v>3959047</v>
      </c>
    </row>
    <row r="5" spans="1:3">
      <c t="s" r="A5" s="4">
        <v>561</v>
      </c>
      <c t="n" r="B5" s="6">
        <v>3840156</v>
      </c>
      <c t="n" r="C5" s="6">
        <v>3959047</v>
      </c>
    </row>
    <row r="6" spans="1:3">
      <c t="s" r="A6" s="4">
        <v>562</v>
      </c>
      <c t="n" r="B6" s="6">
        <v>800664</v>
      </c>
      <c t="n" r="C6" s="6">
        <v>695507</v>
      </c>
    </row>
    <row r="7" spans="1:3">
      <c t="s" r="A7" s="4">
        <v>563</v>
      </c>
      <c t="n" r="B7" s="6">
        <v>4141743</v>
      </c>
      <c t="n" r="C7" s="6">
        <v>4484374</v>
      </c>
    </row>
    <row r="8" spans="1:3">
      <c t="s" r="A8" s="4">
        <v>564</v>
      </c>
      <c t="n" r="B8" s="6">
        <v>217926</v>
      </c>
      <c t="n" r="C8" s="6">
        <v>218710</v>
      </c>
    </row>
    <row r="9" spans="1:3">
      <c t="s" r="A9" s="4">
        <v>565</v>
      </c>
      <c t="n" r="B9" s="6">
        <v>180961</v>
      </c>
      <c t="n" r="C9" s="6">
        <v>189536</v>
      </c>
    </row>
    <row r="10" spans="1:3">
      <c t="s" r="A10" s="4">
        <v>491</v>
      </c>
    </row>
    <row r="11" spans="1:3">
      <c t="s" r="A11" s="3">
        <v>465</v>
      </c>
    </row>
    <row r="12" spans="1:3">
      <c t="s" r="A12" s="4">
        <v>566</v>
      </c>
      <c t="n" r="B12" s="6">
        <v>111166</v>
      </c>
      <c t="n" r="C12" s="6">
        <v>129272</v>
      </c>
    </row>
    <row r="13" spans="1:3">
      <c t="s" r="A13" s="4">
        <v>567</v>
      </c>
      <c t="n" r="B13" s="6">
        <v>111166</v>
      </c>
      <c t="n" r="C13" s="6">
        <v>129272</v>
      </c>
    </row>
    <row r="14" spans="1:3">
      <c t="s" r="A14" s="4">
        <v>568</v>
      </c>
      <c t="n" r="B14" s="6">
        <v>211346</v>
      </c>
      <c t="n" r="C14" s="6">
        <v>220541</v>
      </c>
    </row>
    <row r="15" spans="1:3">
      <c t="s" r="A15" s="4">
        <v>569</v>
      </c>
      <c t="n" r="B15" s="6">
        <v>12248</v>
      </c>
      <c t="n" r="C15" s="6">
        <v>12818</v>
      </c>
    </row>
    <row r="16" spans="1:3">
      <c t="s" r="A16" s="4">
        <v>570</v>
      </c>
      <c t="n" r="B16" s="6">
        <v>12042</v>
      </c>
      <c t="n" r="C16" s="6">
        <v>13076</v>
      </c>
    </row>
    <row r="17" spans="1:3">
      <c t="s" r="A17" s="4">
        <v>571</v>
      </c>
      <c t="n" r="B17" s="6">
        <v>547568</v>
      </c>
      <c t="n" r="C17" s="6">
        <v>584690</v>
      </c>
    </row>
    <row r="18" spans="1:3">
      <c t="s" r="A18" s="4">
        <v>572</v>
      </c>
      <c t="n" r="B18" s="6">
        <v>547568</v>
      </c>
      <c t="n" r="C18" s="6">
        <v>584690</v>
      </c>
    </row>
    <row r="19" spans="1:3">
      <c t="s" r="A19" s="4">
        <v>573</v>
      </c>
      <c t="n" r="B19" s="6">
        <v>176079</v>
      </c>
      <c t="n" r="C19" s="6">
        <v>183196</v>
      </c>
    </row>
    <row r="20" spans="1:3">
      <c t="s" r="A20" s="4">
        <v>574</v>
      </c>
      <c t="n" r="B20" s="6">
        <v>568790</v>
      </c>
      <c t="n" r="C20" s="6">
        <v>604031</v>
      </c>
    </row>
    <row r="21" spans="1:3">
      <c t="s" r="A21" s="4">
        <v>575</v>
      </c>
      <c t="n" r="B21" s="6">
        <v>32908</v>
      </c>
      <c t="n" r="C21" s="6">
        <v>28722</v>
      </c>
    </row>
    <row r="22" spans="1:3">
      <c t="s" r="A22" s="4">
        <v>576</v>
      </c>
      <c t="n" r="B22" s="6">
        <v>25352</v>
      </c>
      <c t="n" r="C22" s="6">
        <v>26783</v>
      </c>
    </row>
    <row r="23" spans="1:3">
      <c t="s" r="A23" s="4">
        <v>560</v>
      </c>
      <c t="n" r="B23" s="6">
        <v>658734</v>
      </c>
      <c t="n" r="C23" s="6">
        <v>713962</v>
      </c>
    </row>
    <row r="24" spans="1:3">
      <c t="s" r="A24" s="4">
        <v>561</v>
      </c>
      <c t="n" r="B24" s="6">
        <v>658734</v>
      </c>
      <c t="n" r="C24" s="6">
        <v>713962</v>
      </c>
    </row>
    <row r="25" spans="1:3">
      <c t="s" r="A25" s="4">
        <v>562</v>
      </c>
      <c t="n" r="B25" s="6">
        <v>176079</v>
      </c>
      <c t="n" r="C25" s="6">
        <v>183196</v>
      </c>
    </row>
    <row r="26" spans="1:3">
      <c t="s" r="A26" s="4">
        <v>563</v>
      </c>
      <c t="n" r="B26" s="6">
        <v>780136</v>
      </c>
      <c t="n" r="C26" s="6">
        <v>824572</v>
      </c>
    </row>
    <row r="27" spans="1:3">
      <c t="s" r="A27" s="4">
        <v>564</v>
      </c>
      <c t="n" r="B27" s="6">
        <v>45156</v>
      </c>
      <c t="n" r="C27" s="6">
        <v>41540</v>
      </c>
    </row>
    <row r="28" spans="1:3">
      <c t="s" r="A28" s="4">
        <v>565</v>
      </c>
      <c t="n" r="B28" s="6">
        <v>37394</v>
      </c>
      <c t="n" r="C28" s="6">
        <v>39859</v>
      </c>
    </row>
    <row r="29" spans="1:3">
      <c t="s" r="A29" s="4">
        <v>577</v>
      </c>
    </row>
    <row r="30" spans="1:3">
      <c t="s" r="A30" s="3">
        <v>465</v>
      </c>
    </row>
    <row r="31" spans="1:3">
      <c t="s" r="A31" s="4">
        <v>566</v>
      </c>
      <c t="n" r="B31" s="6">
        <v>516560</v>
      </c>
      <c t="n" r="C31" s="6">
        <v>564610</v>
      </c>
    </row>
    <row r="32" spans="1:3">
      <c t="s" r="A32" s="4">
        <v>567</v>
      </c>
      <c t="n" r="B32" s="6">
        <v>516560</v>
      </c>
      <c t="n" r="C32" s="6">
        <v>564610</v>
      </c>
    </row>
    <row r="33" spans="1:3">
      <c t="s" r="A33" s="4">
        <v>568</v>
      </c>
      <c t="n" r="B33" s="6">
        <v>663640</v>
      </c>
      <c t="n" r="C33" s="6">
        <v>757616</v>
      </c>
    </row>
    <row r="34" spans="1:3">
      <c t="s" r="A34" s="4">
        <v>569</v>
      </c>
      <c t="n" r="B34" s="6">
        <v>34155</v>
      </c>
      <c t="n" r="C34" s="6">
        <v>19826</v>
      </c>
    </row>
    <row r="35" spans="1:3">
      <c t="s" r="A35" s="4">
        <v>570</v>
      </c>
      <c t="n" r="B35" s="6">
        <v>34586</v>
      </c>
      <c t="n" r="C35" s="6">
        <v>18816</v>
      </c>
    </row>
    <row r="36" spans="1:3">
      <c t="s" r="A36" s="4">
        <v>571</v>
      </c>
      <c t="n" r="B36" s="6">
        <v>1081970</v>
      </c>
      <c t="n" r="C36" s="6">
        <v>1125641</v>
      </c>
    </row>
    <row r="37" spans="1:3">
      <c t="s" r="A37" s="4">
        <v>572</v>
      </c>
      <c t="n" r="B37" s="6">
        <v>1081970</v>
      </c>
      <c t="n" r="C37" s="6">
        <v>1125641</v>
      </c>
    </row>
    <row r="38" spans="1:3">
      <c t="s" r="A38" s="4">
        <v>573</v>
      </c>
      <c t="n" r="B38" s="6">
        <v>487205</v>
      </c>
      <c t="n" r="C38" s="6">
        <v>348240</v>
      </c>
    </row>
    <row r="39" spans="1:3">
      <c t="s" r="A39" s="4">
        <v>574</v>
      </c>
      <c t="n" r="B39" s="6">
        <v>1118044</v>
      </c>
      <c t="n" r="C39" s="6">
        <v>1134401</v>
      </c>
    </row>
    <row r="40" spans="1:3">
      <c t="s" r="A40" s="4">
        <v>575</v>
      </c>
      <c t="n" r="B40" s="6">
        <v>67505</v>
      </c>
      <c t="n" r="C40" s="6">
        <v>66864</v>
      </c>
    </row>
    <row r="41" spans="1:3">
      <c t="s" r="A41" s="4">
        <v>576</v>
      </c>
      <c t="n" r="B41" s="6">
        <v>47864</v>
      </c>
      <c t="n" r="C41" s="6">
        <v>60012</v>
      </c>
    </row>
    <row r="42" spans="1:3">
      <c t="s" r="A42" s="4">
        <v>560</v>
      </c>
      <c t="n" r="B42" s="6">
        <v>1598530</v>
      </c>
      <c t="n" r="C42" s="6">
        <v>1690251</v>
      </c>
    </row>
    <row r="43" spans="1:3">
      <c t="s" r="A43" s="4">
        <v>561</v>
      </c>
      <c t="n" r="B43" s="6">
        <v>1598530</v>
      </c>
      <c t="n" r="C43" s="6">
        <v>1690251</v>
      </c>
    </row>
    <row r="44" spans="1:3">
      <c t="s" r="A44" s="4">
        <v>562</v>
      </c>
      <c t="n" r="B44" s="6">
        <v>487205</v>
      </c>
      <c t="n" r="C44" s="6">
        <v>348240</v>
      </c>
    </row>
    <row r="45" spans="1:3">
      <c t="s" r="A45" s="4">
        <v>563</v>
      </c>
      <c t="n" r="B45" s="6">
        <v>1781684</v>
      </c>
      <c t="n" r="C45" s="6">
        <v>1892017</v>
      </c>
    </row>
    <row r="46" spans="1:3">
      <c t="s" r="A46" s="4">
        <v>564</v>
      </c>
      <c t="n" r="B46" s="6">
        <v>101660</v>
      </c>
      <c t="n" r="C46" s="6">
        <v>86690</v>
      </c>
    </row>
    <row r="47" spans="1:3">
      <c t="s" r="A47" s="4">
        <v>565</v>
      </c>
      <c t="n" r="B47" s="6">
        <v>82450</v>
      </c>
      <c t="n" r="C47" s="6">
        <v>78828</v>
      </c>
    </row>
    <row r="48" spans="1:3">
      <c t="s" r="A48" s="4">
        <v>493</v>
      </c>
    </row>
    <row r="49" spans="1:3">
      <c t="s" r="A49" s="3">
        <v>465</v>
      </c>
    </row>
    <row r="50" spans="1:3">
      <c t="s" r="A50" s="4">
        <v>566</v>
      </c>
      <c t="n" r="B50" s="6">
        <v>839546</v>
      </c>
      <c t="n" r="C50" s="6">
        <v>1009889</v>
      </c>
    </row>
    <row r="51" spans="1:3">
      <c t="s" r="A51" s="4">
        <v>567</v>
      </c>
      <c t="n" r="B51" s="6">
        <v>839546</v>
      </c>
      <c t="n" r="C51" s="6">
        <v>1009889</v>
      </c>
    </row>
    <row r="52" spans="1:3">
      <c t="s" r="A52" s="4">
        <v>568</v>
      </c>
      <c t="n" r="B52" s="6">
        <v>864705</v>
      </c>
      <c t="n" r="C52" s="6">
        <v>1037661</v>
      </c>
    </row>
    <row r="53" spans="1:3">
      <c t="s" r="A53" s="4">
        <v>569</v>
      </c>
      <c t="n" r="B53" s="6">
        <v>43335</v>
      </c>
      <c t="n" r="C53" s="6">
        <v>58253</v>
      </c>
    </row>
    <row r="54" spans="1:3">
      <c t="s" r="A54" s="4">
        <v>570</v>
      </c>
      <c t="n" r="B54" s="6">
        <v>44885</v>
      </c>
      <c t="n" r="C54" s="6">
        <v>49159</v>
      </c>
    </row>
    <row r="55" spans="1:3">
      <c t="s" r="A55" s="4">
        <v>560</v>
      </c>
      <c t="n" r="B55" s="6">
        <v>839546</v>
      </c>
      <c t="n" r="C55" s="6">
        <v>1009889</v>
      </c>
    </row>
    <row r="56" spans="1:3">
      <c t="s" r="A56" s="4">
        <v>561</v>
      </c>
      <c t="n" r="B56" s="7">
        <v>839546</v>
      </c>
      <c t="n" r="C56" s="7">
        <v>1009889</v>
      </c>
    </row>
    <row r="57" spans="1:3">
      <c t="s" r="A57" s="4">
        <v>562</v>
      </c>
      <c t="s" r="B57" s="4">
        <v>69</v>
      </c>
      <c t="s" r="C57" s="4">
        <v>69</v>
      </c>
    </row>
    <row r="58" spans="1:3">
      <c t="s" r="A58" s="4">
        <v>563</v>
      </c>
      <c t="n" r="B58" s="7">
        <v>864705</v>
      </c>
      <c t="n" r="C58" s="7">
        <v>1037661</v>
      </c>
    </row>
    <row r="59" spans="1:3">
      <c t="s" r="A59" s="4">
        <v>564</v>
      </c>
      <c t="n" r="B59" s="6">
        <v>43335</v>
      </c>
      <c t="n" r="C59" s="6">
        <v>58253</v>
      </c>
    </row>
    <row r="60" spans="1:3">
      <c t="s" r="A60" s="4">
        <v>565</v>
      </c>
      <c t="n" r="B60" s="6">
        <v>44885</v>
      </c>
      <c t="n" r="C60" s="6">
        <v>49159</v>
      </c>
    </row>
    <row r="61" spans="1:3">
      <c t="s" r="A61" s="4">
        <v>509</v>
      </c>
    </row>
    <row r="62" spans="1:3">
      <c t="s" r="A62" s="3">
        <v>465</v>
      </c>
    </row>
    <row r="63" spans="1:3">
      <c t="s" r="A63" s="4">
        <v>566</v>
      </c>
      <c t="n" r="B63" s="6">
        <v>80172</v>
      </c>
    </row>
    <row r="64" spans="1:3">
      <c t="s" r="A64" s="4">
        <v>567</v>
      </c>
      <c t="n" r="B64" s="6">
        <v>80172</v>
      </c>
    </row>
    <row r="65" spans="1:3">
      <c t="s" r="A65" s="4">
        <v>568</v>
      </c>
      <c t="n" r="B65" s="6">
        <v>83509</v>
      </c>
    </row>
    <row r="66" spans="1:3">
      <c t="s" r="A66" s="4">
        <v>569</v>
      </c>
      <c t="n" r="B66" s="6">
        <v>634</v>
      </c>
    </row>
    <row r="67" spans="1:3">
      <c t="s" r="A67" s="4">
        <v>570</v>
      </c>
      <c t="n" r="B67" s="6">
        <v>150</v>
      </c>
    </row>
    <row r="68" spans="1:3">
      <c t="s" r="A68" s="4">
        <v>571</v>
      </c>
      <c t="n" r="B68" s="6">
        <v>197456</v>
      </c>
      <c t="n" r="C68" s="6">
        <v>240805</v>
      </c>
    </row>
    <row r="69" spans="1:3">
      <c t="s" r="A69" s="4">
        <v>572</v>
      </c>
      <c t="n" r="B69" s="6">
        <v>197456</v>
      </c>
      <c t="n" r="C69" s="6">
        <v>240805</v>
      </c>
    </row>
    <row r="70" spans="1:3">
      <c t="s" r="A70" s="4">
        <v>573</v>
      </c>
      <c t="n" r="B70" s="6">
        <v>127458</v>
      </c>
      <c t="n" r="C70" s="6">
        <v>154089</v>
      </c>
    </row>
    <row r="71" spans="1:3">
      <c t="s" r="A71" s="4">
        <v>574</v>
      </c>
      <c t="n" r="B71" s="6">
        <v>269496</v>
      </c>
      <c t="n" r="C71" s="6">
        <v>319812</v>
      </c>
    </row>
    <row r="72" spans="1:3">
      <c t="s" r="A72" s="4">
        <v>575</v>
      </c>
      <c t="n" r="B72" s="6">
        <v>11517</v>
      </c>
      <c t="n" r="C72" s="6">
        <v>14425</v>
      </c>
    </row>
    <row r="73" spans="1:3">
      <c t="s" r="A73" s="4">
        <v>576</v>
      </c>
      <c t="n" r="B73" s="6">
        <v>11139</v>
      </c>
      <c t="n" r="C73" s="6">
        <v>16554</v>
      </c>
    </row>
    <row r="74" spans="1:3">
      <c t="s" r="A74" s="4">
        <v>560</v>
      </c>
      <c t="n" r="B74" s="6">
        <v>277628</v>
      </c>
      <c t="n" r="C74" s="6">
        <v>240805</v>
      </c>
    </row>
    <row r="75" spans="1:3">
      <c t="s" r="A75" s="4">
        <v>561</v>
      </c>
      <c t="n" r="B75" s="6">
        <v>277628</v>
      </c>
      <c t="n" r="C75" s="6">
        <v>240805</v>
      </c>
    </row>
    <row r="76" spans="1:3">
      <c t="s" r="A76" s="4">
        <v>562</v>
      </c>
      <c t="n" r="B76" s="6">
        <v>127458</v>
      </c>
      <c t="n" r="C76" s="6">
        <v>154089</v>
      </c>
    </row>
    <row r="77" spans="1:3">
      <c t="s" r="A77" s="4">
        <v>563</v>
      </c>
      <c t="n" r="B77" s="6">
        <v>353005</v>
      </c>
      <c t="n" r="C77" s="6">
        <v>319812</v>
      </c>
    </row>
    <row r="78" spans="1:3">
      <c t="s" r="A78" s="4">
        <v>564</v>
      </c>
      <c t="n" r="B78" s="6">
        <v>12151</v>
      </c>
      <c t="n" r="C78" s="6">
        <v>14425</v>
      </c>
    </row>
    <row r="79" spans="1:3">
      <c t="s" r="A79" s="4">
        <v>565</v>
      </c>
      <c t="n" r="B79" s="6">
        <v>11289</v>
      </c>
      <c t="n" r="C79" s="6">
        <v>16554</v>
      </c>
    </row>
    <row r="80" spans="1:3">
      <c t="s" r="A80" s="4">
        <v>513</v>
      </c>
    </row>
    <row r="81" spans="1:3">
      <c t="s" r="A81" s="3">
        <v>465</v>
      </c>
    </row>
    <row r="82" spans="1:3">
      <c t="s" r="A82" s="4">
        <v>566</v>
      </c>
      <c t="n" r="B82" s="6">
        <v>406950</v>
      </c>
      <c t="n" r="C82" s="6">
        <v>258140</v>
      </c>
    </row>
    <row r="83" spans="1:3">
      <c t="s" r="A83" s="4">
        <v>567</v>
      </c>
      <c t="n" r="B83" s="6">
        <v>406950</v>
      </c>
      <c t="n" r="C83" s="6">
        <v>258140</v>
      </c>
    </row>
    <row r="84" spans="1:3">
      <c t="s" r="A84" s="4">
        <v>568</v>
      </c>
      <c t="n" r="B84" s="6">
        <v>307729</v>
      </c>
      <c t="n" r="C84" s="6">
        <v>358529</v>
      </c>
    </row>
    <row r="85" spans="1:3">
      <c t="s" r="A85" s="4">
        <v>569</v>
      </c>
      <c t="n" r="B85" s="6">
        <v>11403</v>
      </c>
      <c t="n" r="C85" s="6">
        <v>13723</v>
      </c>
    </row>
    <row r="86" spans="1:3">
      <c t="s" r="A86" s="4">
        <v>570</v>
      </c>
      <c t="n" r="B86" s="6">
        <v>808</v>
      </c>
      <c t="n" r="C86" s="6">
        <v>1046</v>
      </c>
    </row>
    <row r="87" spans="1:3">
      <c t="s" r="A87" s="4">
        <v>560</v>
      </c>
      <c t="n" r="B87" s="6">
        <v>406950</v>
      </c>
      <c t="n" r="C87" s="6">
        <v>258140</v>
      </c>
    </row>
    <row r="88" spans="1:3">
      <c t="s" r="A88" s="4">
        <v>561</v>
      </c>
      <c t="n" r="B88" s="7">
        <v>406950</v>
      </c>
      <c t="n" r="C88" s="7">
        <v>258140</v>
      </c>
    </row>
    <row r="89" spans="1:3">
      <c t="s" r="A89" s="4">
        <v>562</v>
      </c>
      <c t="s" r="B89" s="4">
        <v>69</v>
      </c>
      <c t="s" r="C89" s="4">
        <v>69</v>
      </c>
    </row>
    <row r="90" spans="1:3">
      <c t="s" r="A90" s="4">
        <v>563</v>
      </c>
      <c t="n" r="B90" s="7">
        <v>307729</v>
      </c>
      <c t="n" r="C90" s="7">
        <v>358529</v>
      </c>
    </row>
    <row r="91" spans="1:3">
      <c t="s" r="A91" s="4">
        <v>564</v>
      </c>
      <c t="n" r="B91" s="6">
        <v>11403</v>
      </c>
      <c t="n" r="C91" s="6">
        <v>13723</v>
      </c>
    </row>
    <row r="92" spans="1:3">
      <c t="s" r="A92" s="4">
        <v>565</v>
      </c>
      <c t="n" r="B92" s="6">
        <v>808</v>
      </c>
      <c t="n" r="C92" s="6">
        <v>1046</v>
      </c>
    </row>
    <row r="93" spans="1:3">
      <c t="s" r="A93" s="4">
        <v>578</v>
      </c>
    </row>
    <row r="94" spans="1:3">
      <c t="s" r="A94" s="3">
        <v>465</v>
      </c>
    </row>
    <row r="95" spans="1:3">
      <c t="s" r="A95" s="4">
        <v>566</v>
      </c>
      <c t="n" r="B95" s="6">
        <v>48418</v>
      </c>
      <c t="n" r="C95" s="6">
        <v>27549</v>
      </c>
    </row>
    <row r="96" spans="1:3">
      <c t="s" r="A96" s="4">
        <v>567</v>
      </c>
      <c t="n" r="B96" s="6">
        <v>48418</v>
      </c>
      <c t="n" r="C96" s="6">
        <v>27549</v>
      </c>
    </row>
    <row r="97" spans="1:3">
      <c t="s" r="A97" s="4">
        <v>568</v>
      </c>
      <c t="n" r="B97" s="6">
        <v>43342</v>
      </c>
      <c t="n" r="C97" s="6">
        <v>29505</v>
      </c>
    </row>
    <row r="98" spans="1:3">
      <c t="s" r="A98" s="4">
        <v>569</v>
      </c>
      <c t="n" r="B98" s="6">
        <v>3333</v>
      </c>
      <c t="n" r="C98" s="6">
        <v>2881</v>
      </c>
    </row>
    <row r="99" spans="1:3">
      <c t="s" r="A99" s="4">
        <v>570</v>
      </c>
      <c t="n" r="B99" s="6">
        <v>3331</v>
      </c>
      <c t="n" r="C99" s="6">
        <v>2939</v>
      </c>
    </row>
    <row r="100" spans="1:3">
      <c t="s" r="A100" s="4">
        <v>571</v>
      </c>
      <c t="n" r="B100" s="6">
        <v>9922</v>
      </c>
      <c t="n" r="C100" s="6">
        <v>9982</v>
      </c>
    </row>
    <row r="101" spans="1:3">
      <c t="s" r="A101" s="4">
        <v>572</v>
      </c>
      <c t="n" r="B101" s="6">
        <v>9922</v>
      </c>
      <c t="n" r="C101" s="6">
        <v>9982</v>
      </c>
    </row>
    <row r="102" spans="1:3">
      <c t="s" r="A102" s="4">
        <v>573</v>
      </c>
      <c t="n" r="B102" s="6">
        <v>9922</v>
      </c>
      <c t="n" r="C102" s="6">
        <v>9982</v>
      </c>
    </row>
    <row r="103" spans="1:3">
      <c t="s" r="A103" s="4">
        <v>574</v>
      </c>
      <c t="n" r="B103" s="6">
        <v>9982</v>
      </c>
      <c t="n" r="C103" s="6">
        <v>9993</v>
      </c>
    </row>
    <row r="104" spans="1:3">
      <c t="s" r="A104" s="4">
        <v>575</v>
      </c>
      <c t="n" r="B104" s="6">
        <v>810</v>
      </c>
      <c t="n" r="C104" s="6">
        <v>247</v>
      </c>
    </row>
    <row r="105" spans="1:3">
      <c t="s" r="A105" s="4">
        <v>576</v>
      </c>
      <c t="n" r="B105" s="6">
        <v>722</v>
      </c>
      <c t="n" r="C105" s="6">
        <v>187</v>
      </c>
    </row>
    <row r="106" spans="1:3">
      <c t="s" r="A106" s="4">
        <v>560</v>
      </c>
      <c t="n" r="B106" s="6">
        <v>58340</v>
      </c>
      <c t="n" r="C106" s="6">
        <v>37531</v>
      </c>
    </row>
    <row r="107" spans="1:3">
      <c t="s" r="A107" s="4">
        <v>561</v>
      </c>
      <c t="n" r="B107" s="6">
        <v>58340</v>
      </c>
      <c t="n" r="C107" s="6">
        <v>37531</v>
      </c>
    </row>
    <row r="108" spans="1:3">
      <c t="s" r="A108" s="4">
        <v>562</v>
      </c>
      <c t="n" r="B108" s="6">
        <v>9922</v>
      </c>
      <c t="n" r="C108" s="6">
        <v>9982</v>
      </c>
    </row>
    <row r="109" spans="1:3">
      <c t="s" r="A109" s="4">
        <v>563</v>
      </c>
      <c t="n" r="B109" s="6">
        <v>53324</v>
      </c>
      <c t="n" r="C109" s="6">
        <v>39498</v>
      </c>
    </row>
    <row r="110" spans="1:3">
      <c t="s" r="A110" s="4">
        <v>564</v>
      </c>
      <c t="n" r="B110" s="6">
        <v>4143</v>
      </c>
      <c t="n" r="C110" s="6">
        <v>3128</v>
      </c>
    </row>
    <row r="111" spans="1:3">
      <c t="s" r="A111" s="4">
        <v>565</v>
      </c>
      <c t="n" r="B111" s="6">
        <v>4053</v>
      </c>
      <c t="n" r="C111" s="6">
        <v>3126</v>
      </c>
    </row>
    <row r="112" spans="1:3">
      <c t="s" r="A112" s="4">
        <v>520</v>
      </c>
    </row>
    <row r="113" spans="1:3">
      <c t="s" r="A113" s="3">
        <v>465</v>
      </c>
    </row>
    <row r="114" spans="1:3">
      <c t="s" r="A114" s="4">
        <v>566</v>
      </c>
      <c t="n" r="B114" s="6">
        <v>428</v>
      </c>
      <c t="n" r="C114" s="6">
        <v>8469</v>
      </c>
    </row>
    <row r="115" spans="1:3">
      <c t="s" r="A115" s="4">
        <v>567</v>
      </c>
      <c t="n" r="B115" s="6">
        <v>428</v>
      </c>
      <c t="n" r="C115" s="6">
        <v>8469</v>
      </c>
    </row>
    <row r="116" spans="1:3">
      <c t="s" r="A116" s="4">
        <v>568</v>
      </c>
      <c t="n" r="B116" s="6">
        <v>1160</v>
      </c>
      <c t="n" r="C116" s="6">
        <v>12285</v>
      </c>
    </row>
    <row r="117" spans="1:3">
      <c t="s" r="A117" s="4">
        <v>569</v>
      </c>
      <c t="n" r="B117" s="6">
        <v>78</v>
      </c>
      <c t="n" r="C117" s="6">
        <v>951</v>
      </c>
    </row>
    <row r="118" spans="1:3">
      <c t="s" r="A118" s="4">
        <v>570</v>
      </c>
      <c t="n" r="B118" s="6">
        <v>82</v>
      </c>
      <c t="n" r="C118" s="6">
        <v>964</v>
      </c>
    </row>
    <row r="119" spans="1:3">
      <c t="s" r="A119" s="4">
        <v>560</v>
      </c>
      <c t="n" r="B119" s="6">
        <v>428</v>
      </c>
      <c t="n" r="C119" s="6">
        <v>8469</v>
      </c>
    </row>
    <row r="120" spans="1:3">
      <c t="s" r="A120" s="4">
        <v>561</v>
      </c>
      <c t="n" r="B120" s="7">
        <v>428</v>
      </c>
      <c t="n" r="C120" s="7">
        <v>8469</v>
      </c>
    </row>
    <row r="121" spans="1:3">
      <c t="s" r="A121" s="4">
        <v>562</v>
      </c>
      <c t="s" r="B121" s="4">
        <v>69</v>
      </c>
      <c t="s" r="C121" s="4">
        <v>69</v>
      </c>
    </row>
    <row r="122" spans="1:3">
      <c t="s" r="A122" s="4">
        <v>563</v>
      </c>
      <c t="n" r="B122" s="7">
        <v>1160</v>
      </c>
      <c t="n" r="C122" s="7">
        <v>12285</v>
      </c>
    </row>
    <row r="123" spans="1:3">
      <c t="s" r="A123" s="4">
        <v>564</v>
      </c>
      <c t="n" r="B123" s="6">
        <v>78</v>
      </c>
      <c t="n" r="C123" s="6">
        <v>951</v>
      </c>
    </row>
    <row r="124" spans="1:3">
      <c t="s" r="A124" s="4">
        <v>565</v>
      </c>
      <c t="n" r="B124" s="7">
        <v>82</v>
      </c>
      <c t="n" r="C124" s="7">
        <v>96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9</v>
      </c>
      <c t="s" r="B1" s="2">
        <v>2</v>
      </c>
      <c t="s" r="C1" s="2">
        <v>32</v>
      </c>
    </row>
    <row r="2" spans="1:3">
      <c t="s" r="A2" s="3">
        <v>465</v>
      </c>
    </row>
    <row r="3" spans="1:3">
      <c t="s" r="A3" s="4">
        <v>580</v>
      </c>
      <c t="n" r="B3" s="7">
        <v>2021153</v>
      </c>
      <c t="n" r="C3" s="7">
        <v>2264053</v>
      </c>
    </row>
    <row r="4" spans="1:3">
      <c t="s" r="A4" s="4">
        <v>491</v>
      </c>
    </row>
    <row r="5" spans="1:3">
      <c t="s" r="A5" s="3">
        <v>465</v>
      </c>
    </row>
    <row r="6" spans="1:3">
      <c t="s" r="A6" s="4">
        <v>580</v>
      </c>
      <c t="n" r="B6" s="6">
        <v>911283</v>
      </c>
      <c t="n" r="C6" s="6">
        <v>994855</v>
      </c>
    </row>
    <row r="7" spans="1:3">
      <c t="s" r="A7" s="4">
        <v>577</v>
      </c>
    </row>
    <row r="8" spans="1:3">
      <c t="s" r="A8" s="3">
        <v>465</v>
      </c>
    </row>
    <row r="9" spans="1:3">
      <c t="s" r="A9" s="4">
        <v>580</v>
      </c>
      <c t="n" r="B9" s="7">
        <v>840449</v>
      </c>
      <c t="n" r="C9" s="6">
        <v>932578</v>
      </c>
    </row>
    <row r="10" spans="1:3">
      <c t="s" r="A10" s="4">
        <v>581</v>
      </c>
    </row>
    <row r="11" spans="1:3">
      <c t="s" r="A11" s="3">
        <v>465</v>
      </c>
    </row>
    <row r="12" spans="1:3">
      <c t="s" r="A12" s="4">
        <v>580</v>
      </c>
      <c t="s" r="B12" s="4">
        <v>69</v>
      </c>
      <c t="n" r="C12" s="6">
        <v>122841</v>
      </c>
    </row>
    <row r="13" spans="1:3">
      <c t="s" r="A13" s="4">
        <v>509</v>
      </c>
    </row>
    <row r="14" spans="1:3">
      <c t="s" r="A14" s="3">
        <v>465</v>
      </c>
    </row>
    <row r="15" spans="1:3">
      <c t="s" r="A15" s="4">
        <v>580</v>
      </c>
      <c t="n" r="B15" s="7">
        <v>9314</v>
      </c>
      <c t="n" r="C15" s="7">
        <v>22438</v>
      </c>
    </row>
    <row r="16" spans="1:3">
      <c t="s" r="A16" s="4">
        <v>513</v>
      </c>
    </row>
    <row r="17" spans="1:3">
      <c t="s" r="A17" s="3">
        <v>465</v>
      </c>
    </row>
    <row r="18" spans="1:3">
      <c t="s" r="A18" s="4">
        <v>580</v>
      </c>
      <c t="s" r="B18" s="4">
        <v>69</v>
      </c>
      <c t="s" r="C18" s="4">
        <v>69</v>
      </c>
    </row>
    <row r="19" spans="1:3">
      <c t="s" r="A19" s="4">
        <v>578</v>
      </c>
    </row>
    <row r="20" spans="1:3">
      <c t="s" r="A20" s="3">
        <v>465</v>
      </c>
    </row>
    <row r="21" spans="1:3">
      <c t="s" r="A21" s="4">
        <v>580</v>
      </c>
      <c t="n" r="B21" s="7">
        <v>118502</v>
      </c>
      <c t="n" r="C21" s="7">
        <v>120698</v>
      </c>
    </row>
    <row r="22" spans="1:3">
      <c t="s" r="A22" s="4">
        <v>520</v>
      </c>
    </row>
    <row r="23" spans="1:3">
      <c t="s" r="A23" s="3">
        <v>465</v>
      </c>
    </row>
    <row r="24" spans="1:3">
      <c t="s" r="A24" s="4">
        <v>580</v>
      </c>
      <c t="n" r="B24" s="7">
        <v>141605</v>
      </c>
      <c t="n" r="C24" s="7">
        <v>7064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2</v>
      </c>
      <c t="s" r="B1" s="2">
        <v>2</v>
      </c>
      <c t="s" r="C1" s="2">
        <v>32</v>
      </c>
    </row>
    <row r="2" spans="1:3">
      <c t="s" r="A2" s="3">
        <v>465</v>
      </c>
    </row>
    <row r="3" spans="1:3">
      <c t="s" r="A3" s="4">
        <v>583</v>
      </c>
      <c t="n" r="B3" s="7">
        <v>2609454</v>
      </c>
      <c t="n" r="C3" s="7">
        <v>2283293</v>
      </c>
    </row>
    <row r="4" spans="1:3">
      <c t="s" r="A4" s="4">
        <v>491</v>
      </c>
    </row>
    <row r="5" spans="1:3">
      <c t="s" r="A5" s="3">
        <v>465</v>
      </c>
    </row>
    <row r="6" spans="1:3">
      <c t="s" r="A6" s="4">
        <v>583</v>
      </c>
      <c t="n" r="B6" s="6">
        <v>723421</v>
      </c>
      <c t="n" r="C6" s="6">
        <v>747470</v>
      </c>
    </row>
    <row r="7" spans="1:3">
      <c t="s" r="A7" s="4">
        <v>577</v>
      </c>
    </row>
    <row r="8" spans="1:3">
      <c t="s" r="A8" s="3">
        <v>465</v>
      </c>
    </row>
    <row r="9" spans="1:3">
      <c t="s" r="A9" s="4">
        <v>583</v>
      </c>
      <c t="n" r="B9" s="7">
        <v>1708013</v>
      </c>
      <c t="n" r="C9" s="7">
        <v>1265079</v>
      </c>
    </row>
    <row r="10" spans="1:3">
      <c t="s" r="A10" s="4">
        <v>581</v>
      </c>
    </row>
    <row r="11" spans="1:3">
      <c t="s" r="A11" s="3">
        <v>465</v>
      </c>
    </row>
    <row r="12" spans="1:3">
      <c t="s" r="A12" s="4">
        <v>583</v>
      </c>
      <c t="s" r="B12" s="4">
        <v>69</v>
      </c>
      <c t="s" r="C12" s="4">
        <v>69</v>
      </c>
    </row>
    <row r="13" spans="1:3">
      <c t="s" r="A13" s="4">
        <v>509</v>
      </c>
    </row>
    <row r="14" spans="1:3">
      <c t="s" r="A14" s="3">
        <v>465</v>
      </c>
    </row>
    <row r="15" spans="1:3">
      <c t="s" r="A15" s="4">
        <v>583</v>
      </c>
      <c t="n" r="B15" s="7">
        <v>57783</v>
      </c>
      <c t="n" r="C15" s="7">
        <v>212579</v>
      </c>
    </row>
    <row r="16" spans="1:3">
      <c t="s" r="A16" s="4">
        <v>513</v>
      </c>
    </row>
    <row r="17" spans="1:3">
      <c t="s" r="A17" s="3">
        <v>465</v>
      </c>
    </row>
    <row r="18" spans="1:3">
      <c t="s" r="A18" s="4">
        <v>583</v>
      </c>
      <c t="s" r="B18" s="4">
        <v>69</v>
      </c>
      <c t="s" r="C18" s="4">
        <v>69</v>
      </c>
    </row>
    <row r="19" spans="1:3">
      <c t="s" r="A19" s="4">
        <v>578</v>
      </c>
    </row>
    <row r="20" spans="1:3">
      <c t="s" r="A20" s="3">
        <v>465</v>
      </c>
    </row>
    <row r="21" spans="1:3">
      <c t="s" r="A21" s="4">
        <v>583</v>
      </c>
      <c t="n" r="B21" s="7">
        <v>10897</v>
      </c>
      <c t="n" r="C21" s="7">
        <v>15379</v>
      </c>
    </row>
    <row r="22" spans="1:3">
      <c t="s" r="A22" s="4">
        <v>520</v>
      </c>
    </row>
    <row r="23" spans="1:3">
      <c t="s" r="A23" s="3">
        <v>465</v>
      </c>
    </row>
    <row r="24" spans="1:3">
      <c t="s" r="A24" s="4">
        <v>583</v>
      </c>
      <c t="n" r="B24" s="7">
        <v>109340</v>
      </c>
      <c t="n" r="C24" s="7">
        <v>4278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84</v>
      </c>
      <c t="s" r="B1" s="2">
        <v>1</v>
      </c>
    </row>
    <row r="2" spans="1:3">
      <c t="s" r="B2" s="2">
        <v>2</v>
      </c>
      <c t="s" r="C2" s="2">
        <v>32</v>
      </c>
    </row>
    <row r="3" spans="1:3">
      <c t="s" r="A3" s="3">
        <v>465</v>
      </c>
    </row>
    <row r="4" spans="1:3">
      <c t="s" r="A4" s="4">
        <v>585</v>
      </c>
      <c t="n" r="B4" s="7">
        <v>1622112</v>
      </c>
      <c t="n" r="C4" s="7">
        <v>1306339</v>
      </c>
    </row>
    <row r="5" spans="1:3">
      <c t="s" r="A5" s="4">
        <v>491</v>
      </c>
    </row>
    <row r="6" spans="1:3">
      <c t="s" r="A6" s="3">
        <v>465</v>
      </c>
    </row>
    <row r="7" spans="1:3">
      <c t="s" r="A7" s="4">
        <v>585</v>
      </c>
      <c t="n" r="B7" s="6">
        <v>526004</v>
      </c>
      <c t="n" r="C7" s="6">
        <v>567931</v>
      </c>
    </row>
    <row r="8" spans="1:3">
      <c t="s" r="A8" s="4">
        <v>577</v>
      </c>
    </row>
    <row r="9" spans="1:3">
      <c t="s" r="A9" s="3">
        <v>465</v>
      </c>
    </row>
    <row r="10" spans="1:3">
      <c t="s" r="A10" s="4">
        <v>585</v>
      </c>
      <c t="n" r="B10" s="7">
        <v>941173</v>
      </c>
      <c t="n" r="C10" s="7">
        <v>470969</v>
      </c>
    </row>
    <row r="11" spans="1:3">
      <c t="s" r="A11" s="4">
        <v>581</v>
      </c>
    </row>
    <row r="12" spans="1:3">
      <c t="s" r="A12" s="3">
        <v>465</v>
      </c>
    </row>
    <row r="13" spans="1:3">
      <c t="s" r="A13" s="4">
        <v>585</v>
      </c>
      <c t="s" r="B13" s="4">
        <v>69</v>
      </c>
      <c t="s" r="C13" s="4">
        <v>69</v>
      </c>
    </row>
    <row r="14" spans="1:3">
      <c t="s" r="A14" s="4">
        <v>509</v>
      </c>
    </row>
    <row r="15" spans="1:3">
      <c t="s" r="A15" s="3">
        <v>465</v>
      </c>
    </row>
    <row r="16" spans="1:3">
      <c t="s" r="A16" s="4">
        <v>585</v>
      </c>
      <c t="n" r="B16" s="7">
        <v>57783</v>
      </c>
      <c t="n" r="C16" s="7">
        <v>212579</v>
      </c>
    </row>
    <row r="17" spans="1:3">
      <c t="s" r="A17" s="4">
        <v>513</v>
      </c>
    </row>
    <row r="18" spans="1:3">
      <c t="s" r="A18" s="3">
        <v>465</v>
      </c>
    </row>
    <row r="19" spans="1:3">
      <c t="s" r="A19" s="4">
        <v>585</v>
      </c>
      <c t="s" r="B19" s="4">
        <v>69</v>
      </c>
      <c t="s" r="C19" s="4">
        <v>69</v>
      </c>
    </row>
    <row r="20" spans="1:3">
      <c t="s" r="A20" s="4">
        <v>578</v>
      </c>
    </row>
    <row r="21" spans="1:3">
      <c t="s" r="A21" s="3">
        <v>465</v>
      </c>
    </row>
    <row r="22" spans="1:3">
      <c t="s" r="A22" s="4">
        <v>585</v>
      </c>
      <c t="n" r="B22" s="7">
        <v>10897</v>
      </c>
      <c t="n" r="C22" s="7">
        <v>12074</v>
      </c>
    </row>
    <row r="23" spans="1:3">
      <c t="s" r="A23" s="4">
        <v>520</v>
      </c>
    </row>
    <row r="24" spans="1:3">
      <c t="s" r="A24" s="3">
        <v>465</v>
      </c>
    </row>
    <row r="25" spans="1:3">
      <c t="s" r="A25" s="4">
        <v>585</v>
      </c>
      <c t="n" r="B25" s="7">
        <v>86255</v>
      </c>
      <c t="n" r="C25" s="7">
        <v>4278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586</v>
      </c>
      <c t="s" r="B1" s="2">
        <v>1</v>
      </c>
    </row>
    <row r="2" spans="1:3">
      <c t="s" r="B2" s="2">
        <v>587</v>
      </c>
      <c t="s" r="C2" s="2">
        <v>588</v>
      </c>
    </row>
    <row r="3" spans="1:3">
      <c t="s" r="A3" s="3">
        <v>465</v>
      </c>
    </row>
    <row r="4" spans="1:3">
      <c t="s" r="A4" s="4">
        <v>589</v>
      </c>
      <c t="n" r="B4" s="6">
        <v>9</v>
      </c>
      <c t="n" r="C4" s="6">
        <v>5</v>
      </c>
    </row>
    <row r="5" spans="1:3">
      <c t="s" r="A5" s="4">
        <v>590</v>
      </c>
      <c t="n" r="B5" s="7">
        <v>700800</v>
      </c>
      <c t="n" r="C5" s="7">
        <v>604187</v>
      </c>
    </row>
    <row r="6" spans="1:3">
      <c t="s" r="A6" s="4">
        <v>491</v>
      </c>
    </row>
    <row r="7" spans="1:3">
      <c t="s" r="A7" s="3">
        <v>465</v>
      </c>
    </row>
    <row r="8" spans="1:3">
      <c t="s" r="A8" s="4">
        <v>589</v>
      </c>
      <c t="n" r="B8" s="6">
        <v>1</v>
      </c>
      <c t="n" r="C8" s="6">
        <v>3</v>
      </c>
    </row>
    <row r="9" spans="1:3">
      <c t="s" r="A9" s="4">
        <v>590</v>
      </c>
      <c t="n" r="B9" s="7">
        <v>98246</v>
      </c>
      <c t="n" r="C9" s="7">
        <v>201879</v>
      </c>
    </row>
    <row r="10" spans="1:3">
      <c t="s" r="A10" s="4">
        <v>577</v>
      </c>
    </row>
    <row r="11" spans="1:3">
      <c t="s" r="A11" s="3">
        <v>465</v>
      </c>
    </row>
    <row r="12" spans="1:3">
      <c t="s" r="A12" s="4">
        <v>589</v>
      </c>
      <c t="n" r="B12" s="6">
        <v>2</v>
      </c>
      <c t="n" r="C12" s="6">
        <v>1</v>
      </c>
    </row>
    <row r="13" spans="1:3">
      <c t="s" r="A13" s="4">
        <v>590</v>
      </c>
      <c t="n" r="B13" s="7">
        <v>524432</v>
      </c>
      <c t="n" r="C13" s="7">
        <v>386355</v>
      </c>
    </row>
    <row r="14" spans="1:3">
      <c t="s" r="A14" s="4">
        <v>581</v>
      </c>
    </row>
    <row r="15" spans="1:3">
      <c t="s" r="A15" s="3">
        <v>465</v>
      </c>
    </row>
    <row r="16" spans="1:3">
      <c t="s" r="A16" s="4">
        <v>589</v>
      </c>
      <c t="s" r="B16" s="4">
        <v>69</v>
      </c>
      <c t="s" r="C16" s="4">
        <v>69</v>
      </c>
    </row>
    <row r="17" spans="1:3">
      <c t="s" r="A17" s="4">
        <v>590</v>
      </c>
      <c t="s" r="B17" s="4">
        <v>69</v>
      </c>
      <c t="s" r="C17" s="4">
        <v>69</v>
      </c>
    </row>
    <row r="18" spans="1:3">
      <c t="s" r="A18" s="4">
        <v>494</v>
      </c>
    </row>
    <row r="19" spans="1:3">
      <c t="s" r="A19" s="3">
        <v>465</v>
      </c>
    </row>
    <row r="20" spans="1:3">
      <c t="s" r="A20" s="4">
        <v>589</v>
      </c>
      <c t="s" r="B20" s="4">
        <v>69</v>
      </c>
      <c t="s" r="C20" s="4">
        <v>69</v>
      </c>
    </row>
    <row r="21" spans="1:3">
      <c t="s" r="A21" s="4">
        <v>590</v>
      </c>
      <c t="s" r="B21" s="4">
        <v>69</v>
      </c>
      <c t="s" r="C21" s="4">
        <v>69</v>
      </c>
    </row>
    <row r="22" spans="1:3">
      <c t="s" r="A22" s="4">
        <v>495</v>
      </c>
    </row>
    <row r="23" spans="1:3">
      <c t="s" r="A23" s="3">
        <v>465</v>
      </c>
    </row>
    <row r="24" spans="1:3">
      <c t="s" r="A24" s="4">
        <v>589</v>
      </c>
      <c t="s" r="B24" s="4">
        <v>69</v>
      </c>
      <c t="s" r="C24" s="4">
        <v>69</v>
      </c>
    </row>
    <row r="25" spans="1:3">
      <c t="s" r="A25" s="4">
        <v>590</v>
      </c>
      <c t="s" r="B25" s="4">
        <v>69</v>
      </c>
      <c t="s" r="C25" s="4">
        <v>69</v>
      </c>
    </row>
    <row r="26" spans="1:3">
      <c t="s" r="A26" s="4">
        <v>578</v>
      </c>
    </row>
    <row r="27" spans="1:3">
      <c t="s" r="A27" s="3">
        <v>465</v>
      </c>
    </row>
    <row r="28" spans="1:3">
      <c t="s" r="A28" s="4">
        <v>589</v>
      </c>
      <c t="n" r="B28" s="6">
        <v>1</v>
      </c>
      <c t="s" r="C28" s="4">
        <v>69</v>
      </c>
    </row>
    <row r="29" spans="1:3">
      <c t="s" r="A29" s="4">
        <v>590</v>
      </c>
      <c t="n" r="B29" s="7">
        <v>1431</v>
      </c>
      <c t="s" r="C29" s="4">
        <v>69</v>
      </c>
    </row>
    <row r="30" spans="1:3">
      <c t="s" r="A30" s="4">
        <v>497</v>
      </c>
    </row>
    <row r="31" spans="1:3">
      <c t="s" r="A31" s="3">
        <v>465</v>
      </c>
    </row>
    <row r="32" spans="1:3">
      <c t="s" r="A32" s="4">
        <v>589</v>
      </c>
      <c t="n" r="B32" s="6">
        <v>5</v>
      </c>
      <c t="n" r="C32" s="6">
        <v>1</v>
      </c>
    </row>
    <row r="33" spans="1:3">
      <c t="s" r="A33" s="4">
        <v>590</v>
      </c>
      <c t="n" r="B33" s="7">
        <v>76691</v>
      </c>
      <c t="n" r="C33" s="7">
        <v>1595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591</v>
      </c>
      <c t="s" r="B1" s="2">
        <v>1</v>
      </c>
    </row>
    <row r="2" spans="1:3">
      <c t="s" r="B2" s="2">
        <v>587</v>
      </c>
      <c t="s" r="C2" s="2">
        <v>588</v>
      </c>
    </row>
    <row r="3" spans="1:3">
      <c t="s" r="A3" s="4">
        <v>468</v>
      </c>
    </row>
    <row r="4" spans="1:3">
      <c t="s" r="A4" s="3">
        <v>465</v>
      </c>
    </row>
    <row r="5" spans="1:3">
      <c t="s" r="A5" s="4">
        <v>592</v>
      </c>
      <c t="n" r="B5" s="7">
        <v>11696320</v>
      </c>
      <c t="n" r="C5" s="7">
        <v>14064902</v>
      </c>
    </row>
    <row r="6" spans="1:3">
      <c t="s" r="A6" s="4">
        <v>593</v>
      </c>
      <c t="n" r="B6" s="7">
        <v>2609280</v>
      </c>
      <c t="n" r="C6" s="6">
        <v>2677750</v>
      </c>
    </row>
    <row r="7" spans="1:3">
      <c t="s" r="A7" s="4">
        <v>594</v>
      </c>
      <c t="s" r="B7" s="4">
        <v>595</v>
      </c>
    </row>
    <row r="8" spans="1:3">
      <c t="s" r="A8" s="4">
        <v>596</v>
      </c>
      <c t="n" r="B8" s="7">
        <v>700800</v>
      </c>
      <c t="n" r="C8" s="7">
        <v>604187</v>
      </c>
    </row>
    <row r="9" spans="1:3">
      <c t="s" r="A9" s="4">
        <v>589</v>
      </c>
      <c t="n" r="B9" s="6">
        <v>9</v>
      </c>
      <c t="n" r="C9" s="6">
        <v>5</v>
      </c>
    </row>
    <row r="10" spans="1:3">
      <c t="s" r="A10" s="4">
        <v>597</v>
      </c>
      <c t="n" r="B10" s="7">
        <v>217101</v>
      </c>
    </row>
    <row r="11" spans="1:3">
      <c t="s" r="A11" s="4">
        <v>598</v>
      </c>
      <c t="n" r="B11" s="6">
        <v>188438</v>
      </c>
    </row>
    <row r="12" spans="1:3">
      <c t="s" r="A12" s="4">
        <v>471</v>
      </c>
    </row>
    <row r="13" spans="1:3">
      <c t="s" r="A13" s="3">
        <v>465</v>
      </c>
    </row>
    <row r="14" spans="1:3">
      <c t="s" r="A14" s="4">
        <v>599</v>
      </c>
      <c t="n" r="B14" s="7">
        <v>197417</v>
      </c>
      <c t="n" r="C14" s="7">
        <v>38737</v>
      </c>
    </row>
    <row r="15" spans="1:3">
      <c t="s" r="A15" s="4">
        <v>600</v>
      </c>
      <c t="n" r="B15" s="6">
        <v>3</v>
      </c>
      <c t="n" r="C15" s="6">
        <v>1</v>
      </c>
    </row>
    <row r="16" spans="1:3">
      <c t="s" r="A16" s="4">
        <v>601</v>
      </c>
      <c t="n" r="B16" s="6">
        <v>3</v>
      </c>
      <c t="n" r="C16" s="6">
        <v>3</v>
      </c>
    </row>
    <row r="17" spans="1:3">
      <c t="s" r="A17" s="4">
        <v>602</v>
      </c>
      <c t="n" r="B17" s="7">
        <v>211262</v>
      </c>
      <c t="n" r="C17" s="7">
        <v>140549</v>
      </c>
    </row>
    <row r="18" spans="1:3">
      <c t="s" r="A18" s="4">
        <v>544</v>
      </c>
    </row>
    <row r="19" spans="1:3">
      <c t="s" r="A19" s="3">
        <v>465</v>
      </c>
    </row>
    <row r="20" spans="1:3">
      <c t="s" r="A20" s="4">
        <v>596</v>
      </c>
      <c t="s" r="B20" s="4">
        <v>69</v>
      </c>
      <c t="s" r="C20" s="4">
        <v>69</v>
      </c>
    </row>
    <row r="21" spans="1:3">
      <c t="s" r="A21" s="4">
        <v>589</v>
      </c>
      <c t="s" r="B21" s="4">
        <v>69</v>
      </c>
      <c t="s" r="C21" s="4">
        <v>69</v>
      </c>
    </row>
    <row r="22" spans="1:3">
      <c t="s" r="A22" s="4">
        <v>601</v>
      </c>
      <c t="n" r="B22" s="6">
        <v>2</v>
      </c>
      <c t="n" r="C22" s="6">
        <v>2</v>
      </c>
    </row>
    <row r="23" spans="1:3">
      <c t="s" r="A23" s="4">
        <v>602</v>
      </c>
      <c t="n" r="B23" s="7">
        <v>9314</v>
      </c>
      <c t="n" r="C23" s="7">
        <v>22437</v>
      </c>
    </row>
    <row r="24" spans="1:3">
      <c t="s" r="A24" s="4">
        <v>478</v>
      </c>
    </row>
    <row r="25" spans="1:3">
      <c t="s" r="A25" s="3">
        <v>465</v>
      </c>
    </row>
    <row r="26" spans="1:3">
      <c t="s" r="A26" s="4">
        <v>596</v>
      </c>
      <c t="n" r="B26" s="7">
        <v>76691</v>
      </c>
      <c t="n" r="C26" s="7">
        <v>15953</v>
      </c>
    </row>
    <row r="27" spans="1:3">
      <c t="s" r="A27" s="4">
        <v>589</v>
      </c>
      <c t="n" r="B27" s="6">
        <v>5</v>
      </c>
      <c t="n" r="C27" s="6">
        <v>1</v>
      </c>
    </row>
    <row r="28" spans="1:3">
      <c t="s" r="A28" s="4">
        <v>601</v>
      </c>
      <c t="n" r="B28" s="6">
        <v>1</v>
      </c>
      <c t="n" r="C28" s="6">
        <v>1</v>
      </c>
    </row>
    <row r="29" spans="1:3">
      <c t="s" r="A29" s="4">
        <v>602</v>
      </c>
      <c t="n" r="B29" s="7">
        <v>63183</v>
      </c>
      <c t="n" r="C29" s="7">
        <v>25055</v>
      </c>
    </row>
    <row r="30" spans="1:3">
      <c t="s" r="A30" s="4">
        <v>603</v>
      </c>
    </row>
    <row r="31" spans="1:3">
      <c t="s" r="A31" s="3">
        <v>465</v>
      </c>
    </row>
    <row r="32" spans="1:3">
      <c t="s" r="A32" s="4">
        <v>596</v>
      </c>
      <c t="n" r="B32" s="7">
        <v>1431</v>
      </c>
      <c t="s" r="C32" s="4">
        <v>69</v>
      </c>
    </row>
    <row r="33" spans="1:3">
      <c t="s" r="A33" s="4">
        <v>589</v>
      </c>
      <c t="n" r="B33" s="6">
        <v>1</v>
      </c>
      <c t="s" r="C33" s="4">
        <v>69</v>
      </c>
    </row>
    <row r="34" spans="1:3">
      <c t="s" r="A34" s="4">
        <v>599</v>
      </c>
      <c t="n" r="C34" s="7">
        <v>3305</v>
      </c>
    </row>
    <row r="35" spans="1:3">
      <c t="s" r="A35" s="4">
        <v>600</v>
      </c>
      <c t="n" r="C35" s="6">
        <v>1</v>
      </c>
    </row>
    <row r="36" spans="1:3">
      <c t="s" r="A36" s="4">
        <v>604</v>
      </c>
    </row>
    <row r="37" spans="1:3">
      <c t="s" r="A37" s="3">
        <v>465</v>
      </c>
    </row>
    <row r="38" spans="1:3">
      <c t="s" r="A38" s="4">
        <v>605</v>
      </c>
      <c t="s" r="B38" s="4">
        <v>606</v>
      </c>
    </row>
    <row r="39" spans="1:3">
      <c t="s" r="A39" s="4">
        <v>607</v>
      </c>
      <c t="s" r="B39" s="4">
        <v>608</v>
      </c>
    </row>
    <row r="40" spans="1:3">
      <c t="s" r="A40" s="4">
        <v>609</v>
      </c>
    </row>
    <row r="41" spans="1:3">
      <c t="s" r="A41" s="3">
        <v>465</v>
      </c>
    </row>
    <row r="42" spans="1:3">
      <c t="s" r="A42" s="4">
        <v>610</v>
      </c>
      <c t="s" r="B42" s="4">
        <v>611</v>
      </c>
    </row>
    <row r="43" spans="1:3">
      <c t="s" r="A43" s="4">
        <v>612</v>
      </c>
      <c t="s" r="B43" s="4">
        <v>613</v>
      </c>
    </row>
    <row r="44" spans="1:3">
      <c t="s" r="A44" s="4">
        <v>614</v>
      </c>
    </row>
    <row r="45" spans="1:3">
      <c t="s" r="A45" s="3">
        <v>465</v>
      </c>
    </row>
    <row r="46" spans="1:3">
      <c t="s" r="A46" s="4">
        <v>596</v>
      </c>
      <c t="n" r="B46" s="7">
        <v>98246</v>
      </c>
      <c t="n" r="C46" s="7">
        <v>201879</v>
      </c>
    </row>
    <row r="47" spans="1:3">
      <c t="s" r="A47" s="4">
        <v>589</v>
      </c>
      <c t="n" r="B47" s="6">
        <v>1</v>
      </c>
      <c t="n" r="C47" s="6">
        <v>3</v>
      </c>
    </row>
    <row r="48" spans="1:3">
      <c t="s" r="A48" s="4">
        <v>615</v>
      </c>
    </row>
    <row r="49" spans="1:3">
      <c t="s" r="A49" s="3">
        <v>465</v>
      </c>
    </row>
    <row r="50" spans="1:3">
      <c t="s" r="A50" s="4">
        <v>610</v>
      </c>
      <c t="s" r="B50" s="4">
        <v>616</v>
      </c>
    </row>
    <row r="51" spans="1:3">
      <c t="s" r="A51" s="4">
        <v>617</v>
      </c>
    </row>
    <row r="52" spans="1:3">
      <c t="s" r="A52" s="3">
        <v>465</v>
      </c>
    </row>
    <row r="53" spans="1:3">
      <c t="s" r="A53" s="4">
        <v>618</v>
      </c>
      <c t="s" r="B53" s="4">
        <v>619</v>
      </c>
    </row>
    <row r="54" spans="1:3">
      <c t="s" r="A54" s="4">
        <v>612</v>
      </c>
      <c t="s" r="B54" s="4">
        <v>620</v>
      </c>
    </row>
    <row r="55" spans="1:3">
      <c t="s" r="A55" s="4">
        <v>621</v>
      </c>
    </row>
    <row r="56" spans="1:3">
      <c t="s" r="A56" s="3">
        <v>465</v>
      </c>
    </row>
    <row r="57" spans="1:3">
      <c t="s" r="A57" s="4">
        <v>610</v>
      </c>
      <c t="s" r="B57" s="4">
        <v>616</v>
      </c>
    </row>
    <row r="58" spans="1:3">
      <c t="s" r="A58" s="4">
        <v>622</v>
      </c>
      <c t="s" r="B58" s="4">
        <v>425</v>
      </c>
    </row>
    <row r="59" spans="1:3">
      <c t="s" r="A59" s="4">
        <v>623</v>
      </c>
    </row>
    <row r="60" spans="1:3">
      <c t="s" r="A60" s="3">
        <v>465</v>
      </c>
    </row>
    <row r="61" spans="1:3">
      <c t="s" r="A61" s="4">
        <v>622</v>
      </c>
      <c t="s" r="B61" s="4">
        <v>624</v>
      </c>
    </row>
    <row r="62" spans="1:3">
      <c t="s" r="A62" s="4">
        <v>625</v>
      </c>
    </row>
    <row r="63" spans="1:3">
      <c t="s" r="A63" s="3">
        <v>465</v>
      </c>
    </row>
    <row r="64" spans="1:3">
      <c t="s" r="A64" s="4">
        <v>626</v>
      </c>
      <c t="s" r="B64" s="4">
        <v>627</v>
      </c>
    </row>
    <row r="65" spans="1:3">
      <c t="s" r="A65" s="4">
        <v>628</v>
      </c>
      <c t="n" r="B65" s="7">
        <v>250000</v>
      </c>
    </row>
    <row r="66" spans="1:3">
      <c t="s" r="A66" s="4">
        <v>629</v>
      </c>
      <c t="s" r="B66" s="4">
        <v>630</v>
      </c>
    </row>
    <row r="67" spans="1:3">
      <c t="s" r="A67" s="4">
        <v>631</v>
      </c>
    </row>
    <row r="68" spans="1:3">
      <c t="s" r="A68" s="3">
        <v>465</v>
      </c>
    </row>
    <row r="69" spans="1:3">
      <c t="s" r="A69" s="4">
        <v>622</v>
      </c>
      <c t="s" r="B69" s="4">
        <v>425</v>
      </c>
    </row>
    <row r="70" spans="1:3">
      <c t="s" r="A70" s="4">
        <v>632</v>
      </c>
    </row>
    <row r="71" spans="1:3">
      <c t="s" r="A71" s="3">
        <v>465</v>
      </c>
    </row>
    <row r="72" spans="1:3">
      <c t="s" r="A72" s="4">
        <v>633</v>
      </c>
      <c t="s" r="B72" s="4">
        <v>634</v>
      </c>
    </row>
    <row r="73" spans="1:3">
      <c t="s" r="A73" s="4">
        <v>635</v>
      </c>
    </row>
    <row r="74" spans="1:3">
      <c t="s" r="A74" s="3">
        <v>465</v>
      </c>
    </row>
    <row r="75" spans="1:3">
      <c t="s" r="A75" s="4">
        <v>629</v>
      </c>
      <c t="s" r="B75" s="4">
        <v>620</v>
      </c>
    </row>
    <row r="76" spans="1:3">
      <c t="s" r="A76" s="4">
        <v>636</v>
      </c>
    </row>
    <row r="77" spans="1:3">
      <c t="s" r="A77" s="3">
        <v>465</v>
      </c>
    </row>
    <row r="78" spans="1:3">
      <c t="s" r="A78" s="4">
        <v>629</v>
      </c>
      <c t="s" r="B78" s="4">
        <v>415</v>
      </c>
    </row>
    <row r="79" spans="1:3">
      <c t="s" r="A79" s="4">
        <v>637</v>
      </c>
    </row>
    <row r="80" spans="1:3">
      <c t="s" r="A80" s="3">
        <v>465</v>
      </c>
    </row>
    <row r="81" spans="1:3">
      <c t="s" r="A81" s="4">
        <v>596</v>
      </c>
      <c t="n" r="B81" s="7">
        <v>524432</v>
      </c>
      <c t="n" r="C81" s="7">
        <v>386355</v>
      </c>
    </row>
    <row r="82" spans="1:3">
      <c t="s" r="A82" s="4">
        <v>589</v>
      </c>
      <c t="n" r="B82" s="6">
        <v>2</v>
      </c>
      <c t="n" r="C82" s="6">
        <v>1</v>
      </c>
    </row>
    <row r="83" spans="1:3">
      <c t="s" r="A83" s="4">
        <v>599</v>
      </c>
      <c t="n" r="B83" s="7">
        <v>766840</v>
      </c>
    </row>
    <row r="84" spans="1:3">
      <c t="s" r="A84" s="4">
        <v>600</v>
      </c>
      <c t="n" r="B84" s="6">
        <v>1</v>
      </c>
    </row>
    <row r="85" spans="1:3">
      <c t="s" r="A85" s="4">
        <v>601</v>
      </c>
      <c t="n" r="B85" s="6">
        <v>1</v>
      </c>
      <c t="n" r="C85" s="6">
        <v>2</v>
      </c>
    </row>
    <row r="86" spans="1:3">
      <c t="s" r="A86" s="4">
        <v>602</v>
      </c>
      <c t="n" r="B86" s="7">
        <v>30021</v>
      </c>
      <c t="n" r="C86" s="7">
        <v>840115</v>
      </c>
    </row>
    <row r="87" spans="1:3">
      <c t="s" r="A87" s="4">
        <v>638</v>
      </c>
    </row>
    <row r="88" spans="1:3">
      <c t="s" r="A88" s="3">
        <v>465</v>
      </c>
    </row>
    <row r="89" spans="1:3">
      <c t="s" r="A89" s="4">
        <v>639</v>
      </c>
      <c t="n" r="B89" s="6">
        <v>750000</v>
      </c>
    </row>
    <row r="90" spans="1:3">
      <c t="s" r="A90" s="4">
        <v>640</v>
      </c>
    </row>
    <row r="91" spans="1:3">
      <c t="s" r="A91" s="3">
        <v>465</v>
      </c>
    </row>
    <row r="92" spans="1:3">
      <c t="s" r="A92" s="4">
        <v>639</v>
      </c>
      <c t="n" r="B92" s="6">
        <v>1000000</v>
      </c>
    </row>
    <row r="93" spans="1:3">
      <c t="s" r="A93" s="4">
        <v>641</v>
      </c>
    </row>
    <row r="94" spans="1:3">
      <c t="s" r="A94" s="3">
        <v>465</v>
      </c>
    </row>
    <row r="95" spans="1:3">
      <c t="s" r="A95" s="4">
        <v>639</v>
      </c>
      <c t="n" r="B95" s="7">
        <v>10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2</v>
      </c>
      <c t="s" r="B1" s="2">
        <v>2</v>
      </c>
      <c t="s" r="C1" s="2">
        <v>32</v>
      </c>
    </row>
    <row r="2" spans="1:3">
      <c t="s" r="A2" s="3">
        <v>643</v>
      </c>
    </row>
    <row r="3" spans="1:3">
      <c t="s" r="A3" s="4">
        <v>644</v>
      </c>
      <c t="n" r="B3" s="7">
        <v>10854980</v>
      </c>
      <c t="n" r="C3" s="7">
        <v>10688768</v>
      </c>
    </row>
    <row r="4" spans="1:3">
      <c t="s" r="A4" s="4">
        <v>645</v>
      </c>
      <c t="n" r="B4" s="6">
        <v>-6126823</v>
      </c>
      <c t="n" r="C4" s="6">
        <v>-5742785</v>
      </c>
    </row>
    <row r="5" spans="1:3">
      <c t="s" r="A5" s="4">
        <v>646</v>
      </c>
      <c t="n" r="B5" s="6">
        <v>4728157</v>
      </c>
      <c t="n" r="C5" s="6">
        <v>4945983</v>
      </c>
    </row>
    <row r="6" spans="1:3">
      <c t="s" r="A6" s="4">
        <v>647</v>
      </c>
    </row>
    <row r="7" spans="1:3">
      <c t="s" r="A7" s="3">
        <v>643</v>
      </c>
    </row>
    <row r="8" spans="1:3">
      <c t="s" r="A8" s="4">
        <v>644</v>
      </c>
      <c t="n" r="B8" s="6">
        <v>773186</v>
      </c>
      <c t="n" r="C8" s="6">
        <v>773186</v>
      </c>
    </row>
    <row r="9" spans="1:3">
      <c t="s" r="A9" s="4">
        <v>405</v>
      </c>
    </row>
    <row r="10" spans="1:3">
      <c t="s" r="A10" s="3">
        <v>643</v>
      </c>
    </row>
    <row r="11" spans="1:3">
      <c t="s" r="A11" s="4">
        <v>644</v>
      </c>
      <c t="n" r="B11" s="6">
        <v>6697278</v>
      </c>
      <c t="n" r="C11" s="6">
        <v>6661148</v>
      </c>
    </row>
    <row r="12" spans="1:3">
      <c t="s" r="A12" s="4">
        <v>409</v>
      </c>
    </row>
    <row r="13" spans="1:3">
      <c t="s" r="A13" s="3">
        <v>643</v>
      </c>
    </row>
    <row r="14" spans="1:3">
      <c t="s" r="A14" s="4">
        <v>644</v>
      </c>
      <c t="n" r="B14" s="7">
        <v>3384516</v>
      </c>
      <c t="n" r="C14" s="7">
        <v>325443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48</v>
      </c>
      <c t="s" r="B1" s="2">
        <v>1</v>
      </c>
    </row>
    <row r="2" spans="1:3">
      <c t="s" r="B2" s="2">
        <v>2</v>
      </c>
      <c t="s" r="C2" s="2">
        <v>32</v>
      </c>
    </row>
    <row r="3" spans="1:3">
      <c t="s" r="A3" s="3">
        <v>649</v>
      </c>
    </row>
    <row r="4" spans="1:3">
      <c t="s" r="A4" s="4">
        <v>650</v>
      </c>
      <c t="n" r="B4" s="7">
        <v>56969</v>
      </c>
      <c t="n" r="C4" s="7">
        <v>73392</v>
      </c>
    </row>
    <row r="5" spans="1:3">
      <c t="s" r="A5" s="4">
        <v>651</v>
      </c>
      <c t="n" r="B5" s="6">
        <v>47354</v>
      </c>
      <c t="n" r="C5" s="6">
        <v>56969</v>
      </c>
    </row>
    <row r="6" spans="1:3">
      <c t="s" r="A6" s="4">
        <v>652</v>
      </c>
      <c t="n" r="B6" s="6">
        <v>597713</v>
      </c>
      <c t="n" r="C6" s="6">
        <v>632634</v>
      </c>
    </row>
    <row r="7" spans="1:3">
      <c t="s" r="A7" s="4">
        <v>653</v>
      </c>
    </row>
    <row r="8" spans="1:3">
      <c t="s" r="A8" s="3">
        <v>653</v>
      </c>
    </row>
    <row r="9" spans="1:3">
      <c t="s" r="A9" s="4">
        <v>481</v>
      </c>
      <c t="n" r="B9" s="6">
        <v>689603</v>
      </c>
      <c t="n" r="C9" s="6">
        <v>746968</v>
      </c>
    </row>
    <row r="10" spans="1:3">
      <c t="s" r="A10" s="4">
        <v>654</v>
      </c>
      <c t="n" r="B10" s="6">
        <v>73650</v>
      </c>
      <c t="n" r="C10" s="6">
        <v>53859</v>
      </c>
    </row>
    <row r="11" spans="1:3">
      <c t="s" r="A11" s="4">
        <v>655</v>
      </c>
      <c t="n" r="B11" s="6">
        <v>-118186</v>
      </c>
      <c t="n" r="C11" s="6">
        <v>-111224</v>
      </c>
    </row>
    <row r="12" spans="1:3">
      <c t="s" r="A12" s="4">
        <v>656</v>
      </c>
      <c t="n" r="B12" s="6">
        <v>645067</v>
      </c>
      <c t="n" r="C12" s="6">
        <v>689603</v>
      </c>
    </row>
    <row r="13" spans="1:3">
      <c t="s" r="A13" s="3">
        <v>649</v>
      </c>
    </row>
    <row r="14" spans="1:3">
      <c t="s" r="A14" s="4">
        <v>650</v>
      </c>
      <c t="n" r="B14" s="7">
        <v>56969</v>
      </c>
      <c t="n" r="C14" s="7">
        <v>73392</v>
      </c>
    </row>
    <row r="15" spans="1:3">
      <c t="s" r="A15" s="4">
        <v>657</v>
      </c>
      <c t="s" r="B15" s="4">
        <v>69</v>
      </c>
      <c t="s" r="C15" s="4">
        <v>69</v>
      </c>
    </row>
    <row r="16" spans="1:3">
      <c t="s" r="A16" s="4">
        <v>658</v>
      </c>
      <c t="s" r="B16" s="4">
        <v>69</v>
      </c>
      <c t="s" r="C16" s="4">
        <v>69</v>
      </c>
    </row>
    <row r="17" spans="1:3">
      <c t="s" r="A17" s="4">
        <v>659</v>
      </c>
      <c t="n" r="B17" s="7">
        <v>-9615</v>
      </c>
      <c t="n" r="C17" s="7">
        <v>-16423</v>
      </c>
    </row>
    <row r="18" spans="1:3">
      <c t="s" r="A18" s="4">
        <v>651</v>
      </c>
      <c t="n" r="B18" s="6">
        <v>47354</v>
      </c>
      <c t="n" r="C18" s="6">
        <v>56969</v>
      </c>
    </row>
    <row r="19" spans="1:3">
      <c t="s" r="A19" s="4">
        <v>652</v>
      </c>
      <c t="n" r="B19" s="6">
        <v>597713</v>
      </c>
      <c t="n" r="C19" s="6">
        <v>632634</v>
      </c>
    </row>
    <row r="20" spans="1:3">
      <c t="s" r="A20" s="3">
        <v>660</v>
      </c>
    </row>
    <row r="21" spans="1:3">
      <c t="s" r="A21" s="4">
        <v>661</v>
      </c>
      <c t="n" r="B21" s="6">
        <v>979699</v>
      </c>
      <c t="n" r="C21" s="6">
        <v>1120000</v>
      </c>
    </row>
    <row r="22" spans="1:3">
      <c t="s" r="A22" s="4">
        <v>662</v>
      </c>
      <c t="n" r="B22" s="7">
        <v>870619</v>
      </c>
      <c t="n" r="C22" s="7">
        <v>97969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663</v>
      </c>
      <c t="s" r="B1" s="2">
        <v>2</v>
      </c>
      <c t="s" r="C1" s="2">
        <v>32</v>
      </c>
    </row>
    <row r="2" spans="1:3">
      <c t="s" r="A2" s="3">
        <v>225</v>
      </c>
    </row>
    <row r="3" spans="1:3">
      <c t="s" r="A3" s="4">
        <v>664</v>
      </c>
      <c t="n" r="B3" s="7">
        <v>131443738</v>
      </c>
      <c t="n" r="C3" s="7">
        <v>13787779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65</v>
      </c>
      <c t="s" r="B1" s="2">
        <v>1</v>
      </c>
    </row>
    <row r="2" spans="1:3">
      <c t="s" r="B2" s="2">
        <v>2</v>
      </c>
      <c t="s" r="C2" s="2">
        <v>32</v>
      </c>
    </row>
    <row r="3" spans="1:3">
      <c t="s" r="A3" s="3">
        <v>228</v>
      </c>
    </row>
    <row r="4" spans="1:3">
      <c t="s" r="A4" s="4">
        <v>666</v>
      </c>
      <c t="n" r="B4" s="7">
        <v>249077</v>
      </c>
      <c t="n" r="C4" s="7">
        <v>257214</v>
      </c>
    </row>
    <row r="5" spans="1:3">
      <c t="s" r="A5" s="4">
        <v>667</v>
      </c>
      <c t="n" r="B5" s="6">
        <v>852185</v>
      </c>
      <c t="n" r="C5" s="6">
        <v>1179589</v>
      </c>
    </row>
    <row r="6" spans="1:3">
      <c t="s" r="A6" s="4">
        <v>668</v>
      </c>
      <c t="n" r="B6" s="7">
        <v>1101262</v>
      </c>
      <c t="n" r="C6" s="7">
        <v>14368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18"/>
    <col customWidth="1" max="5" min="5" width="46"/>
    <col customWidth="1" max="6" min="6" width="17"/>
    <col customWidth="1" max="7" min="7" width="13"/>
  </cols>
  <sheetData>
    <row r="1" spans="1:7">
      <c t="s" r="A1" s="1">
        <v>139</v>
      </c>
      <c t="s" r="B1" s="2">
        <v>140</v>
      </c>
      <c t="s" r="C1" s="2">
        <v>141</v>
      </c>
      <c t="s" r="D1" s="2">
        <v>142</v>
      </c>
      <c t="s" r="E1" s="2">
        <v>143</v>
      </c>
      <c t="s" r="F1" s="2">
        <v>144</v>
      </c>
      <c t="s" r="G1" s="2">
        <v>145</v>
      </c>
    </row>
    <row r="2" spans="1:7">
      <c t="s" r="A2" s="4">
        <v>146</v>
      </c>
      <c t="n" r="B2" s="7">
        <v>18329</v>
      </c>
      <c t="n" r="C2" s="7">
        <v>14561085</v>
      </c>
      <c t="n" r="D2" s="7">
        <v>28233876</v>
      </c>
      <c t="n" r="E2" s="7">
        <v>-1386964</v>
      </c>
      <c t="n" r="F2" s="7">
        <v>-287530</v>
      </c>
      <c t="n" r="G2" s="7">
        <v>41138796</v>
      </c>
    </row>
    <row r="3" spans="1:7">
      <c t="s" r="A3" s="4">
        <v>147</v>
      </c>
      <c t="n" r="B3" s="6">
        <v>1832860</v>
      </c>
    </row>
    <row r="4" spans="1:7">
      <c t="s" r="A4" s="3">
        <v>148</v>
      </c>
    </row>
    <row r="5" spans="1:7">
      <c t="s" r="A5" s="4">
        <v>149</v>
      </c>
      <c t="n" r="D5" s="6">
        <v>2972754</v>
      </c>
      <c t="n" r="G5" s="6">
        <v>2972754</v>
      </c>
    </row>
    <row r="6" spans="1:7">
      <c t="s" r="A6" s="4">
        <v>150</v>
      </c>
      <c t="n" r="E6" s="6">
        <v>2098447</v>
      </c>
      <c t="n" r="G6" s="6">
        <v>2098447</v>
      </c>
    </row>
    <row r="7" spans="1:7">
      <c t="s" r="A7" s="4">
        <v>151</v>
      </c>
      <c t="n" r="B7" s="7">
        <v>-485</v>
      </c>
      <c t="n" r="C7" s="6">
        <v>-1028203</v>
      </c>
      <c t="n" r="G7" s="6">
        <v>-1028688</v>
      </c>
    </row>
    <row r="8" spans="1:7">
      <c t="s" r="A8" s="4">
        <v>152</v>
      </c>
      <c t="n" r="B8" s="6">
        <v>-48478</v>
      </c>
    </row>
    <row r="9" spans="1:7">
      <c t="s" r="A9" s="4">
        <v>153</v>
      </c>
      <c t="n" r="B9" s="7">
        <v>151</v>
      </c>
      <c t="n" r="C9" s="6">
        <v>230827</v>
      </c>
      <c t="n" r="G9" s="6">
        <v>230978</v>
      </c>
    </row>
    <row r="10" spans="1:7">
      <c t="s" r="A10" s="4">
        <v>154</v>
      </c>
      <c t="n" r="B10" s="6">
        <v>15101</v>
      </c>
    </row>
    <row r="11" spans="1:7">
      <c t="s" r="A11" s="4">
        <v>155</v>
      </c>
      <c t="n" r="C11" s="6">
        <v>3513</v>
      </c>
      <c t="n" r="G11" s="6">
        <v>3513</v>
      </c>
    </row>
    <row r="12" spans="1:7">
      <c t="s" r="A12" s="4">
        <v>156</v>
      </c>
      <c t="n" r="C12" s="6">
        <v>90163</v>
      </c>
      <c t="n" r="G12" s="6">
        <v>90163</v>
      </c>
    </row>
    <row r="13" spans="1:7">
      <c t="s" r="A13" s="4">
        <v>157</v>
      </c>
      <c t="n" r="C13" s="6">
        <v>43358</v>
      </c>
      <c t="n" r="F13" s="6">
        <v>37620</v>
      </c>
      <c t="n" r="G13" s="6">
        <v>80978</v>
      </c>
    </row>
    <row r="14" spans="1:7">
      <c t="s" r="A14" s="4">
        <v>158</v>
      </c>
      <c t="n" r="D14" s="6">
        <v>-570843</v>
      </c>
      <c t="n" r="G14" s="6">
        <v>-570843</v>
      </c>
    </row>
    <row r="15" spans="1:7">
      <c t="s" r="A15" s="4">
        <v>159</v>
      </c>
      <c t="n" r="B15" s="7">
        <v>17995</v>
      </c>
      <c t="n" r="C15" s="6">
        <v>13900743</v>
      </c>
      <c t="n" r="D15" s="6">
        <v>30635787</v>
      </c>
      <c t="n" r="E15" s="6">
        <v>711483</v>
      </c>
      <c t="n" r="F15" s="6">
        <v>-249910</v>
      </c>
      <c t="n" r="G15" s="6">
        <v>45016098</v>
      </c>
    </row>
    <row r="16" spans="1:7">
      <c t="s" r="A16" s="4">
        <v>160</v>
      </c>
      <c t="n" r="B16" s="6">
        <v>1799483</v>
      </c>
    </row>
    <row r="17" spans="1:7">
      <c t="s" r="A17" s="3">
        <v>148</v>
      </c>
    </row>
    <row r="18" spans="1:7">
      <c t="s" r="A18" s="4">
        <v>149</v>
      </c>
      <c t="n" r="D18" s="6">
        <v>3026123</v>
      </c>
      <c t="n" r="G18" s="6">
        <v>3026123</v>
      </c>
    </row>
    <row r="19" spans="1:7">
      <c t="s" r="A19" s="4">
        <v>150</v>
      </c>
      <c t="n" r="E19" s="6">
        <v>78858</v>
      </c>
      <c t="n" r="G19" s="6">
        <v>78858</v>
      </c>
    </row>
    <row r="20" spans="1:7">
      <c t="s" r="A20" s="4">
        <v>151</v>
      </c>
      <c t="n" r="B20" s="7">
        <v>-327</v>
      </c>
      <c t="n" r="C20" s="6">
        <v>-764984</v>
      </c>
      <c t="n" r="G20" s="6">
        <v>-765311</v>
      </c>
    </row>
    <row r="21" spans="1:7">
      <c t="s" r="A21" s="4">
        <v>152</v>
      </c>
      <c t="n" r="B21" s="6">
        <v>-32685</v>
      </c>
    </row>
    <row r="22" spans="1:7">
      <c t="s" r="A22" s="4">
        <v>153</v>
      </c>
      <c t="n" r="B22" s="7">
        <v>247</v>
      </c>
      <c t="n" r="C22" s="6">
        <v>382374</v>
      </c>
      <c t="n" r="G22" s="6">
        <v>382621</v>
      </c>
    </row>
    <row r="23" spans="1:7">
      <c t="s" r="A23" s="4">
        <v>154</v>
      </c>
      <c t="n" r="B23" s="6">
        <v>24715</v>
      </c>
    </row>
    <row r="24" spans="1:7">
      <c t="s" r="A24" s="4">
        <v>155</v>
      </c>
      <c t="n" r="C24" s="6">
        <v>4169</v>
      </c>
      <c t="n" r="G24" s="6">
        <v>4169</v>
      </c>
    </row>
    <row r="25" spans="1:7">
      <c t="s" r="A25" s="4">
        <v>156</v>
      </c>
      <c t="n" r="C25" s="6">
        <v>90163</v>
      </c>
      <c t="n" r="G25" s="6">
        <v>90163</v>
      </c>
    </row>
    <row r="26" spans="1:7">
      <c t="s" r="A26" s="4">
        <v>157</v>
      </c>
      <c t="n" r="C26" s="6">
        <v>52449</v>
      </c>
      <c t="n" r="F26" s="6">
        <v>38200</v>
      </c>
      <c t="n" r="G26" s="6">
        <v>90649</v>
      </c>
    </row>
    <row r="27" spans="1:7">
      <c t="s" r="A27" s="4">
        <v>158</v>
      </c>
      <c t="n" r="D27" s="6">
        <v>-2356870</v>
      </c>
      <c t="n" r="G27" s="6">
        <v>-2356870</v>
      </c>
    </row>
    <row r="28" spans="1:7">
      <c t="s" r="A28" s="4">
        <v>161</v>
      </c>
      <c t="n" r="B28" s="7">
        <v>17915</v>
      </c>
      <c t="n" r="C28" s="7">
        <v>13664914</v>
      </c>
      <c t="n" r="D28" s="7">
        <v>31305040</v>
      </c>
      <c t="n" r="E28" s="7">
        <v>790341</v>
      </c>
      <c t="n" r="F28" s="7">
        <v>-211710</v>
      </c>
      <c t="n" r="G28" s="7">
        <v>45566500</v>
      </c>
    </row>
    <row r="29" spans="1:7">
      <c t="s" r="A29" s="4">
        <v>162</v>
      </c>
      <c t="n" r="B29" s="6">
        <v>179151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9</v>
      </c>
      <c t="s" r="B1" s="2">
        <v>2</v>
      </c>
      <c t="s" r="C1" s="2">
        <v>32</v>
      </c>
    </row>
    <row r="2" spans="1:3">
      <c t="s" r="A2" s="3">
        <v>228</v>
      </c>
    </row>
    <row r="3" spans="1:3">
      <c t="n" r="A3" s="6">
        <v>2016</v>
      </c>
      <c t="n" r="B3" s="7">
        <v>41313282</v>
      </c>
    </row>
    <row r="4" spans="1:3">
      <c t="n" r="A4" s="6">
        <v>2017</v>
      </c>
      <c t="n" r="B4" s="6">
        <v>18208957</v>
      </c>
    </row>
    <row r="5" spans="1:3">
      <c t="n" r="A5" s="6">
        <v>2018</v>
      </c>
      <c t="n" r="B5" s="6">
        <v>7123985</v>
      </c>
    </row>
    <row r="6" spans="1:3">
      <c t="n" r="A6" s="6">
        <v>2019</v>
      </c>
      <c t="n" r="B6" s="6">
        <v>6559638</v>
      </c>
    </row>
    <row r="7" spans="1:3">
      <c t="n" r="A7" s="6">
        <v>2020</v>
      </c>
      <c t="n" r="B7" s="6">
        <v>5848662</v>
      </c>
    </row>
    <row r="8" spans="1:3">
      <c t="s" r="A8" s="4">
        <v>670</v>
      </c>
      <c t="n" r="B8" s="7">
        <v>79054524</v>
      </c>
      <c t="n" r="C8" s="7">
        <v>9459956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671</v>
      </c>
      <c t="s" r="B1" s="2">
        <v>2</v>
      </c>
      <c t="s" r="C1" s="2">
        <v>32</v>
      </c>
    </row>
    <row r="2" spans="1:3">
      <c t="s" r="A2" s="3">
        <v>228</v>
      </c>
    </row>
    <row r="3" spans="1:3">
      <c t="s" r="A3" s="4">
        <v>672</v>
      </c>
      <c t="n" r="B3" s="7">
        <v>90889042</v>
      </c>
      <c t="n" r="C3" s="7">
        <v>9627180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673</v>
      </c>
      <c t="s" r="B1" s="2">
        <v>2</v>
      </c>
      <c t="s" r="C1" s="2">
        <v>32</v>
      </c>
    </row>
    <row r="2" spans="1:3">
      <c t="s" r="A2" s="3">
        <v>674</v>
      </c>
    </row>
    <row r="3" spans="1:3">
      <c t="s" r="A3" s="4">
        <v>457</v>
      </c>
      <c t="n" r="B3" s="7">
        <v>7591475</v>
      </c>
      <c t="n" r="C3" s="7">
        <v>9165462</v>
      </c>
    </row>
    <row r="4" spans="1:3">
      <c t="s" r="A4" s="4">
        <v>675</v>
      </c>
    </row>
    <row r="5" spans="1:3">
      <c t="s" r="A5" s="3">
        <v>674</v>
      </c>
    </row>
    <row r="6" spans="1:3">
      <c t="s" r="A6" s="4">
        <v>457</v>
      </c>
      <c t="n" r="B6" s="6">
        <v>6631710</v>
      </c>
      <c t="n" r="C6" s="6">
        <v>8821730</v>
      </c>
    </row>
    <row r="7" spans="1:3">
      <c t="s" r="A7" s="4">
        <v>676</v>
      </c>
    </row>
    <row r="8" spans="1:3">
      <c t="s" r="A8" s="3">
        <v>674</v>
      </c>
    </row>
    <row r="9" spans="1:3">
      <c t="s" r="A9" s="4">
        <v>457</v>
      </c>
      <c t="n" r="B9" s="6">
        <v>9548789</v>
      </c>
      <c t="n" r="C9" s="6">
        <v>9483795</v>
      </c>
    </row>
    <row r="10" spans="1:3">
      <c t="s" r="A10" s="4">
        <v>677</v>
      </c>
    </row>
    <row r="11" spans="1:3">
      <c t="s" r="A11" s="3">
        <v>674</v>
      </c>
    </row>
    <row r="12" spans="1:3">
      <c t="s" r="A12" s="4">
        <v>457</v>
      </c>
      <c t="n" r="B12" s="6">
        <v>6024224</v>
      </c>
      <c t="n" r="C12" s="6">
        <v>6229604</v>
      </c>
    </row>
    <row r="13" spans="1:3">
      <c t="s" r="A13" s="4">
        <v>678</v>
      </c>
    </row>
    <row r="14" spans="1:3">
      <c t="s" r="A14" s="3">
        <v>674</v>
      </c>
    </row>
    <row r="15" spans="1:3">
      <c t="s" r="A15" s="4">
        <v>679</v>
      </c>
      <c t="n" r="B15" s="6">
        <v>5519148</v>
      </c>
    </row>
    <row r="16" spans="1:3">
      <c t="s" r="A16" s="4">
        <v>680</v>
      </c>
    </row>
    <row r="17" spans="1:3">
      <c t="s" r="A17" s="3">
        <v>674</v>
      </c>
    </row>
    <row r="18" spans="1:3">
      <c t="s" r="A18" s="4">
        <v>679</v>
      </c>
      <c t="n" r="B18" s="6">
        <v>590327</v>
      </c>
    </row>
    <row r="19" spans="1:3">
      <c t="s" r="A19" s="4">
        <v>681</v>
      </c>
    </row>
    <row r="20" spans="1:3">
      <c t="s" r="A20" s="3">
        <v>674</v>
      </c>
    </row>
    <row r="21" spans="1:3">
      <c t="s" r="A21" s="4">
        <v>679</v>
      </c>
      <c t="n" r="B21" s="6">
        <v>1482000</v>
      </c>
    </row>
    <row r="22" spans="1:3">
      <c t="s" r="A22" s="4">
        <v>682</v>
      </c>
    </row>
    <row r="23" spans="1:3">
      <c t="s" r="A23" s="3">
        <v>674</v>
      </c>
    </row>
    <row r="24" spans="1:3">
      <c t="s" r="A24" s="4">
        <v>683</v>
      </c>
      <c t="n" r="B24" s="7">
        <v>8500000</v>
      </c>
      <c t="n" r="C24" s="7">
        <v>5000000</v>
      </c>
    </row>
    <row r="25" spans="1:3">
      <c t="s" r="A25" s="4">
        <v>684</v>
      </c>
      <c t="s" r="B25" s="4">
        <v>685</v>
      </c>
    </row>
    <row r="26" spans="1:3">
      <c t="s" r="A26" s="4">
        <v>686</v>
      </c>
    </row>
    <row r="27" spans="1:3">
      <c t="s" r="A27" s="3">
        <v>674</v>
      </c>
    </row>
    <row r="28" spans="1:3">
      <c t="s" r="A28" s="4">
        <v>683</v>
      </c>
      <c t="n" r="B28" s="7">
        <v>4356136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K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687</v>
      </c>
      <c t="s" r="B1" s="2">
        <v>688</v>
      </c>
      <c t="s" r="J1" s="2">
        <v>1</v>
      </c>
    </row>
    <row r="2" spans="1:11">
      <c t="s" r="B2" s="2">
        <v>2</v>
      </c>
      <c t="s" r="C2" s="2">
        <v>689</v>
      </c>
      <c t="s" r="D2" s="2">
        <v>4</v>
      </c>
      <c t="s" r="E2" s="2">
        <v>690</v>
      </c>
      <c t="s" r="F2" s="2">
        <v>32</v>
      </c>
      <c t="s" r="G2" s="2">
        <v>691</v>
      </c>
      <c t="s" r="H2" s="2">
        <v>692</v>
      </c>
      <c t="s" r="I2" s="2">
        <v>693</v>
      </c>
      <c t="s" r="J2" s="2">
        <v>2</v>
      </c>
      <c t="s" r="K2" s="2">
        <v>32</v>
      </c>
    </row>
    <row r="3" spans="1:11">
      <c t="s" r="A3" s="3">
        <v>694</v>
      </c>
    </row>
    <row r="4" spans="1:11">
      <c t="s" r="A4" s="4">
        <v>695</v>
      </c>
      <c t="n" r="J4" s="7">
        <v>883916</v>
      </c>
      <c t="n" r="K4" s="7">
        <v>798160</v>
      </c>
    </row>
    <row r="5" spans="1:11">
      <c t="s" r="A5" s="4">
        <v>696</v>
      </c>
      <c t="n" r="J5" s="6">
        <v>320593</v>
      </c>
    </row>
    <row r="6" spans="1:11">
      <c t="s" r="A6" s="4">
        <v>49</v>
      </c>
      <c t="n" r="J6" s="6">
        <v>-137484</v>
      </c>
      <c t="n" r="K6" s="6">
        <v>135886</v>
      </c>
    </row>
    <row r="7" spans="1:11">
      <c t="s" r="A7" s="4">
        <v>697</v>
      </c>
      <c t="n" r="B7" s="7">
        <v>218785</v>
      </c>
      <c t="n" r="C7" s="7">
        <v>230247</v>
      </c>
      <c t="n" r="D7" s="7">
        <v>327139</v>
      </c>
      <c t="n" r="E7" s="7">
        <v>290854</v>
      </c>
      <c t="n" r="F7" s="7">
        <v>183641</v>
      </c>
      <c t="n" r="G7" s="7">
        <v>260619</v>
      </c>
      <c t="n" r="H7" s="7">
        <v>176277</v>
      </c>
      <c t="n" r="I7" s="7">
        <v>313509</v>
      </c>
      <c t="n" r="J7" s="7">
        <v>1067025</v>
      </c>
      <c t="n" r="K7" s="7">
        <v>934046</v>
      </c>
    </row>
  </sheetData>
  <mergeCells count="3">
    <mergeCell ref="A1:A2"/>
    <mergeCell ref="B1:I1"/>
    <mergeCell ref="J1:K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698</v>
      </c>
      <c t="s" r="B1" s="2">
        <v>688</v>
      </c>
      <c t="s" r="J1" s="2">
        <v>1</v>
      </c>
    </row>
    <row r="2" spans="1:11">
      <c t="s" r="B2" s="2">
        <v>2</v>
      </c>
      <c t="s" r="C2" s="2">
        <v>689</v>
      </c>
      <c t="s" r="D2" s="2">
        <v>4</v>
      </c>
      <c t="s" r="E2" s="2">
        <v>690</v>
      </c>
      <c t="s" r="F2" s="2">
        <v>32</v>
      </c>
      <c t="s" r="G2" s="2">
        <v>691</v>
      </c>
      <c t="s" r="H2" s="2">
        <v>692</v>
      </c>
      <c t="s" r="I2" s="2">
        <v>693</v>
      </c>
      <c t="s" r="J2" s="2">
        <v>2</v>
      </c>
      <c t="s" r="K2" s="2">
        <v>32</v>
      </c>
    </row>
    <row r="3" spans="1:11">
      <c t="s" r="A3" s="3">
        <v>234</v>
      </c>
    </row>
    <row r="4" spans="1:11">
      <c t="s" r="A4" s="4">
        <v>699</v>
      </c>
      <c t="n" r="J4" s="7">
        <v>1391670</v>
      </c>
      <c t="n" r="K4" s="7">
        <v>1328312</v>
      </c>
    </row>
    <row r="5" spans="1:11">
      <c t="s" r="A5" s="3">
        <v>700</v>
      </c>
    </row>
    <row r="6" spans="1:11">
      <c t="s" r="A6" s="4">
        <v>701</v>
      </c>
      <c t="n" r="J6" s="6">
        <v>-454067</v>
      </c>
      <c t="n" r="K6" s="6">
        <v>-503089</v>
      </c>
    </row>
    <row r="7" spans="1:11">
      <c t="s" r="A7" s="4">
        <v>702</v>
      </c>
      <c t="n" r="J7" s="6">
        <v>188690</v>
      </c>
      <c t="n" r="K7" s="6">
        <v>173879</v>
      </c>
    </row>
    <row r="8" spans="1:11">
      <c t="s" r="A8" s="4">
        <v>703</v>
      </c>
      <c t="n" r="J8" s="6">
        <v>-59646</v>
      </c>
      <c t="n" r="K8" s="6">
        <v>-63235</v>
      </c>
    </row>
    <row r="9" spans="1:11">
      <c t="s" r="A9" s="4">
        <v>95</v>
      </c>
      <c t="n" r="J9" s="6">
        <v>378</v>
      </c>
      <c t="n" r="K9" s="6">
        <v>-1821</v>
      </c>
    </row>
    <row r="10" spans="1:11">
      <c t="s" r="A10" s="4">
        <v>704</v>
      </c>
      <c t="n" r="B10" s="7">
        <v>218785</v>
      </c>
      <c t="n" r="C10" s="7">
        <v>230247</v>
      </c>
      <c t="n" r="D10" s="7">
        <v>327139</v>
      </c>
      <c t="n" r="E10" s="7">
        <v>290854</v>
      </c>
      <c t="n" r="F10" s="7">
        <v>183641</v>
      </c>
      <c t="n" r="G10" s="7">
        <v>260619</v>
      </c>
      <c t="n" r="H10" s="7">
        <v>176277</v>
      </c>
      <c t="n" r="I10" s="7">
        <v>313509</v>
      </c>
      <c t="n" r="J10" s="7">
        <v>1067025</v>
      </c>
      <c t="n" r="K10" s="7">
        <v>934046</v>
      </c>
    </row>
    <row r="11" spans="1:11">
      <c t="s" r="A11" s="4">
        <v>705</v>
      </c>
      <c t="s" r="J11" s="4">
        <v>706</v>
      </c>
      <c t="s" r="K11" s="4">
        <v>707</v>
      </c>
    </row>
  </sheetData>
  <mergeCells count="3">
    <mergeCell ref="A1:A2"/>
    <mergeCell ref="B1:I1"/>
    <mergeCell ref="J1:K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08</v>
      </c>
      <c t="s" r="B1" s="2">
        <v>1</v>
      </c>
    </row>
    <row r="2" spans="1:3">
      <c t="s" r="B2" s="2">
        <v>2</v>
      </c>
      <c t="s" r="C2" s="2">
        <v>32</v>
      </c>
    </row>
    <row r="3" spans="1:3">
      <c t="s" r="A3" s="3">
        <v>234</v>
      </c>
    </row>
    <row r="4" spans="1:3">
      <c t="s" r="A4" s="4">
        <v>709</v>
      </c>
      <c t="s" r="B4" s="4">
        <v>710</v>
      </c>
      <c t="s" r="C4" s="4">
        <v>71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1</v>
      </c>
      <c t="s" r="B1" s="2">
        <v>2</v>
      </c>
      <c t="s" r="C1" s="2">
        <v>32</v>
      </c>
    </row>
    <row r="2" spans="1:3">
      <c t="s" r="A2" s="3">
        <v>712</v>
      </c>
    </row>
    <row r="3" spans="1:3">
      <c t="s" r="A3" s="4">
        <v>713</v>
      </c>
      <c t="n" r="B3" s="7">
        <v>1015661</v>
      </c>
      <c t="n" r="C3" s="7">
        <v>1060419</v>
      </c>
    </row>
    <row r="4" spans="1:3">
      <c t="s" r="A4" s="4">
        <v>60</v>
      </c>
      <c t="n" r="B4" s="6">
        <v>1817124</v>
      </c>
      <c t="n" r="C4" s="6">
        <v>1712570</v>
      </c>
    </row>
    <row r="5" spans="1:3">
      <c t="s" r="A5" s="4">
        <v>714</v>
      </c>
      <c t="n" r="C5" s="6">
        <v>4749</v>
      </c>
    </row>
    <row r="6" spans="1:3">
      <c t="s" r="A6" s="4">
        <v>95</v>
      </c>
      <c t="n" r="B6" s="6">
        <v>29497</v>
      </c>
      <c t="n" r="C6" s="6">
        <v>40270</v>
      </c>
    </row>
    <row r="7" spans="1:3">
      <c t="s" r="A7" s="4">
        <v>715</v>
      </c>
      <c t="n" r="B7" s="6">
        <v>2862282</v>
      </c>
      <c t="n" r="C7" s="6">
        <v>2818008</v>
      </c>
    </row>
    <row r="8" spans="1:3">
      <c t="s" r="A8" s="3">
        <v>716</v>
      </c>
    </row>
    <row r="9" spans="1:3">
      <c t="s" r="A9" s="4">
        <v>717</v>
      </c>
      <c t="n" r="B9" s="6">
        <v>-407145</v>
      </c>
      <c t="n" r="C9" s="6">
        <v>-366521</v>
      </c>
    </row>
    <row r="10" spans="1:3">
      <c t="s" r="A10" s="4">
        <v>718</v>
      </c>
      <c t="n" r="B10" s="6">
        <v>-434043</v>
      </c>
      <c t="n" r="C10" s="6">
        <v>-478427</v>
      </c>
    </row>
    <row r="11" spans="1:3">
      <c t="s" r="A11" s="4">
        <v>719</v>
      </c>
      <c t="n" r="B11" s="6">
        <v>-147858</v>
      </c>
      <c t="n" r="C11" s="6">
        <v>-152224</v>
      </c>
    </row>
    <row r="12" spans="1:3">
      <c t="s" r="A12" s="4">
        <v>720</v>
      </c>
      <c t="n" r="B12" s="6">
        <v>-56374</v>
      </c>
      <c t="n" r="C12" s="6">
        <v>-79868</v>
      </c>
    </row>
    <row r="13" spans="1:3">
      <c t="s" r="A13" s="4">
        <v>653</v>
      </c>
      <c t="n" r="B13" s="6">
        <v>-233795</v>
      </c>
      <c t="n" r="C13" s="6">
        <v>-254762</v>
      </c>
    </row>
    <row r="14" spans="1:3">
      <c t="s" r="A14" s="4">
        <v>721</v>
      </c>
      <c t="n" r="B14" s="6">
        <v>-1279215</v>
      </c>
      <c t="n" r="C14" s="6">
        <v>-1331802</v>
      </c>
    </row>
    <row r="15" spans="1:3">
      <c t="s" r="A15" s="4">
        <v>722</v>
      </c>
      <c t="n" r="B15" s="7">
        <v>1583067</v>
      </c>
      <c t="n" r="C15" s="7">
        <v>148620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3</v>
      </c>
      <c t="s" r="B1" s="2">
        <v>2</v>
      </c>
      <c t="s" r="C1" s="2">
        <v>32</v>
      </c>
    </row>
    <row r="2" spans="1:3">
      <c t="s" r="A2" s="3">
        <v>724</v>
      </c>
    </row>
    <row r="3" spans="1:3">
      <c t="s" r="A3" s="4">
        <v>725</v>
      </c>
      <c t="n" r="B3" s="7">
        <v>2600000</v>
      </c>
      <c t="n" r="C3" s="7">
        <v>2600000</v>
      </c>
    </row>
    <row r="4" spans="1:3">
      <c t="s" r="A4" s="4">
        <v>726</v>
      </c>
      <c t="n" r="B4" s="6">
        <v>1000000</v>
      </c>
      <c t="n" r="C4" s="6">
        <v>1000000</v>
      </c>
    </row>
    <row r="5" spans="1:3">
      <c t="s" r="A5" s="4">
        <v>727</v>
      </c>
    </row>
    <row r="6" spans="1:3">
      <c t="s" r="A6" s="3">
        <v>724</v>
      </c>
    </row>
    <row r="7" spans="1:3">
      <c t="s" r="A7" s="4">
        <v>728</v>
      </c>
      <c t="n" r="B7" s="7">
        <v>0</v>
      </c>
      <c t="n" r="C7" s="7">
        <v>9857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9</v>
      </c>
      <c t="s" r="B1" s="2">
        <v>2</v>
      </c>
      <c t="s" r="C1" s="2">
        <v>32</v>
      </c>
    </row>
    <row r="2" spans="1:3">
      <c t="s" r="A2" s="3">
        <v>730</v>
      </c>
    </row>
    <row r="3" spans="1:3">
      <c t="s" r="A3" s="4">
        <v>731</v>
      </c>
      <c t="n" r="B3" s="7">
        <v>790341</v>
      </c>
      <c t="n" r="C3" s="7">
        <v>711483</v>
      </c>
    </row>
    <row r="4" spans="1:3">
      <c t="s" r="A4" s="4">
        <v>732</v>
      </c>
    </row>
    <row r="5" spans="1:3">
      <c t="s" r="A5" s="3">
        <v>730</v>
      </c>
    </row>
    <row r="6" spans="1:3">
      <c t="s" r="A6" s="4">
        <v>733</v>
      </c>
      <c t="n" r="B6" s="6">
        <v>1197486</v>
      </c>
      <c t="n" r="C6" s="6">
        <v>1078004</v>
      </c>
    </row>
    <row r="7" spans="1:3">
      <c t="s" r="A7" s="4">
        <v>734</v>
      </c>
      <c t="n" r="B7" s="6">
        <v>-407145</v>
      </c>
      <c t="n" r="C7" s="6">
        <v>-366521</v>
      </c>
    </row>
    <row r="8" spans="1:3">
      <c t="s" r="A8" s="4">
        <v>731</v>
      </c>
      <c t="n" r="B8" s="7">
        <v>790341</v>
      </c>
      <c t="n" r="C8" s="7">
        <v>71148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35</v>
      </c>
      <c t="s" r="B1" s="2">
        <v>1</v>
      </c>
    </row>
    <row r="2" spans="1:3">
      <c t="s" r="B2" s="2">
        <v>2</v>
      </c>
      <c t="s" r="C2" s="2">
        <v>32</v>
      </c>
    </row>
    <row r="3" spans="1:3">
      <c t="s" r="A3" s="3">
        <v>736</v>
      </c>
    </row>
    <row r="4" spans="1:3">
      <c t="s" r="A4" s="4">
        <v>737</v>
      </c>
      <c t="n" r="B4" s="7">
        <v>-108999</v>
      </c>
      <c t="n" r="C4" s="7">
        <v>-138976</v>
      </c>
    </row>
    <row r="5" spans="1:3">
      <c t="s" r="A5" s="4">
        <v>738</v>
      </c>
      <c t="n" r="B5" s="6">
        <v>211586</v>
      </c>
      <c t="n" r="C5" s="6">
        <v>269777</v>
      </c>
    </row>
    <row r="6" spans="1:3">
      <c t="s" r="A6" s="4">
        <v>739</v>
      </c>
    </row>
    <row r="7" spans="1:3">
      <c t="s" r="A7" s="3">
        <v>736</v>
      </c>
    </row>
    <row r="8" spans="1:3">
      <c t="s" r="A8" s="4">
        <v>740</v>
      </c>
      <c t="n" r="B8" s="6">
        <v>320585</v>
      </c>
      <c t="n" r="C8" s="6">
        <v>408753</v>
      </c>
    </row>
    <row r="9" spans="1:3">
      <c t="s" r="A9" s="4">
        <v>737</v>
      </c>
      <c t="n" r="B9" s="6">
        <v>-108999</v>
      </c>
      <c t="n" r="C9" s="6">
        <v>-138976</v>
      </c>
    </row>
    <row r="10" spans="1:3">
      <c t="s" r="A10" s="4">
        <v>738</v>
      </c>
      <c t="n" r="B10" s="7">
        <v>211586</v>
      </c>
      <c t="n" r="C10" s="7">
        <v>2697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r="A1" s="1">
        <v>163</v>
      </c>
      <c t="s" r="B1" s="2">
        <v>1</v>
      </c>
    </row>
    <row r="2" spans="1:3">
      <c t="s" r="B2" s="2">
        <v>2</v>
      </c>
      <c t="s" r="C2" s="2">
        <v>32</v>
      </c>
    </row>
    <row r="3" spans="1:3">
      <c t="s" r="A3" s="3">
        <v>164</v>
      </c>
    </row>
    <row r="4" spans="1:3">
      <c t="s" r="A4" s="4">
        <v>165</v>
      </c>
      <c t="n" r="B4" s="8">
        <v>1.32</v>
      </c>
      <c t="n" r="C4" s="8">
        <v>0.3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1</v>
      </c>
      <c t="s" r="B1" s="2">
        <v>2</v>
      </c>
      <c t="s" r="C1" s="2">
        <v>32</v>
      </c>
    </row>
    <row r="2" spans="1:3">
      <c t="s" r="A2" s="3">
        <v>243</v>
      </c>
    </row>
    <row r="3" spans="1:3">
      <c t="s" r="A3" s="4">
        <v>742</v>
      </c>
      <c t="n" r="B3" s="7">
        <v>41631</v>
      </c>
      <c t="n" r="C3" s="7">
        <v>40252</v>
      </c>
    </row>
    <row r="4" spans="1:3">
      <c t="s" r="A4" s="4">
        <v>743</v>
      </c>
      <c t="s" r="B4" s="4">
        <v>744</v>
      </c>
      <c t="s" r="C4" s="4">
        <v>745</v>
      </c>
    </row>
    <row r="5" spans="1:3">
      <c t="s" r="A5" s="4">
        <v>746</v>
      </c>
      <c t="n" r="B5" s="7">
        <v>17387</v>
      </c>
      <c t="n" r="C5" s="7">
        <v>17119</v>
      </c>
    </row>
    <row r="6" spans="1:3">
      <c t="s" r="A6" s="4">
        <v>747</v>
      </c>
      <c t="s" r="B6" s="4">
        <v>748</v>
      </c>
      <c t="s" r="C6" s="4">
        <v>748</v>
      </c>
    </row>
    <row r="7" spans="1:3">
      <c t="s" r="A7" s="4">
        <v>749</v>
      </c>
      <c t="n" r="B7" s="7">
        <v>21734</v>
      </c>
      <c t="n" r="C7" s="7">
        <v>21399</v>
      </c>
    </row>
    <row r="8" spans="1:3">
      <c t="s" r="A8" s="4">
        <v>750</v>
      </c>
      <c t="s" r="B8" s="4">
        <v>751</v>
      </c>
      <c t="s" r="C8" s="4">
        <v>751</v>
      </c>
    </row>
    <row r="9" spans="1:3">
      <c t="s" r="A9" s="4">
        <v>752</v>
      </c>
      <c t="n" r="B9" s="7">
        <v>38912</v>
      </c>
      <c t="n" r="C9" s="7">
        <v>37574</v>
      </c>
    </row>
    <row r="10" spans="1:3">
      <c t="s" r="A10" s="4">
        <v>753</v>
      </c>
      <c t="s" r="B10" s="4">
        <v>754</v>
      </c>
      <c t="s" r="C10" s="4">
        <v>755</v>
      </c>
    </row>
    <row r="11" spans="1:3">
      <c t="s" r="A11" s="4">
        <v>756</v>
      </c>
      <c t="n" r="B11" s="7">
        <v>13040</v>
      </c>
      <c t="n" r="C11" s="7">
        <v>8560</v>
      </c>
    </row>
    <row r="12" spans="1:3">
      <c t="s" r="A12" s="4">
        <v>757</v>
      </c>
      <c t="s" r="B12" s="4">
        <v>758</v>
      </c>
      <c t="s" r="C12" s="4">
        <v>759</v>
      </c>
    </row>
    <row r="13" spans="1:3">
      <c t="s" r="A13" s="4">
        <v>760</v>
      </c>
      <c t="n" r="B13" s="7">
        <v>17387</v>
      </c>
      <c t="n" r="C13" s="7">
        <v>12839</v>
      </c>
    </row>
    <row r="14" spans="1:3">
      <c t="s" r="A14" s="4">
        <v>761</v>
      </c>
      <c t="s" r="B14" s="4">
        <v>748</v>
      </c>
      <c t="s" r="C14" s="4">
        <v>758</v>
      </c>
    </row>
    <row r="15" spans="1:3">
      <c t="s" r="A15" s="4">
        <v>762</v>
      </c>
      <c t="n" r="B15" s="7">
        <v>38912</v>
      </c>
    </row>
    <row r="16" spans="1:3">
      <c t="s" r="A16" s="4">
        <v>763</v>
      </c>
      <c t="s" r="B16" s="4">
        <v>754</v>
      </c>
    </row>
    <row r="17" spans="1:3">
      <c t="s" r="A17" s="4">
        <v>764</v>
      </c>
      <c t="n" r="B17" s="7">
        <v>9780</v>
      </c>
    </row>
    <row r="18" spans="1:3">
      <c t="s" r="A18" s="4">
        <v>765</v>
      </c>
      <c t="s" r="B18" s="4">
        <v>766</v>
      </c>
    </row>
    <row r="19" spans="1:3">
      <c t="s" r="A19" s="4">
        <v>767</v>
      </c>
      <c t="n" r="B19" s="7">
        <v>14127</v>
      </c>
    </row>
    <row r="20" spans="1:3">
      <c t="s" r="A20" s="4">
        <v>768</v>
      </c>
      <c t="s" r="B20" s="4">
        <v>769</v>
      </c>
    </row>
    <row r="21" spans="1:3">
      <c t="s" r="A21" s="4">
        <v>770</v>
      </c>
      <c t="n" r="B21" s="7">
        <v>38912</v>
      </c>
      <c t="n" r="C21" s="7">
        <v>37574</v>
      </c>
    </row>
    <row r="22" spans="1:3">
      <c t="s" r="A22" s="4">
        <v>771</v>
      </c>
      <c t="s" r="B22" s="4">
        <v>772</v>
      </c>
      <c t="s" r="C22" s="4">
        <v>773</v>
      </c>
    </row>
    <row r="23" spans="1:3">
      <c t="s" r="A23" s="4">
        <v>774</v>
      </c>
      <c t="n" r="B23" s="7">
        <v>12139</v>
      </c>
      <c t="n" r="C23" s="7">
        <v>12269</v>
      </c>
    </row>
    <row r="24" spans="1:3">
      <c t="s" r="A24" s="4">
        <v>775</v>
      </c>
      <c t="s" r="B24" s="4">
        <v>759</v>
      </c>
      <c t="s" r="C24" s="4">
        <v>759</v>
      </c>
    </row>
    <row r="25" spans="1:3">
      <c t="s" r="A25" s="4">
        <v>776</v>
      </c>
      <c t="n" r="B25" s="7">
        <v>15174</v>
      </c>
      <c t="n" r="C25" s="7">
        <v>15336</v>
      </c>
    </row>
    <row r="26" spans="1:3">
      <c t="s" r="A26" s="4">
        <v>777</v>
      </c>
      <c t="s" r="B26" s="4">
        <v>778</v>
      </c>
      <c t="s" r="C26" s="4">
        <v>778</v>
      </c>
    </row>
    <row r="27" spans="1:3">
      <c t="s" r="A27" s="4">
        <v>779</v>
      </c>
      <c t="n" r="B27" s="7">
        <v>38912</v>
      </c>
      <c t="n" r="C27" s="7">
        <v>37574</v>
      </c>
    </row>
    <row r="28" spans="1:3">
      <c t="s" r="A28" s="4">
        <v>780</v>
      </c>
      <c t="s" r="B28" s="4">
        <v>772</v>
      </c>
      <c t="s" r="C28" s="4">
        <v>773</v>
      </c>
    </row>
    <row r="29" spans="1:3">
      <c t="s" r="A29" s="4">
        <v>781</v>
      </c>
      <c t="n" r="B29" s="7">
        <v>4552</v>
      </c>
      <c t="n" r="C29" s="7">
        <v>4601</v>
      </c>
    </row>
    <row r="30" spans="1:3">
      <c t="s" r="A30" s="4">
        <v>782</v>
      </c>
      <c t="s" r="B30" s="4">
        <v>783</v>
      </c>
      <c t="s" r="C30" s="4">
        <v>78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4</v>
      </c>
      <c t="s" r="B1" s="2">
        <v>2</v>
      </c>
      <c t="s" r="C1" s="2">
        <v>32</v>
      </c>
    </row>
    <row r="2" spans="1:3">
      <c t="s" r="A2" s="3">
        <v>243</v>
      </c>
    </row>
    <row r="3" spans="1:3">
      <c t="s" r="A3" s="4">
        <v>785</v>
      </c>
      <c t="n" r="B3" s="7">
        <v>42429</v>
      </c>
      <c t="n" r="C3" s="7">
        <v>41012</v>
      </c>
    </row>
    <row r="4" spans="1:3">
      <c t="s" r="A4" s="4">
        <v>786</v>
      </c>
      <c t="n" r="B4" s="6">
        <v>790</v>
      </c>
      <c t="n" r="C4" s="6">
        <v>711</v>
      </c>
    </row>
    <row r="5" spans="1:3">
      <c t="s" r="A5" s="4">
        <v>787</v>
      </c>
      <c t="n" r="B5" s="6">
        <v>2727</v>
      </c>
      <c t="n" r="C5" s="6">
        <v>2727</v>
      </c>
    </row>
    <row r="6" spans="1:3">
      <c t="s" r="A6" s="4">
        <v>788</v>
      </c>
      <c t="n" r="B6" s="6">
        <v>38912</v>
      </c>
      <c t="n" r="C6" s="6">
        <v>37574</v>
      </c>
    </row>
    <row r="7" spans="1:3">
      <c t="s" r="A7" s="4">
        <v>789</v>
      </c>
      <c t="n" r="B7" s="6">
        <v>2719</v>
      </c>
      <c t="n" r="C7" s="6">
        <v>2678</v>
      </c>
    </row>
    <row r="8" spans="1:3">
      <c t="s" r="A8" s="4">
        <v>790</v>
      </c>
      <c t="n" r="B8" s="7">
        <v>41631</v>
      </c>
      <c t="n" r="C8" s="7">
        <v>4025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21"/>
  </cols>
  <sheetData>
    <row r="1" spans="1:2">
      <c t="s" r="A1" s="1">
        <v>791</v>
      </c>
      <c t="s" r="B1" s="2">
        <v>792</v>
      </c>
    </row>
    <row r="2" spans="1:2">
      <c t="s" r="A2" s="3">
        <v>243</v>
      </c>
    </row>
    <row r="3" spans="1:2">
      <c t="s" r="A3" s="4">
        <v>793</v>
      </c>
      <c t="n" r="B3" s="7">
        <v>123868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94</v>
      </c>
      <c t="s" r="B1" s="2">
        <v>1</v>
      </c>
    </row>
    <row r="2" spans="1:3">
      <c t="s" r="B2" s="2">
        <v>2</v>
      </c>
      <c t="s" r="C2" s="2">
        <v>32</v>
      </c>
    </row>
    <row r="3" spans="1:3">
      <c t="s" r="A3" s="3">
        <v>795</v>
      </c>
    </row>
    <row r="4" spans="1:3">
      <c t="s" r="A4" s="4">
        <v>796</v>
      </c>
      <c t="n" r="B4" s="7">
        <v>3523047</v>
      </c>
      <c t="n" r="C4" s="7">
        <v>3852658</v>
      </c>
    </row>
    <row r="5" spans="1:3">
      <c t="s" r="A5" s="4">
        <v>654</v>
      </c>
      <c t="n" r="B5" s="6">
        <v>1138338</v>
      </c>
      <c t="n" r="C5" s="6">
        <v>1876445</v>
      </c>
    </row>
    <row r="6" spans="1:3">
      <c t="s" r="A6" s="4">
        <v>797</v>
      </c>
      <c t="n" r="B6" s="6">
        <v>-1467915</v>
      </c>
      <c t="n" r="C6" s="6">
        <v>-2206056</v>
      </c>
    </row>
    <row r="7" spans="1:3">
      <c t="s" r="A7" s="4">
        <v>485</v>
      </c>
      <c t="n" r="B7" s="7">
        <v>3193470</v>
      </c>
      <c t="n" r="C7" s="7">
        <v>352304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t="s" r="A1" s="1">
        <v>798</v>
      </c>
      <c t="s" r="B1" s="2">
        <v>2</v>
      </c>
      <c t="s" r="C1" s="2">
        <v>32</v>
      </c>
      <c t="s" r="D1" s="2">
        <v>799</v>
      </c>
    </row>
    <row r="2" spans="1:4">
      <c t="s" r="A2" s="3">
        <v>246</v>
      </c>
    </row>
    <row r="3" spans="1:4">
      <c t="s" r="A3" s="4">
        <v>800</v>
      </c>
      <c t="n" r="B3" s="7">
        <v>3193470</v>
      </c>
      <c t="n" r="C3" s="7">
        <v>3523047</v>
      </c>
      <c t="n" r="D3" s="7">
        <v>3852658</v>
      </c>
    </row>
    <row r="4" spans="1:4">
      <c t="s" r="A4" s="4">
        <v>801</v>
      </c>
      <c t="n" r="B4" s="7">
        <v>2581000</v>
      </c>
      <c t="n" r="C4" s="7">
        <v>3112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802</v>
      </c>
      <c t="s" r="B1" s="2">
        <v>2</v>
      </c>
      <c t="s" r="C1" s="2">
        <v>32</v>
      </c>
    </row>
    <row r="2" spans="1:3">
      <c t="s" r="A2" s="3">
        <v>249</v>
      </c>
    </row>
    <row r="3" spans="1:3">
      <c t="s" r="A3" s="4">
        <v>803</v>
      </c>
      <c t="n" r="B3" s="6">
        <v>57420</v>
      </c>
      <c t="n" r="C3" s="6">
        <v>54519</v>
      </c>
    </row>
    <row r="4" spans="1:3">
      <c t="s" r="A4" s="4">
        <v>804</v>
      </c>
      <c t="n" r="B4" s="6">
        <v>3820</v>
      </c>
      <c t="n" r="C4" s="6">
        <v>3767</v>
      </c>
    </row>
    <row r="5" spans="1:3">
      <c t="s" r="A5" s="4">
        <v>805</v>
      </c>
      <c t="n" r="B5" s="6">
        <v>21171</v>
      </c>
      <c t="n" r="C5" s="6">
        <v>24991</v>
      </c>
    </row>
    <row r="6" spans="1:3">
      <c t="s" r="A6" s="4">
        <v>806</v>
      </c>
      <c t="n" r="B6" s="6">
        <v>82411</v>
      </c>
      <c t="n" r="C6" s="6">
        <v>83277</v>
      </c>
    </row>
    <row r="7" spans="1:3">
      <c t="s" r="A7" s="4">
        <v>807</v>
      </c>
      <c t="n" r="B7" s="7">
        <v>556374</v>
      </c>
      <c t="n" r="C7" s="7">
        <v>57479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46"/>
    <col customWidth="1" max="2" min="2" width="15"/>
    <col customWidth="1" max="3" min="3" width="16"/>
    <col customWidth="1" max="4" min="4" width="14"/>
  </cols>
  <sheetData>
    <row r="1" spans="1:4">
      <c t="s" r="A1" s="1">
        <v>808</v>
      </c>
      <c t="s" r="B1" s="2">
        <v>809</v>
      </c>
      <c t="s" r="C1" s="2">
        <v>1</v>
      </c>
    </row>
    <row r="2" spans="1:4">
      <c t="s" r="B2" s="2">
        <v>810</v>
      </c>
      <c t="s" r="C2" s="2">
        <v>2</v>
      </c>
      <c t="s" r="D2" s="2">
        <v>32</v>
      </c>
    </row>
    <row r="3" spans="1:4">
      <c t="s" r="A3" s="3">
        <v>811</v>
      </c>
    </row>
    <row r="4" spans="1:4">
      <c t="s" r="A4" s="4">
        <v>812</v>
      </c>
      <c t="n" r="C4" s="7">
        <v>4492594</v>
      </c>
      <c t="n" r="D4" s="7">
        <v>4252720</v>
      </c>
    </row>
    <row r="5" spans="1:4">
      <c t="s" r="A5" s="4">
        <v>813</v>
      </c>
      <c t="n" r="B5" s="6">
        <v>41614</v>
      </c>
    </row>
    <row r="6" spans="1:4">
      <c t="s" r="A6" s="4">
        <v>814</v>
      </c>
      <c t="n" r="B6" s="7">
        <v>10</v>
      </c>
    </row>
    <row r="7" spans="1:4">
      <c t="s" r="A7" s="4">
        <v>815</v>
      </c>
      <c t="n" r="B7" s="7">
        <v>416140</v>
      </c>
    </row>
    <row r="8" spans="1:4">
      <c t="s" r="A8" s="4">
        <v>816</v>
      </c>
      <c t="n" r="C8" s="6">
        <v>90649</v>
      </c>
      <c t="n" r="D8" s="6">
        <v>80978</v>
      </c>
    </row>
    <row r="9" spans="1:4">
      <c t="s" r="A9" s="4">
        <v>817</v>
      </c>
    </row>
    <row r="10" spans="1:4">
      <c t="s" r="A10" s="3">
        <v>811</v>
      </c>
    </row>
    <row r="11" spans="1:4">
      <c t="s" r="A11" s="4">
        <v>812</v>
      </c>
      <c t="n" r="C11" s="6">
        <v>2521997</v>
      </c>
      <c t="n" r="D11" s="6">
        <v>2451200</v>
      </c>
    </row>
    <row r="12" spans="1:4">
      <c t="s" r="A12" s="4">
        <v>818</v>
      </c>
      <c t="n" r="C12" s="6">
        <v>137731</v>
      </c>
      <c t="n" r="D12" s="6">
        <v>140714</v>
      </c>
    </row>
    <row r="13" spans="1:4">
      <c t="s" r="A13" s="4">
        <v>819</v>
      </c>
    </row>
    <row r="14" spans="1:4">
      <c t="s" r="A14" s="3">
        <v>811</v>
      </c>
    </row>
    <row r="15" spans="1:4">
      <c t="s" r="A15" s="4">
        <v>812</v>
      </c>
      <c t="n" r="C15" s="6">
        <v>1970597</v>
      </c>
      <c t="n" r="D15" s="6">
        <v>1801520</v>
      </c>
    </row>
    <row r="16" spans="1:4">
      <c t="s" r="A16" s="4">
        <v>818</v>
      </c>
      <c t="n" r="C16" s="7">
        <v>233731</v>
      </c>
      <c t="n" r="D16" s="6">
        <v>241745</v>
      </c>
    </row>
    <row r="17" spans="1:4">
      <c t="s" r="A17" s="4">
        <v>820</v>
      </c>
      <c t="s" r="C17" s="4">
        <v>821</v>
      </c>
    </row>
    <row r="18" spans="1:4">
      <c t="s" r="A18" s="4">
        <v>822</v>
      </c>
    </row>
    <row r="19" spans="1:4">
      <c t="s" r="A19" s="3">
        <v>811</v>
      </c>
    </row>
    <row r="20" spans="1:4">
      <c t="s" r="A20" s="4">
        <v>823</v>
      </c>
      <c t="n" r="C20" s="7">
        <v>216508</v>
      </c>
      <c t="n" r="D20" s="7">
        <v>232567</v>
      </c>
    </row>
    <row r="21" spans="1:4">
      <c t="s" r="A21" s="4">
        <v>824</v>
      </c>
      <c t="s" r="C21" s="4">
        <v>825</v>
      </c>
      <c t="s" r="D21" s="4">
        <v>825</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t="s" r="A1" s="1">
        <v>826</v>
      </c>
      <c t="s" r="B1" s="2">
        <v>1</v>
      </c>
    </row>
    <row r="2" spans="1:3">
      <c t="s" r="B2" s="2">
        <v>2</v>
      </c>
      <c t="s" r="C2" s="2">
        <v>32</v>
      </c>
    </row>
    <row r="3" spans="1:3">
      <c t="s" r="A3" s="3">
        <v>827</v>
      </c>
    </row>
    <row r="4" spans="1:3">
      <c t="s" r="A4" s="4">
        <v>828</v>
      </c>
      <c t="n" r="B4" s="6">
        <v>85835</v>
      </c>
      <c t="n" r="C4" s="6">
        <v>101336</v>
      </c>
    </row>
    <row r="5" spans="1:3">
      <c t="s" r="A5" s="4">
        <v>829</v>
      </c>
      <c t="s" r="B5" s="4">
        <v>69</v>
      </c>
      <c t="s" r="C5" s="4">
        <v>69</v>
      </c>
    </row>
    <row r="6" spans="1:3">
      <c t="s" r="A6" s="4">
        <v>830</v>
      </c>
      <c t="n" r="B6" s="6">
        <v>-24715</v>
      </c>
      <c t="n" r="C6" s="6">
        <v>-15101</v>
      </c>
    </row>
    <row r="7" spans="1:3">
      <c t="s" r="A7" s="4">
        <v>831</v>
      </c>
      <c t="n" r="C7" s="6">
        <v>-400</v>
      </c>
    </row>
    <row r="8" spans="1:3">
      <c t="s" r="A8" s="4">
        <v>832</v>
      </c>
      <c t="n" r="B8" s="6">
        <v>61120</v>
      </c>
      <c t="n" r="C8" s="6">
        <v>85835</v>
      </c>
    </row>
    <row r="9" spans="1:3">
      <c t="s" r="A9" s="4">
        <v>833</v>
      </c>
      <c t="n" r="B9" s="6">
        <v>19035</v>
      </c>
      <c t="n" r="C9" s="6">
        <v>23600</v>
      </c>
    </row>
    <row r="10" spans="1:3">
      <c t="s" r="A10" s="3">
        <v>834</v>
      </c>
    </row>
    <row r="11" spans="1:3">
      <c t="s" r="A11" s="4">
        <v>828</v>
      </c>
      <c t="n" r="B11" s="8">
        <v>15.65</v>
      </c>
      <c t="n" r="C11" s="8">
        <v>15.63</v>
      </c>
    </row>
    <row r="12" spans="1:3">
      <c t="s" r="A12" s="4">
        <v>829</v>
      </c>
      <c t="s" r="B12" s="4">
        <v>69</v>
      </c>
      <c t="s" r="C12" s="4">
        <v>69</v>
      </c>
    </row>
    <row r="13" spans="1:3">
      <c t="s" r="A13" s="4">
        <v>830</v>
      </c>
      <c t="n" r="B13" s="8">
        <v>15.65</v>
      </c>
      <c t="n" r="C13" s="8">
        <v>15.53</v>
      </c>
    </row>
    <row r="14" spans="1:3">
      <c t="s" r="A14" s="4">
        <v>831</v>
      </c>
      <c t="n" r="C14" s="9">
        <v>15.65</v>
      </c>
    </row>
    <row r="15" spans="1:3">
      <c t="s" r="A15" s="4">
        <v>832</v>
      </c>
      <c t="n" r="B15" s="9">
        <v>15.65</v>
      </c>
      <c t="n" r="C15" s="9">
        <v>15.65</v>
      </c>
    </row>
    <row r="16" spans="1:3">
      <c t="s" r="A16" s="4">
        <v>833</v>
      </c>
      <c t="n" r="B16" s="8">
        <v>15.65</v>
      </c>
      <c t="n" r="C16" s="8">
        <v>15.65</v>
      </c>
    </row>
    <row r="17" spans="1:3">
      <c t="s" r="A17" s="3">
        <v>835</v>
      </c>
    </row>
    <row r="18" spans="1:3">
      <c t="s" r="A18" s="4">
        <v>832</v>
      </c>
      <c t="s" r="B18" s="4">
        <v>836</v>
      </c>
      <c t="s" r="C18" s="4">
        <v>837</v>
      </c>
    </row>
    <row r="19" spans="1:3">
      <c t="s" r="A19" s="4">
        <v>833</v>
      </c>
      <c t="s" r="B19" s="4">
        <v>836</v>
      </c>
      <c t="s" r="C19" s="4">
        <v>837</v>
      </c>
    </row>
    <row r="20" spans="1:3">
      <c t="s" r="A20" s="3">
        <v>838</v>
      </c>
    </row>
    <row r="21" spans="1:3">
      <c t="s" r="A21" s="4">
        <v>832</v>
      </c>
      <c t="n" r="B21" s="7">
        <v>649706</v>
      </c>
      <c t="n" r="C21" s="7">
        <v>630887</v>
      </c>
    </row>
    <row r="22" spans="1:3">
      <c t="s" r="A22" s="4">
        <v>833</v>
      </c>
      <c t="n" r="B22" s="7">
        <v>202342</v>
      </c>
      <c t="n" r="C22" s="7">
        <v>17346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39</v>
      </c>
      <c t="s" r="B1" s="2">
        <v>1</v>
      </c>
    </row>
    <row r="2" spans="1:3">
      <c t="s" r="B2" s="2">
        <v>2</v>
      </c>
      <c t="s" r="C2" s="2">
        <v>32</v>
      </c>
    </row>
    <row r="3" spans="1:3">
      <c t="s" r="A3" s="3">
        <v>827</v>
      </c>
    </row>
    <row r="4" spans="1:3">
      <c t="s" r="A4" s="4">
        <v>840</v>
      </c>
      <c t="n" r="B4" s="6">
        <v>62235</v>
      </c>
      <c t="n" r="C4" s="6">
        <v>83185</v>
      </c>
    </row>
    <row r="5" spans="1:3">
      <c t="s" r="A5" s="4">
        <v>829</v>
      </c>
      <c t="s" r="B5" s="4">
        <v>69</v>
      </c>
      <c t="s" r="C5" s="4">
        <v>69</v>
      </c>
    </row>
    <row r="6" spans="1:3">
      <c t="s" r="A6" s="4">
        <v>841</v>
      </c>
      <c t="n" r="B6" s="6">
        <v>-20150</v>
      </c>
      <c t="n" r="C6" s="6">
        <v>-20550</v>
      </c>
    </row>
    <row r="7" spans="1:3">
      <c t="s" r="A7" s="4">
        <v>842</v>
      </c>
      <c t="n" r="C7" s="6">
        <v>-400</v>
      </c>
    </row>
    <row r="8" spans="1:3">
      <c t="s" r="A8" s="4">
        <v>843</v>
      </c>
      <c t="n" r="B8" s="6">
        <v>42085</v>
      </c>
      <c t="n" r="C8" s="6">
        <v>62235</v>
      </c>
    </row>
    <row r="9" spans="1:3">
      <c t="s" r="A9" s="3">
        <v>844</v>
      </c>
    </row>
    <row r="10" spans="1:3">
      <c t="s" r="A10" s="4">
        <v>840</v>
      </c>
      <c t="n" r="B10" s="8">
        <v>4.34</v>
      </c>
      <c t="n" r="C10" s="8">
        <v>4.34</v>
      </c>
    </row>
    <row r="11" spans="1:3">
      <c t="s" r="A11" s="4">
        <v>829</v>
      </c>
      <c t="s" r="B11" s="4">
        <v>69</v>
      </c>
      <c t="s" r="C11" s="4">
        <v>69</v>
      </c>
    </row>
    <row r="12" spans="1:3">
      <c t="s" r="A12" s="4">
        <v>841</v>
      </c>
      <c t="n" r="B12" s="8">
        <v>4.34</v>
      </c>
      <c t="n" r="C12" s="8">
        <v>4.34</v>
      </c>
    </row>
    <row r="13" spans="1:3">
      <c t="s" r="A13" s="4">
        <v>842</v>
      </c>
      <c t="s" r="B13" s="4">
        <v>69</v>
      </c>
      <c t="s" r="C13" s="4">
        <v>69</v>
      </c>
    </row>
    <row r="14" spans="1:3">
      <c t="s" r="A14" s="4">
        <v>843</v>
      </c>
      <c t="n" r="B14" s="8">
        <v>4.34</v>
      </c>
      <c t="n" r="C14" s="8">
        <v>4.3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37"/>
    <col customWidth="1" max="3" min="3" width="14"/>
  </cols>
  <sheetData>
    <row r="1" spans="1:3">
      <c t="s" r="A1" s="1">
        <v>845</v>
      </c>
      <c t="s" r="B1" s="2">
        <v>1</v>
      </c>
    </row>
    <row r="2" spans="1:3">
      <c t="s" r="B2" s="2">
        <v>2</v>
      </c>
      <c t="s" r="C2" s="2">
        <v>32</v>
      </c>
    </row>
    <row r="3" spans="1:3">
      <c t="s" r="A3" s="3">
        <v>846</v>
      </c>
    </row>
    <row r="4" spans="1:3">
      <c t="s" r="A4" s="4">
        <v>847</v>
      </c>
      <c t="s" r="B4" s="4">
        <v>848</v>
      </c>
    </row>
    <row r="5" spans="1:3">
      <c t="s" r="A5" s="4">
        <v>849</v>
      </c>
      <c t="n" r="B5" s="7">
        <v>200192</v>
      </c>
      <c t="n" r="C5" s="7">
        <v>90606</v>
      </c>
    </row>
    <row r="6" spans="1:3">
      <c t="s" r="A6" s="4">
        <v>850</v>
      </c>
      <c t="s" r="B6" s="4">
        <v>851</v>
      </c>
    </row>
    <row r="7" spans="1:3">
      <c t="s" r="A7" s="4">
        <v>852</v>
      </c>
      <c t="n" r="B7" s="7">
        <v>90163</v>
      </c>
      <c t="n" r="C7" s="6">
        <v>90163</v>
      </c>
    </row>
    <row r="8" spans="1:3">
      <c t="s" r="A8" s="4">
        <v>853</v>
      </c>
      <c t="n" r="B8" s="7">
        <v>35267</v>
      </c>
      <c t="n" r="C8" s="7">
        <v>34622</v>
      </c>
    </row>
    <row r="9" spans="1:3">
      <c t="s" r="A9" s="4">
        <v>854</v>
      </c>
    </row>
    <row r="10" spans="1:3">
      <c t="s" r="A10" s="3">
        <v>846</v>
      </c>
    </row>
    <row r="11" spans="1:3">
      <c t="s" r="A11" s="4">
        <v>855</v>
      </c>
      <c t="n" r="B11" s="6">
        <v>104035</v>
      </c>
    </row>
    <row r="12" spans="1:3">
      <c t="s" r="A12" s="4">
        <v>856</v>
      </c>
      <c t="s" r="B12" s="4">
        <v>611</v>
      </c>
    </row>
    <row r="13" spans="1:3">
      <c t="s" r="A13" s="4">
        <v>857</v>
      </c>
      <c t="n" r="B13" s="8">
        <v>15.65</v>
      </c>
    </row>
    <row r="14" spans="1:3">
      <c t="s" r="A14" s="4">
        <v>858</v>
      </c>
      <c t="n" r="B14" s="7">
        <v>1123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66</v>
      </c>
      <c t="s" r="B1" s="2">
        <v>1</v>
      </c>
    </row>
    <row r="2" spans="1:3">
      <c t="s" r="B2" s="2">
        <v>2</v>
      </c>
      <c t="s" r="C2" s="2">
        <v>32</v>
      </c>
    </row>
    <row r="3" spans="1:3">
      <c t="s" r="A3" s="3">
        <v>167</v>
      </c>
    </row>
    <row r="4" spans="1:3">
      <c t="s" r="A4" s="4">
        <v>149</v>
      </c>
      <c t="n" r="B4" s="7">
        <v>3026123</v>
      </c>
      <c t="n" r="C4" s="7">
        <v>2972754</v>
      </c>
    </row>
    <row r="5" spans="1:3">
      <c t="s" r="A5" s="3">
        <v>168</v>
      </c>
    </row>
    <row r="6" spans="1:3">
      <c t="s" r="A6" s="4">
        <v>169</v>
      </c>
      <c t="n" r="B6" s="6">
        <v>386063</v>
      </c>
      <c t="n" r="C6" s="6">
        <v>385385</v>
      </c>
    </row>
    <row r="7" spans="1:3">
      <c t="s" r="A7" s="4">
        <v>170</v>
      </c>
      <c t="n" r="B7" s="6">
        <v>140000</v>
      </c>
      <c t="n" r="C7" s="6">
        <v>240000</v>
      </c>
    </row>
    <row r="8" spans="1:3">
      <c t="s" r="A8" s="4">
        <v>171</v>
      </c>
      <c t="n" r="B8" s="6">
        <v>652730</v>
      </c>
      <c t="n" r="C8" s="6">
        <v>724332</v>
      </c>
    </row>
    <row r="9" spans="1:3">
      <c t="s" r="A9" s="4">
        <v>49</v>
      </c>
      <c t="n" r="B9" s="6">
        <v>-137484</v>
      </c>
      <c t="n" r="C9" s="6">
        <v>135886</v>
      </c>
    </row>
    <row r="10" spans="1:3">
      <c t="s" r="A10" s="4">
        <v>172</v>
      </c>
      <c t="n" r="B10" s="6">
        <v>-320585</v>
      </c>
      <c t="n" r="C10" s="6">
        <v>-408753</v>
      </c>
    </row>
    <row r="11" spans="1:3">
      <c t="s" r="A11" s="4">
        <v>173</v>
      </c>
      <c t="n" r="B11" s="6">
        <v>127800</v>
      </c>
      <c t="n" r="C11" s="6">
        <v>127647</v>
      </c>
    </row>
    <row r="12" spans="1:3">
      <c t="s" r="A12" s="4">
        <v>174</v>
      </c>
      <c t="n" r="B12" s="6">
        <v>-180723</v>
      </c>
      <c t="n" r="C12" s="6">
        <v>-97858</v>
      </c>
    </row>
    <row r="13" spans="1:3">
      <c t="s" r="A13" s="4">
        <v>175</v>
      </c>
      <c t="n" r="B13" s="6">
        <v>-49975</v>
      </c>
      <c t="n" r="C13" s="6">
        <v>-9122</v>
      </c>
    </row>
    <row r="14" spans="1:3">
      <c t="s" r="A14" s="4">
        <v>176</v>
      </c>
      <c t="n" r="B14" s="6">
        <v>90649</v>
      </c>
      <c t="n" r="C14" s="6">
        <v>80978</v>
      </c>
    </row>
    <row r="15" spans="1:3">
      <c t="s" r="A15" s="4">
        <v>156</v>
      </c>
      <c t="n" r="B15" s="6">
        <v>90163</v>
      </c>
      <c t="n" r="C15" s="6">
        <v>90163</v>
      </c>
    </row>
    <row r="16" spans="1:3">
      <c t="s" r="A16" s="3">
        <v>177</v>
      </c>
    </row>
    <row r="17" spans="1:3">
      <c t="s" r="A17" s="4">
        <v>48</v>
      </c>
      <c t="n" r="B17" s="6">
        <v>-2433</v>
      </c>
      <c t="n" r="C17" s="6">
        <v>104172</v>
      </c>
    </row>
    <row r="18" spans="1:3">
      <c t="s" r="A18" s="4">
        <v>52</v>
      </c>
      <c t="n" r="B18" s="6">
        <v>-216149</v>
      </c>
      <c t="n" r="C18" s="6">
        <v>-89576</v>
      </c>
    </row>
    <row r="19" spans="1:3">
      <c t="s" r="A19" s="4">
        <v>62</v>
      </c>
      <c t="n" r="B19" s="6">
        <v>-47717</v>
      </c>
      <c t="n" r="C19" s="6">
        <v>-44174</v>
      </c>
    </row>
    <row r="20" spans="1:3">
      <c t="s" r="A20" s="4">
        <v>65</v>
      </c>
      <c t="n" r="B20" s="6">
        <v>-254242</v>
      </c>
      <c t="n" r="C20" s="6">
        <v>1153196</v>
      </c>
    </row>
    <row r="21" spans="1:3">
      <c t="s" r="A21" s="4">
        <v>178</v>
      </c>
      <c t="n" r="B21" s="6">
        <v>-16942428</v>
      </c>
      <c t="n" r="C21" s="6">
        <v>-12358997</v>
      </c>
    </row>
    <row r="22" spans="1:3">
      <c t="s" r="A22" s="4">
        <v>179</v>
      </c>
      <c t="n" r="B22" s="6">
        <v>16845646</v>
      </c>
      <c t="n" r="C22" s="6">
        <v>12543780</v>
      </c>
    </row>
    <row r="23" spans="1:3">
      <c t="s" r="A23" s="4">
        <v>180</v>
      </c>
      <c t="n" r="B23" s="6">
        <v>3207438</v>
      </c>
      <c t="n" r="C23" s="6">
        <v>5549813</v>
      </c>
    </row>
    <row r="24" spans="1:3">
      <c t="s" r="A24" s="3">
        <v>181</v>
      </c>
    </row>
    <row r="25" spans="1:3">
      <c t="s" r="A25" s="4">
        <v>182</v>
      </c>
      <c t="n" r="B25" s="6">
        <v>-2724000</v>
      </c>
    </row>
    <row r="26" spans="1:3">
      <c t="s" r="A26" s="4">
        <v>183</v>
      </c>
      <c t="n" r="B26" s="6">
        <v>-29989452</v>
      </c>
      <c t="n" r="C26" s="6">
        <v>-23850584</v>
      </c>
    </row>
    <row r="27" spans="1:3">
      <c t="s" r="A27" s="4">
        <v>184</v>
      </c>
      <c t="n" r="B27" s="6">
        <v>8303432</v>
      </c>
      <c t="n" r="C27" s="6">
        <v>7764734</v>
      </c>
    </row>
    <row r="28" spans="1:3">
      <c t="s" r="A28" s="4">
        <v>185</v>
      </c>
      <c t="n" r="B28" s="6">
        <v>30695946</v>
      </c>
      <c t="n" r="C28" s="6">
        <v>31257071</v>
      </c>
    </row>
    <row r="29" spans="1:3">
      <c t="s" r="A29" s="4">
        <v>186</v>
      </c>
      <c t="n" r="B29" s="6">
        <v>-8749699</v>
      </c>
      <c t="n" r="C29" s="6">
        <v>-4387125</v>
      </c>
    </row>
    <row r="30" spans="1:3">
      <c t="s" r="A30" s="4">
        <v>187</v>
      </c>
      <c t="n" r="B30" s="6">
        <v>-168237</v>
      </c>
      <c t="n" r="C30" s="6">
        <v>-152390</v>
      </c>
    </row>
    <row r="31" spans="1:3">
      <c t="s" r="A31" s="4">
        <v>188</v>
      </c>
      <c t="n" r="B31" s="6">
        <v>182378</v>
      </c>
      <c t="n" r="C31" s="6">
        <v>176737</v>
      </c>
    </row>
    <row r="32" spans="1:3">
      <c t="s" r="A32" s="4">
        <v>189</v>
      </c>
      <c t="n" r="B32" s="6">
        <v>-2449632</v>
      </c>
      <c t="n" r="C32" s="6">
        <v>10808443</v>
      </c>
    </row>
    <row r="33" spans="1:3">
      <c t="s" r="A33" s="3">
        <v>190</v>
      </c>
    </row>
    <row r="34" spans="1:3">
      <c t="s" r="A34" s="4">
        <v>191</v>
      </c>
      <c t="n" r="B34" s="6">
        <v>8885407</v>
      </c>
      <c t="n" r="C34" s="6">
        <v>7755177</v>
      </c>
    </row>
    <row r="35" spans="1:3">
      <c t="s" r="A35" s="4">
        <v>192</v>
      </c>
      <c t="n" r="B35" s="6">
        <v>-15545039</v>
      </c>
      <c t="n" r="C35" s="6">
        <v>-13552006</v>
      </c>
    </row>
    <row r="36" spans="1:3">
      <c t="s" r="A36" s="4">
        <v>193</v>
      </c>
      <c t="n" r="B36" s="6">
        <v>1309981</v>
      </c>
      <c t="n" r="C36" s="6">
        <v>-5788567</v>
      </c>
    </row>
    <row r="37" spans="1:3">
      <c t="s" r="A37" s="4">
        <v>194</v>
      </c>
      <c t="n" r="B37" s="6">
        <v>28155</v>
      </c>
      <c t="n" r="C37" s="6">
        <v>104948</v>
      </c>
    </row>
    <row r="38" spans="1:3">
      <c t="s" r="A38" s="4">
        <v>195</v>
      </c>
      <c t="n" r="B38" s="6">
        <v>-765311</v>
      </c>
      <c t="n" r="C38" s="6">
        <v>-1028688</v>
      </c>
    </row>
    <row r="39" spans="1:3">
      <c t="s" r="A39" s="4">
        <v>196</v>
      </c>
      <c t="n" r="B39" s="6">
        <v>386790</v>
      </c>
      <c t="n" r="C39" s="6">
        <v>234491</v>
      </c>
    </row>
    <row r="40" spans="1:3">
      <c t="s" r="A40" s="4">
        <v>197</v>
      </c>
      <c t="n" r="B40" s="6">
        <v>-565995</v>
      </c>
      <c t="n" r="C40" s="6">
        <v>-570843</v>
      </c>
    </row>
    <row r="41" spans="1:3">
      <c t="s" r="A41" s="4">
        <v>198</v>
      </c>
      <c t="n" r="B41" s="6">
        <v>-6266012</v>
      </c>
      <c t="n" r="C41" s="6">
        <v>-12845488</v>
      </c>
    </row>
    <row r="42" spans="1:3">
      <c t="s" r="A42" s="4">
        <v>199</v>
      </c>
      <c t="n" r="B42" s="6">
        <v>-5508206</v>
      </c>
      <c t="n" r="C42" s="6">
        <v>3512768</v>
      </c>
    </row>
    <row r="43" spans="1:3">
      <c t="s" r="A43" s="4">
        <v>200</v>
      </c>
      <c t="n" r="B43" s="6">
        <v>9611638</v>
      </c>
      <c t="n" r="C43" s="6">
        <v>6098870</v>
      </c>
    </row>
    <row r="44" spans="1:3">
      <c t="s" r="A44" s="4">
        <v>201</v>
      </c>
      <c t="n" r="B44" s="6">
        <v>4103432</v>
      </c>
      <c t="n" r="C44" s="6">
        <v>9611638</v>
      </c>
    </row>
    <row r="45" spans="1:3">
      <c t="s" r="A45" s="3">
        <v>202</v>
      </c>
    </row>
    <row r="46" spans="1:3">
      <c t="s" r="A46" s="4">
        <v>203</v>
      </c>
      <c t="n" r="B46" s="6">
        <v>1175090</v>
      </c>
      <c t="n" r="C46" s="6">
        <v>1495632</v>
      </c>
    </row>
    <row r="47" spans="1:3">
      <c t="s" r="A47" s="4">
        <v>204</v>
      </c>
      <c t="n" r="B47" s="6">
        <v>1356000</v>
      </c>
      <c t="n" r="C47" s="6">
        <v>632000</v>
      </c>
    </row>
    <row r="48" spans="1:3">
      <c t="s" r="A48" s="4">
        <v>205</v>
      </c>
      <c t="n" r="B48" s="6">
        <v>81700</v>
      </c>
      <c t="n" r="C48" s="6">
        <v>298000</v>
      </c>
    </row>
    <row r="49" spans="1:3">
      <c t="s" r="A49" s="4">
        <v>206</v>
      </c>
      <c t="n" r="B49" s="6">
        <v>379825</v>
      </c>
      <c t="n" r="C49" s="6">
        <v>374116</v>
      </c>
    </row>
    <row r="50" spans="1:3">
      <c t="s" r="A50" s="4">
        <v>207</v>
      </c>
      <c t="n" r="B50" s="6">
        <v>1934834</v>
      </c>
      <c t="n" r="C50" s="6">
        <v>143959</v>
      </c>
    </row>
    <row r="51" spans="1:3">
      <c t="s" r="A51" s="4">
        <v>208</v>
      </c>
      <c t="n" r="B51" s="7">
        <v>153271</v>
      </c>
      <c t="n" r="C51" s="7">
        <v>10113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859</v>
      </c>
      <c t="s" r="B1" s="2">
        <v>688</v>
      </c>
      <c t="s" r="J1" s="2">
        <v>1</v>
      </c>
    </row>
    <row r="2" spans="1:11">
      <c t="s" r="B2" s="2">
        <v>2</v>
      </c>
      <c t="s" r="C2" s="2">
        <v>689</v>
      </c>
      <c t="s" r="D2" s="2">
        <v>4</v>
      </c>
      <c t="s" r="E2" s="2">
        <v>690</v>
      </c>
      <c t="s" r="F2" s="2">
        <v>32</v>
      </c>
      <c t="s" r="G2" s="2">
        <v>691</v>
      </c>
      <c t="s" r="H2" s="2">
        <v>692</v>
      </c>
      <c t="s" r="I2" s="2">
        <v>693</v>
      </c>
      <c t="s" r="J2" s="2">
        <v>2</v>
      </c>
      <c t="s" r="K2" s="2">
        <v>32</v>
      </c>
    </row>
    <row r="3" spans="1:11">
      <c t="s" r="A3" s="3">
        <v>255</v>
      </c>
    </row>
    <row r="4" spans="1:11">
      <c t="s" r="A4" s="4">
        <v>860</v>
      </c>
      <c t="n" r="J4" s="7">
        <v>3026123</v>
      </c>
      <c t="n" r="K4" s="7">
        <v>2972754</v>
      </c>
    </row>
    <row r="5" spans="1:11">
      <c t="s" r="A5" s="4">
        <v>861</v>
      </c>
      <c t="n" r="J5" s="7">
        <v>3026123</v>
      </c>
      <c t="n" r="K5" s="7">
        <v>2972754</v>
      </c>
    </row>
    <row r="6" spans="1:11">
      <c t="s" r="A6" s="4">
        <v>862</v>
      </c>
      <c t="n" r="J6" s="6">
        <v>1770546</v>
      </c>
      <c t="n" r="K6" s="6">
        <v>1791888</v>
      </c>
    </row>
    <row r="7" spans="1:11">
      <c t="s" r="A7" s="4">
        <v>863</v>
      </c>
      <c t="n" r="J7" s="6">
        <v>13469</v>
      </c>
      <c t="n" r="K7" s="6">
        <v>11173</v>
      </c>
    </row>
    <row r="8" spans="1:11">
      <c t="s" r="A8" s="4">
        <v>864</v>
      </c>
      <c t="n" r="J8" s="6">
        <v>1784015</v>
      </c>
      <c t="n" r="K8" s="6">
        <v>1803061</v>
      </c>
    </row>
    <row r="9" spans="1:11">
      <c t="s" r="A9" s="4">
        <v>865</v>
      </c>
      <c t="n" r="B9" s="8">
        <v>0.4</v>
      </c>
      <c t="n" r="C9" s="8">
        <v>0.4</v>
      </c>
      <c t="n" r="D9" s="8">
        <v>0.47</v>
      </c>
      <c t="n" r="E9" s="8">
        <v>0.44</v>
      </c>
      <c t="n" r="F9" s="8">
        <v>0.37</v>
      </c>
      <c t="n" r="G9" s="8">
        <v>0.48</v>
      </c>
      <c t="n" r="H9" s="8">
        <v>0.35</v>
      </c>
      <c t="n" r="I9" s="8">
        <v>0.47</v>
      </c>
      <c t="n" r="J9" s="8">
        <v>1.71</v>
      </c>
      <c t="n" r="K9" s="8">
        <v>1.66</v>
      </c>
    </row>
    <row r="10" spans="1:11">
      <c t="s" r="A10" s="4">
        <v>866</v>
      </c>
      <c t="n" r="B10" s="8">
        <v>0.39</v>
      </c>
      <c t="n" r="C10" s="8">
        <v>0.39</v>
      </c>
      <c t="n" r="D10" s="8">
        <v>0.47</v>
      </c>
      <c t="n" r="E10" s="8">
        <v>0.44</v>
      </c>
      <c t="n" r="F10" s="8">
        <v>0.36</v>
      </c>
      <c t="n" r="G10" s="8">
        <v>0.47</v>
      </c>
      <c t="n" r="H10" s="8">
        <v>0.35</v>
      </c>
      <c t="n" r="I10" s="8">
        <v>0.47</v>
      </c>
      <c t="n" r="J10" s="8">
        <v>1.7</v>
      </c>
      <c t="n" r="K10" s="8">
        <v>1.65</v>
      </c>
    </row>
  </sheetData>
  <mergeCells count="3">
    <mergeCell ref="A1:A2"/>
    <mergeCell ref="B1:I1"/>
    <mergeCell ref="J1:K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7</v>
      </c>
      <c t="s" r="B1" s="2">
        <v>2</v>
      </c>
      <c t="s" r="C1" s="2">
        <v>32</v>
      </c>
    </row>
    <row r="2" spans="1:3">
      <c t="s" r="A2" s="3">
        <v>868</v>
      </c>
    </row>
    <row r="3" spans="1:3">
      <c t="s" r="A3" s="4">
        <v>869</v>
      </c>
      <c t="n" r="B3" s="7">
        <v>87473332</v>
      </c>
      <c t="n" r="C3" s="7">
        <v>96684897</v>
      </c>
    </row>
    <row r="4" spans="1:3">
      <c t="s" r="A4" s="4">
        <v>870</v>
      </c>
    </row>
    <row r="5" spans="1:3">
      <c t="s" r="A5" s="3">
        <v>868</v>
      </c>
    </row>
    <row r="6" spans="1:3">
      <c t="s" r="A6" s="4">
        <v>869</v>
      </c>
      <c t="n" r="B6" s="6">
        <v>15938697</v>
      </c>
      <c t="n" r="C6" s="6">
        <v>9958273</v>
      </c>
    </row>
    <row r="7" spans="1:3">
      <c t="s" r="A7" s="4">
        <v>871</v>
      </c>
    </row>
    <row r="8" spans="1:3">
      <c t="s" r="A8" s="3">
        <v>868</v>
      </c>
    </row>
    <row r="9" spans="1:3">
      <c t="s" r="A9" s="4">
        <v>869</v>
      </c>
      <c t="n" r="B9" s="6">
        <v>23178395</v>
      </c>
      <c t="n" r="C9" s="6">
        <v>41419921</v>
      </c>
    </row>
    <row r="10" spans="1:3">
      <c t="s" r="A10" s="4">
        <v>872</v>
      </c>
    </row>
    <row r="11" spans="1:3">
      <c t="s" r="A11" s="3">
        <v>868</v>
      </c>
    </row>
    <row r="12" spans="1:3">
      <c t="s" r="A12" s="4">
        <v>869</v>
      </c>
      <c t="n" r="B12" s="7">
        <v>48356240</v>
      </c>
      <c t="n" r="C12" s="7">
        <v>45306703</v>
      </c>
    </row>
    <row r="13" spans="1:3">
      <c t="s" r="A13" s="4">
        <v>873</v>
      </c>
    </row>
    <row r="14" spans="1:3">
      <c t="s" r="A14" s="3">
        <v>868</v>
      </c>
    </row>
    <row r="15" spans="1:3">
      <c t="s" r="A15" s="4">
        <v>869</v>
      </c>
      <c t="s" r="B15" s="4">
        <v>69</v>
      </c>
      <c t="s" r="C15" s="4">
        <v>69</v>
      </c>
    </row>
    <row r="16" spans="1:3">
      <c t="s" r="A16" s="4">
        <v>874</v>
      </c>
    </row>
    <row r="17" spans="1:3">
      <c t="s" r="A17" s="3">
        <v>868</v>
      </c>
    </row>
    <row r="18" spans="1:3">
      <c t="s" r="A18" s="4">
        <v>869</v>
      </c>
      <c t="s" r="B18" s="4">
        <v>69</v>
      </c>
      <c t="s" r="C18" s="4">
        <v>69</v>
      </c>
    </row>
    <row r="19" spans="1:3">
      <c t="s" r="A19" s="4">
        <v>875</v>
      </c>
    </row>
    <row r="20" spans="1:3">
      <c t="s" r="A20" s="3">
        <v>868</v>
      </c>
    </row>
    <row r="21" spans="1:3">
      <c t="s" r="A21" s="4">
        <v>869</v>
      </c>
      <c t="s" r="B21" s="4">
        <v>69</v>
      </c>
      <c t="s" r="C21" s="4">
        <v>69</v>
      </c>
    </row>
    <row r="22" spans="1:3">
      <c t="s" r="A22" s="4">
        <v>876</v>
      </c>
    </row>
    <row r="23" spans="1:3">
      <c t="s" r="A23" s="3">
        <v>868</v>
      </c>
    </row>
    <row r="24" spans="1:3">
      <c t="s" r="A24" s="4">
        <v>869</v>
      </c>
      <c t="n" r="B24" s="7">
        <v>15938697</v>
      </c>
      <c t="n" r="C24" s="7">
        <v>9958273</v>
      </c>
    </row>
    <row r="25" spans="1:3">
      <c t="s" r="A25" s="4">
        <v>877</v>
      </c>
    </row>
    <row r="26" spans="1:3">
      <c t="s" r="A26" s="3">
        <v>868</v>
      </c>
    </row>
    <row r="27" spans="1:3">
      <c t="s" r="A27" s="4">
        <v>869</v>
      </c>
      <c t="n" r="B27" s="6">
        <v>23178395</v>
      </c>
      <c t="n" r="C27" s="6">
        <v>41419921</v>
      </c>
    </row>
    <row r="28" spans="1:3">
      <c t="s" r="A28" s="4">
        <v>878</v>
      </c>
    </row>
    <row r="29" spans="1:3">
      <c t="s" r="A29" s="3">
        <v>868</v>
      </c>
    </row>
    <row r="30" spans="1:3">
      <c t="s" r="A30" s="4">
        <v>869</v>
      </c>
      <c t="n" r="B30" s="7">
        <v>48356240</v>
      </c>
      <c t="n" r="C30" s="7">
        <v>45306703</v>
      </c>
    </row>
    <row r="31" spans="1:3">
      <c t="s" r="A31" s="4">
        <v>879</v>
      </c>
    </row>
    <row r="32" spans="1:3">
      <c t="s" r="A32" s="3">
        <v>868</v>
      </c>
    </row>
    <row r="33" spans="1:3">
      <c t="s" r="A33" s="4">
        <v>869</v>
      </c>
      <c t="s" r="B33" s="4">
        <v>69</v>
      </c>
      <c t="s" r="C33" s="4">
        <v>69</v>
      </c>
    </row>
    <row r="34" spans="1:3">
      <c t="s" r="A34" s="4">
        <v>880</v>
      </c>
    </row>
    <row r="35" spans="1:3">
      <c t="s" r="A35" s="3">
        <v>868</v>
      </c>
    </row>
    <row r="36" spans="1:3">
      <c t="s" r="A36" s="4">
        <v>869</v>
      </c>
      <c t="s" r="B36" s="4">
        <v>69</v>
      </c>
      <c t="s" r="C36" s="4">
        <v>69</v>
      </c>
    </row>
    <row r="37" spans="1:3">
      <c t="s" r="A37" s="4">
        <v>881</v>
      </c>
    </row>
    <row r="38" spans="1:3">
      <c t="s" r="A38" s="3">
        <v>868</v>
      </c>
    </row>
    <row r="39" spans="1:3">
      <c t="s" r="A39" s="4">
        <v>869</v>
      </c>
      <c t="s" r="B39" s="4">
        <v>69</v>
      </c>
      <c t="s" r="C39" s="4">
        <v>6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82</v>
      </c>
      <c t="s" r="B1" s="2">
        <v>2</v>
      </c>
      <c t="s" r="C1" s="2">
        <v>32</v>
      </c>
    </row>
    <row r="2" spans="1:3">
      <c t="s" r="A2" s="4">
        <v>883</v>
      </c>
    </row>
    <row r="3" spans="1:3">
      <c t="s" r="A3" s="3">
        <v>884</v>
      </c>
    </row>
    <row r="4" spans="1:3">
      <c t="s" r="A4" s="4">
        <v>885</v>
      </c>
      <c t="n" r="B4" s="7">
        <v>899981</v>
      </c>
      <c t="n" r="C4" s="7">
        <v>1147400</v>
      </c>
    </row>
    <row r="5" spans="1:3">
      <c t="s" r="A5" s="4">
        <v>886</v>
      </c>
    </row>
    <row r="6" spans="1:3">
      <c t="s" r="A6" s="3">
        <v>884</v>
      </c>
    </row>
    <row r="7" spans="1:3">
      <c t="s" r="A7" s="4">
        <v>885</v>
      </c>
      <c t="n" r="B7" s="7">
        <v>899981</v>
      </c>
      <c t="n" r="C7" s="7">
        <v>1147400</v>
      </c>
    </row>
    <row r="8" spans="1:3">
      <c t="s" r="A8" s="4">
        <v>887</v>
      </c>
    </row>
    <row r="9" spans="1:3">
      <c t="s" r="A9" s="3">
        <v>884</v>
      </c>
    </row>
    <row r="10" spans="1:3">
      <c t="s" r="A10" s="4">
        <v>885</v>
      </c>
      <c t="s" r="B10" s="4">
        <v>69</v>
      </c>
      <c t="s" r="C10" s="4">
        <v>69</v>
      </c>
    </row>
    <row r="11" spans="1:3">
      <c t="s" r="A11" s="4">
        <v>888</v>
      </c>
    </row>
    <row r="12" spans="1:3">
      <c t="s" r="A12" s="3">
        <v>884</v>
      </c>
    </row>
    <row r="13" spans="1:3">
      <c t="s" r="A13" s="4">
        <v>885</v>
      </c>
      <c t="s" r="B13" s="4">
        <v>69</v>
      </c>
      <c t="s" r="C13" s="4">
        <v>6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889</v>
      </c>
      <c t="s" r="B1" s="2">
        <v>1</v>
      </c>
    </row>
    <row r="2" spans="1:3">
      <c t="s" r="B2" s="2">
        <v>2</v>
      </c>
      <c t="s" r="C2" s="2">
        <v>32</v>
      </c>
    </row>
    <row r="3" spans="1:3">
      <c t="s" r="A3" s="3">
        <v>890</v>
      </c>
    </row>
    <row r="4" spans="1:3">
      <c t="s" r="A4" s="4">
        <v>891</v>
      </c>
      <c t="n" r="B4" s="7">
        <v>899981</v>
      </c>
      <c t="n" r="C4" s="7">
        <v>1147400</v>
      </c>
    </row>
    <row r="5" spans="1:3">
      <c t="s" r="A5" s="4">
        <v>892</v>
      </c>
      <c t="s" r="B5" s="4">
        <v>893</v>
      </c>
      <c t="s" r="C5" s="4">
        <v>893</v>
      </c>
    </row>
    <row r="6" spans="1:3">
      <c t="s" r="A6" s="4">
        <v>894</v>
      </c>
      <c t="s" r="B6" s="4">
        <v>895</v>
      </c>
      <c t="s" r="C6" s="4">
        <v>895</v>
      </c>
    </row>
    <row r="7" spans="1:3">
      <c t="s" r="A7" s="4">
        <v>895</v>
      </c>
      <c t="s" r="B7" s="4">
        <v>896</v>
      </c>
      <c t="s" r="C7" s="4">
        <v>896</v>
      </c>
    </row>
    <row r="8" spans="1:3">
      <c t="s" r="A8" s="4">
        <v>897</v>
      </c>
    </row>
    <row r="9" spans="1:3">
      <c t="s" r="A9" s="3">
        <v>890</v>
      </c>
    </row>
    <row r="10" spans="1:3">
      <c t="s" r="A10" s="4">
        <v>895</v>
      </c>
      <c t="s" r="B10" s="4">
        <v>898</v>
      </c>
      <c t="s" r="C10" s="4">
        <v>898</v>
      </c>
    </row>
    <row r="11" spans="1:3">
      <c t="s" r="A11" s="4">
        <v>899</v>
      </c>
    </row>
    <row r="12" spans="1:3">
      <c t="s" r="A12" s="3">
        <v>890</v>
      </c>
    </row>
    <row r="13" spans="1:3">
      <c t="s" r="A13" s="4">
        <v>895</v>
      </c>
      <c t="s" r="B13" s="4">
        <v>606</v>
      </c>
      <c t="s" r="C13" s="4">
        <v>60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00</v>
      </c>
      <c t="s" r="B1" s="2">
        <v>2</v>
      </c>
      <c t="s" r="C1" s="2">
        <v>32</v>
      </c>
    </row>
    <row r="2" spans="1:3">
      <c t="s" r="A2" s="4">
        <v>901</v>
      </c>
    </row>
    <row r="3" spans="1:3">
      <c t="s" r="A3" s="3">
        <v>902</v>
      </c>
    </row>
    <row r="4" spans="1:3">
      <c t="s" r="A4" s="4">
        <v>36</v>
      </c>
      <c t="n" r="B4" s="7">
        <v>4103432</v>
      </c>
      <c t="n" r="C4" s="7">
        <v>9611638</v>
      </c>
    </row>
    <row r="5" spans="1:3">
      <c t="s" r="A5" s="4">
        <v>37</v>
      </c>
      <c t="n" r="B5" s="6">
        <v>2724000</v>
      </c>
    </row>
    <row r="6" spans="1:3">
      <c t="s" r="A6" s="4">
        <v>41</v>
      </c>
      <c t="n" r="B6" s="6">
        <v>62223</v>
      </c>
      <c t="n" r="C6" s="6">
        <v>73766</v>
      </c>
    </row>
    <row r="7" spans="1:3">
      <c t="s" r="A7" s="4">
        <v>42</v>
      </c>
      <c t="n" r="B7" s="6">
        <v>539000</v>
      </c>
      <c t="n" r="C7" s="6">
        <v>235600</v>
      </c>
    </row>
    <row r="8" spans="1:3">
      <c t="s" r="A8" s="4">
        <v>903</v>
      </c>
      <c t="n" r="B8" s="6">
        <v>193039879</v>
      </c>
      <c t="n" r="C8" s="6">
        <v>184718612</v>
      </c>
    </row>
    <row r="9" spans="1:3">
      <c t="s" r="A9" s="4">
        <v>45</v>
      </c>
      <c t="n" r="B9" s="6">
        <v>1113800</v>
      </c>
      <c t="n" r="C9" s="6">
        <v>1113800</v>
      </c>
    </row>
    <row r="10" spans="1:3">
      <c t="s" r="A10" s="4">
        <v>48</v>
      </c>
      <c t="n" r="B10" s="6">
        <v>1715676</v>
      </c>
      <c t="n" r="C10" s="6">
        <v>1713243</v>
      </c>
    </row>
    <row r="11" spans="1:3">
      <c t="s" r="A11" s="3">
        <v>904</v>
      </c>
    </row>
    <row r="12" spans="1:3">
      <c t="s" r="A12" s="4">
        <v>54</v>
      </c>
      <c t="n" r="B12" s="6">
        <v>239281930</v>
      </c>
      <c t="n" r="C12" s="6">
        <v>245941562</v>
      </c>
    </row>
    <row r="13" spans="1:3">
      <c t="s" r="A13" s="4">
        <v>59</v>
      </c>
      <c t="n" r="B13" s="6">
        <v>15131710</v>
      </c>
      <c t="n" r="C13" s="6">
        <v>13821730</v>
      </c>
    </row>
    <row r="14" spans="1:3">
      <c t="s" r="A14" s="4">
        <v>61</v>
      </c>
      <c t="n" r="B14" s="6">
        <v>990917</v>
      </c>
      <c t="n" r="C14" s="6">
        <v>962762</v>
      </c>
    </row>
    <row r="15" spans="1:3">
      <c t="s" r="A15" s="4">
        <v>62</v>
      </c>
      <c t="n" r="B15" s="7">
        <v>118335</v>
      </c>
      <c t="n" r="C15" s="7">
        <v>166052</v>
      </c>
    </row>
    <row r="16" spans="1:3">
      <c t="s" r="A16" s="3">
        <v>905</v>
      </c>
    </row>
    <row r="17" spans="1:3">
      <c t="s" r="A17" s="4">
        <v>906</v>
      </c>
      <c t="s" r="B17" s="4">
        <v>69</v>
      </c>
      <c t="s" r="C17" s="4">
        <v>69</v>
      </c>
    </row>
    <row r="18" spans="1:3">
      <c t="s" r="A18" s="4">
        <v>907</v>
      </c>
      <c t="s" r="B18" s="4">
        <v>69</v>
      </c>
      <c t="s" r="C18" s="4">
        <v>69</v>
      </c>
    </row>
    <row r="19" spans="1:3">
      <c t="s" r="A19" s="4">
        <v>908</v>
      </c>
      <c t="s" r="B19" s="4">
        <v>69</v>
      </c>
      <c t="s" r="C19" s="4">
        <v>69</v>
      </c>
    </row>
    <row r="20" spans="1:3">
      <c t="s" r="A20" s="4">
        <v>909</v>
      </c>
    </row>
    <row r="21" spans="1:3">
      <c t="s" r="A21" s="3">
        <v>902</v>
      </c>
    </row>
    <row r="22" spans="1:3">
      <c t="s" r="A22" s="4">
        <v>36</v>
      </c>
      <c t="n" r="B22" s="7">
        <v>4103432</v>
      </c>
      <c t="n" r="C22" s="7">
        <v>9611638</v>
      </c>
    </row>
    <row r="23" spans="1:3">
      <c t="s" r="A23" s="4">
        <v>37</v>
      </c>
      <c t="n" r="B23" s="7">
        <v>2724000</v>
      </c>
    </row>
    <row r="24" spans="1:3">
      <c t="s" r="A24" s="4">
        <v>41</v>
      </c>
      <c t="s" r="B24" s="4">
        <v>69</v>
      </c>
      <c t="s" r="C24" s="4">
        <v>69</v>
      </c>
    </row>
    <row r="25" spans="1:3">
      <c t="s" r="A25" s="4">
        <v>42</v>
      </c>
      <c t="s" r="B25" s="4">
        <v>69</v>
      </c>
      <c t="s" r="C25" s="4">
        <v>69</v>
      </c>
    </row>
    <row r="26" spans="1:3">
      <c t="s" r="A26" s="4">
        <v>903</v>
      </c>
      <c t="s" r="B26" s="4">
        <v>69</v>
      </c>
      <c t="s" r="C26" s="4">
        <v>69</v>
      </c>
    </row>
    <row r="27" spans="1:3">
      <c t="s" r="A27" s="4">
        <v>45</v>
      </c>
      <c t="s" r="B27" s="4">
        <v>69</v>
      </c>
      <c t="s" r="C27" s="4">
        <v>69</v>
      </c>
    </row>
    <row r="28" spans="1:3">
      <c t="s" r="A28" s="4">
        <v>48</v>
      </c>
      <c t="s" r="B28" s="4">
        <v>69</v>
      </c>
      <c t="s" r="C28" s="4">
        <v>69</v>
      </c>
    </row>
    <row r="29" spans="1:3">
      <c t="s" r="A29" s="3">
        <v>904</v>
      </c>
    </row>
    <row r="30" spans="1:3">
      <c t="s" r="A30" s="4">
        <v>54</v>
      </c>
      <c t="s" r="B30" s="4">
        <v>69</v>
      </c>
      <c t="s" r="C30" s="4">
        <v>69</v>
      </c>
    </row>
    <row r="31" spans="1:3">
      <c t="s" r="A31" s="4">
        <v>59</v>
      </c>
      <c t="s" r="B31" s="4">
        <v>69</v>
      </c>
      <c t="s" r="C31" s="4">
        <v>69</v>
      </c>
    </row>
    <row r="32" spans="1:3">
      <c t="s" r="A32" s="4">
        <v>61</v>
      </c>
      <c t="s" r="B32" s="4">
        <v>69</v>
      </c>
      <c t="s" r="C32" s="4">
        <v>69</v>
      </c>
    </row>
    <row r="33" spans="1:3">
      <c t="s" r="A33" s="4">
        <v>62</v>
      </c>
      <c t="s" r="B33" s="4">
        <v>69</v>
      </c>
      <c t="s" r="C33" s="4">
        <v>69</v>
      </c>
    </row>
    <row r="34" spans="1:3">
      <c t="s" r="A34" s="3">
        <v>905</v>
      </c>
    </row>
    <row r="35" spans="1:3">
      <c t="s" r="A35" s="4">
        <v>906</v>
      </c>
      <c t="s" r="B35" s="4">
        <v>69</v>
      </c>
      <c t="s" r="C35" s="4">
        <v>69</v>
      </c>
    </row>
    <row r="36" spans="1:3">
      <c t="s" r="A36" s="4">
        <v>907</v>
      </c>
      <c t="s" r="B36" s="4">
        <v>69</v>
      </c>
      <c t="s" r="C36" s="4">
        <v>69</v>
      </c>
    </row>
    <row r="37" spans="1:3">
      <c t="s" r="A37" s="4">
        <v>908</v>
      </c>
      <c t="s" r="B37" s="4">
        <v>69</v>
      </c>
      <c t="s" r="C37" s="4">
        <v>69</v>
      </c>
    </row>
    <row r="38" spans="1:3">
      <c t="s" r="A38" s="4">
        <v>910</v>
      </c>
    </row>
    <row r="39" spans="1:3">
      <c t="s" r="A39" s="3">
        <v>902</v>
      </c>
    </row>
    <row r="40" spans="1:3">
      <c t="s" r="A40" s="4">
        <v>36</v>
      </c>
      <c t="s" r="B40" s="4">
        <v>69</v>
      </c>
      <c t="s" r="C40" s="4">
        <v>69</v>
      </c>
    </row>
    <row r="41" spans="1:3">
      <c t="s" r="A41" s="4">
        <v>37</v>
      </c>
      <c t="s" r="B41" s="4">
        <v>69</v>
      </c>
    </row>
    <row r="42" spans="1:3">
      <c t="s" r="A42" s="4">
        <v>41</v>
      </c>
      <c t="n" r="B42" s="7">
        <v>62223</v>
      </c>
      <c t="n" r="C42" s="7">
        <v>73766</v>
      </c>
    </row>
    <row r="43" spans="1:3">
      <c t="s" r="A43" s="4">
        <v>42</v>
      </c>
      <c t="n" r="B43" s="7">
        <v>539000</v>
      </c>
      <c t="n" r="C43" s="7">
        <v>235600</v>
      </c>
    </row>
    <row r="44" spans="1:3">
      <c t="s" r="A44" s="4">
        <v>903</v>
      </c>
      <c t="s" r="B44" s="4">
        <v>69</v>
      </c>
      <c t="s" r="C44" s="4">
        <v>69</v>
      </c>
    </row>
    <row r="45" spans="1:3">
      <c t="s" r="A45" s="4">
        <v>45</v>
      </c>
      <c t="n" r="B45" s="7">
        <v>1113800</v>
      </c>
      <c t="n" r="C45" s="7">
        <v>1113800</v>
      </c>
    </row>
    <row r="46" spans="1:3">
      <c t="s" r="A46" s="4">
        <v>48</v>
      </c>
      <c t="n" r="B46" s="6">
        <v>1715676</v>
      </c>
      <c t="n" r="C46" s="6">
        <v>1713243</v>
      </c>
    </row>
    <row r="47" spans="1:3">
      <c t="s" r="A47" s="3">
        <v>904</v>
      </c>
    </row>
    <row r="48" spans="1:3">
      <c t="s" r="A48" s="4">
        <v>54</v>
      </c>
      <c t="n" r="B48" s="6">
        <v>160227406</v>
      </c>
      <c t="n" r="C48" s="6">
        <v>151341999</v>
      </c>
    </row>
    <row r="49" spans="1:3">
      <c t="s" r="A49" s="4">
        <v>59</v>
      </c>
      <c t="n" r="B49" s="6">
        <v>6631710</v>
      </c>
      <c t="n" r="C49" s="6">
        <v>8821730</v>
      </c>
    </row>
    <row r="50" spans="1:3">
      <c t="s" r="A50" s="4">
        <v>61</v>
      </c>
      <c t="n" r="B50" s="6">
        <v>990917</v>
      </c>
      <c t="n" r="C50" s="6">
        <v>962762</v>
      </c>
    </row>
    <row r="51" spans="1:3">
      <c t="s" r="A51" s="4">
        <v>62</v>
      </c>
      <c t="n" r="B51" s="7">
        <v>118335</v>
      </c>
      <c t="n" r="C51" s="7">
        <v>166052</v>
      </c>
    </row>
    <row r="52" spans="1:3">
      <c t="s" r="A52" s="3">
        <v>905</v>
      </c>
    </row>
    <row r="53" spans="1:3">
      <c t="s" r="A53" s="4">
        <v>906</v>
      </c>
      <c t="s" r="B53" s="4">
        <v>69</v>
      </c>
      <c t="s" r="C53" s="4">
        <v>69</v>
      </c>
    </row>
    <row r="54" spans="1:3">
      <c t="s" r="A54" s="4">
        <v>907</v>
      </c>
      <c t="s" r="B54" s="4">
        <v>69</v>
      </c>
      <c t="s" r="C54" s="4">
        <v>69</v>
      </c>
    </row>
    <row r="55" spans="1:3">
      <c t="s" r="A55" s="4">
        <v>908</v>
      </c>
      <c t="s" r="B55" s="4">
        <v>69</v>
      </c>
      <c t="s" r="C55" s="4">
        <v>69</v>
      </c>
    </row>
    <row r="56" spans="1:3">
      <c t="s" r="A56" s="4">
        <v>911</v>
      </c>
    </row>
    <row r="57" spans="1:3">
      <c t="s" r="A57" s="3">
        <v>902</v>
      </c>
    </row>
    <row r="58" spans="1:3">
      <c t="s" r="A58" s="4">
        <v>36</v>
      </c>
      <c t="s" r="B58" s="4">
        <v>69</v>
      </c>
      <c t="s" r="C58" s="4">
        <v>69</v>
      </c>
    </row>
    <row r="59" spans="1:3">
      <c t="s" r="A59" s="4">
        <v>37</v>
      </c>
      <c t="s" r="B59" s="4">
        <v>69</v>
      </c>
    </row>
    <row r="60" spans="1:3">
      <c t="s" r="A60" s="4">
        <v>41</v>
      </c>
      <c t="s" r="B60" s="4">
        <v>69</v>
      </c>
      <c t="s" r="C60" s="4">
        <v>69</v>
      </c>
    </row>
    <row r="61" spans="1:3">
      <c t="s" r="A61" s="4">
        <v>42</v>
      </c>
      <c t="s" r="B61" s="4">
        <v>69</v>
      </c>
      <c t="s" r="C61" s="4">
        <v>69</v>
      </c>
    </row>
    <row r="62" spans="1:3">
      <c t="s" r="A62" s="4">
        <v>903</v>
      </c>
      <c t="n" r="B62" s="7">
        <v>193006301</v>
      </c>
      <c t="n" r="C62" s="7">
        <v>184573401</v>
      </c>
    </row>
    <row r="63" spans="1:3">
      <c t="s" r="A63" s="4">
        <v>45</v>
      </c>
      <c t="s" r="B63" s="4">
        <v>69</v>
      </c>
      <c t="s" r="C63" s="4">
        <v>69</v>
      </c>
    </row>
    <row r="64" spans="1:3">
      <c t="s" r="A64" s="4">
        <v>48</v>
      </c>
      <c t="s" r="B64" s="4">
        <v>69</v>
      </c>
      <c t="s" r="C64" s="4">
        <v>69</v>
      </c>
    </row>
    <row r="65" spans="1:3">
      <c t="s" r="A65" s="3">
        <v>904</v>
      </c>
    </row>
    <row r="66" spans="1:3">
      <c t="s" r="A66" s="4">
        <v>54</v>
      </c>
      <c t="n" r="B66" s="7">
        <v>80300060</v>
      </c>
      <c t="n" r="C66" s="7">
        <v>96956400</v>
      </c>
    </row>
    <row r="67" spans="1:3">
      <c t="s" r="A67" s="4">
        <v>59</v>
      </c>
      <c t="n" r="B67" s="7">
        <v>8500000</v>
      </c>
      <c t="n" r="C67" s="7">
        <v>4996109</v>
      </c>
    </row>
    <row r="68" spans="1:3">
      <c t="s" r="A68" s="4">
        <v>61</v>
      </c>
      <c t="s" r="B68" s="4">
        <v>69</v>
      </c>
      <c t="s" r="C68" s="4">
        <v>69</v>
      </c>
    </row>
    <row r="69" spans="1:3">
      <c t="s" r="A69" s="4">
        <v>62</v>
      </c>
      <c t="s" r="B69" s="4">
        <v>69</v>
      </c>
      <c t="s" r="C69" s="4">
        <v>69</v>
      </c>
    </row>
    <row r="70" spans="1:3">
      <c t="s" r="A70" s="3">
        <v>905</v>
      </c>
    </row>
    <row r="71" spans="1:3">
      <c t="s" r="A71" s="4">
        <v>906</v>
      </c>
      <c t="s" r="B71" s="4">
        <v>69</v>
      </c>
      <c t="s" r="C71" s="4">
        <v>69</v>
      </c>
    </row>
    <row r="72" spans="1:3">
      <c t="s" r="A72" s="4">
        <v>907</v>
      </c>
      <c t="s" r="B72" s="4">
        <v>69</v>
      </c>
      <c t="s" r="C72" s="4">
        <v>69</v>
      </c>
    </row>
    <row r="73" spans="1:3">
      <c t="s" r="A73" s="4">
        <v>908</v>
      </c>
      <c t="s" r="B73" s="4">
        <v>69</v>
      </c>
      <c t="s" r="C73" s="4">
        <v>69</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12</v>
      </c>
      <c t="s" r="B1" s="2">
        <v>1</v>
      </c>
    </row>
    <row r="2" spans="1:3">
      <c t="s" r="B2" s="2">
        <v>2</v>
      </c>
      <c t="s" r="C2" s="2">
        <v>32</v>
      </c>
    </row>
    <row r="3" spans="1:3">
      <c t="s" r="A3" s="4">
        <v>913</v>
      </c>
    </row>
    <row r="4" spans="1:3">
      <c t="s" r="A4" s="3">
        <v>890</v>
      </c>
    </row>
    <row r="5" spans="1:3">
      <c t="s" r="A5" s="4">
        <v>914</v>
      </c>
      <c t="n" r="B5" s="7">
        <v>-156069</v>
      </c>
      <c t="n" r="C5" s="7">
        <v>26568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15</v>
      </c>
      <c t="s" r="B1" s="2">
        <v>1</v>
      </c>
    </row>
    <row r="2" spans="1:3">
      <c t="s" r="B2" s="2">
        <v>2</v>
      </c>
      <c t="s" r="C2" s="2">
        <v>32</v>
      </c>
    </row>
    <row r="3" spans="1:3">
      <c t="s" r="A3" s="4">
        <v>916</v>
      </c>
    </row>
    <row r="4" spans="1:3">
      <c t="s" r="A4" s="3">
        <v>917</v>
      </c>
    </row>
    <row r="5" spans="1:3">
      <c t="s" r="A5" s="4">
        <v>918</v>
      </c>
      <c t="n" r="B5" s="7">
        <v>4457514</v>
      </c>
      <c t="n" r="C5" s="7">
        <v>3493500</v>
      </c>
    </row>
    <row r="6" spans="1:3">
      <c t="s" r="A6" s="4">
        <v>919</v>
      </c>
    </row>
    <row r="7" spans="1:3">
      <c t="s" r="A7" s="3">
        <v>917</v>
      </c>
    </row>
    <row r="8" spans="1:3">
      <c t="s" r="A8" s="4">
        <v>918</v>
      </c>
      <c t="n" r="B8" s="7">
        <v>3744574</v>
      </c>
      <c t="n" r="C8" s="6">
        <v>2702000</v>
      </c>
    </row>
    <row r="9" spans="1:3">
      <c t="s" r="A9" s="4">
        <v>920</v>
      </c>
    </row>
    <row r="10" spans="1:3">
      <c t="s" r="A10" s="3">
        <v>917</v>
      </c>
    </row>
    <row r="11" spans="1:3">
      <c t="s" r="A11" s="4">
        <v>921</v>
      </c>
      <c t="s" r="B11" s="4">
        <v>922</v>
      </c>
    </row>
    <row r="12" spans="1:3">
      <c t="s" r="A12" s="4">
        <v>923</v>
      </c>
    </row>
    <row r="13" spans="1:3">
      <c t="s" r="A13" s="3">
        <v>917</v>
      </c>
    </row>
    <row r="14" spans="1:3">
      <c t="s" r="A14" s="4">
        <v>921</v>
      </c>
      <c t="s" r="B14" s="4">
        <v>924</v>
      </c>
    </row>
    <row r="15" spans="1:3">
      <c t="s" r="A15" s="4">
        <v>925</v>
      </c>
    </row>
    <row r="16" spans="1:3">
      <c t="s" r="A16" s="3">
        <v>917</v>
      </c>
    </row>
    <row r="17" spans="1:3">
      <c t="s" r="A17" s="4">
        <v>918</v>
      </c>
      <c t="n" r="B17" s="7">
        <v>110000</v>
      </c>
      <c t="n" r="C17" s="6">
        <v>255340</v>
      </c>
    </row>
    <row r="18" spans="1:3">
      <c t="s" r="A18" s="4">
        <v>926</v>
      </c>
    </row>
    <row r="19" spans="1:3">
      <c t="s" r="A19" s="3">
        <v>917</v>
      </c>
    </row>
    <row r="20" spans="1:3">
      <c t="s" r="A20" s="4">
        <v>918</v>
      </c>
      <c t="n" r="B20" s="6">
        <v>21753180</v>
      </c>
      <c t="n" r="C20" s="6">
        <v>21498070</v>
      </c>
    </row>
    <row r="21" spans="1:3">
      <c t="s" r="A21" s="4">
        <v>927</v>
      </c>
    </row>
    <row r="22" spans="1:3">
      <c t="s" r="A22" s="3">
        <v>917</v>
      </c>
    </row>
    <row r="23" spans="1:3">
      <c t="s" r="A23" s="4">
        <v>918</v>
      </c>
      <c t="n" r="B23" s="7">
        <v>10785989</v>
      </c>
      <c t="n" r="C23" s="7">
        <v>974239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928</v>
      </c>
      <c t="s" r="B1" s="2">
        <v>688</v>
      </c>
      <c t="s" r="J1" s="2">
        <v>1</v>
      </c>
    </row>
    <row r="2" spans="1:11">
      <c t="s" r="B2" s="2">
        <v>2</v>
      </c>
      <c t="s" r="C2" s="2">
        <v>689</v>
      </c>
      <c t="s" r="D2" s="2">
        <v>4</v>
      </c>
      <c t="s" r="E2" s="2">
        <v>690</v>
      </c>
      <c t="s" r="F2" s="2">
        <v>32</v>
      </c>
      <c t="s" r="G2" s="2">
        <v>691</v>
      </c>
      <c t="s" r="H2" s="2">
        <v>692</v>
      </c>
      <c t="s" r="I2" s="2">
        <v>693</v>
      </c>
      <c t="s" r="J2" s="2">
        <v>2</v>
      </c>
      <c t="s" r="K2" s="2">
        <v>32</v>
      </c>
    </row>
    <row r="3" spans="1:11">
      <c t="s" r="A3" s="3">
        <v>267</v>
      </c>
    </row>
    <row r="4" spans="1:11">
      <c t="s" r="A4" s="4">
        <v>929</v>
      </c>
      <c t="n" r="B4" s="7">
        <v>2923681</v>
      </c>
      <c t="n" r="C4" s="7">
        <v>2830112</v>
      </c>
      <c t="n" r="D4" s="7">
        <v>2859579</v>
      </c>
      <c t="n" r="E4" s="7">
        <v>2901492</v>
      </c>
      <c t="n" r="F4" s="7">
        <v>2921442</v>
      </c>
      <c t="n" r="G4" s="7">
        <v>2946212</v>
      </c>
      <c t="n" r="H4" s="7">
        <v>2978484</v>
      </c>
      <c t="n" r="I4" s="7">
        <v>3045770</v>
      </c>
      <c t="n" r="J4" s="7">
        <v>11514864</v>
      </c>
      <c t="n" r="K4" s="7">
        <v>11891908</v>
      </c>
    </row>
    <row r="5" spans="1:11">
      <c t="s" r="A5" s="4">
        <v>930</v>
      </c>
      <c t="n" r="B5" s="6">
        <v>252749</v>
      </c>
      <c t="n" r="C5" s="6">
        <v>267433</v>
      </c>
      <c t="n" r="D5" s="6">
        <v>293141</v>
      </c>
      <c t="n" r="E5" s="6">
        <v>314050</v>
      </c>
      <c t="n" r="F5" s="6">
        <v>337222</v>
      </c>
      <c t="n" r="G5" s="6">
        <v>353542</v>
      </c>
      <c t="n" r="H5" s="6">
        <v>371036</v>
      </c>
      <c t="n" r="I5" s="6">
        <v>389658</v>
      </c>
      <c t="n" r="J5" s="6">
        <v>1127373</v>
      </c>
      <c t="n" r="K5" s="6">
        <v>1451458</v>
      </c>
    </row>
    <row r="6" spans="1:11">
      <c t="s" r="A6" s="4">
        <v>931</v>
      </c>
      <c t="n" r="B6" s="6">
        <v>2670932</v>
      </c>
      <c t="n" r="C6" s="6">
        <v>2562679</v>
      </c>
      <c t="n" r="D6" s="6">
        <v>2566438</v>
      </c>
      <c t="n" r="E6" s="6">
        <v>2587442</v>
      </c>
      <c t="n" r="F6" s="6">
        <v>2584220</v>
      </c>
      <c t="n" r="G6" s="6">
        <v>2592670</v>
      </c>
      <c t="n" r="H6" s="6">
        <v>2607448</v>
      </c>
      <c t="n" r="I6" s="6">
        <v>2656112</v>
      </c>
      <c t="n" r="J6" s="6">
        <v>10387491</v>
      </c>
      <c t="n" r="K6" s="6">
        <v>10440450</v>
      </c>
    </row>
    <row r="7" spans="1:11">
      <c t="s" r="A7" s="4">
        <v>170</v>
      </c>
      <c t="n" r="B7" s="6">
        <v>30000</v>
      </c>
      <c t="n" r="C7" s="6">
        <v>45000</v>
      </c>
      <c t="n" r="D7" s="6">
        <v>35000</v>
      </c>
      <c t="n" r="E7" s="6">
        <v>30000</v>
      </c>
      <c t="n" r="F7" s="6">
        <v>150000</v>
      </c>
      <c t="n" r="G7" s="6">
        <v>30000</v>
      </c>
      <c t="n" r="H7" s="6">
        <v>30000</v>
      </c>
      <c t="n" r="I7" s="6">
        <v>30000</v>
      </c>
      <c t="n" r="J7" s="6">
        <v>140000</v>
      </c>
      <c t="n" r="K7" s="6">
        <v>240000</v>
      </c>
    </row>
    <row r="8" spans="1:11">
      <c t="s" r="A8" s="4">
        <v>932</v>
      </c>
      <c t="n" r="B8" s="6">
        <v>2640932</v>
      </c>
      <c t="n" r="C8" s="6">
        <v>2517679</v>
      </c>
      <c t="n" r="D8" s="6">
        <v>2531438</v>
      </c>
      <c t="n" r="E8" s="6">
        <v>2557442</v>
      </c>
      <c t="n" r="F8" s="6">
        <v>2434220</v>
      </c>
      <c t="n" r="G8" s="6">
        <v>2562670</v>
      </c>
      <c t="n" r="H8" s="6">
        <v>2577448</v>
      </c>
      <c t="n" r="I8" s="6">
        <v>2626112</v>
      </c>
      <c t="n" r="J8" s="6">
        <v>10247491</v>
      </c>
      <c t="n" r="K8" s="6">
        <v>10200450</v>
      </c>
    </row>
    <row r="9" spans="1:11">
      <c t="s" r="A9" s="4">
        <v>933</v>
      </c>
      <c t="n" r="B9" s="6">
        <v>1096519</v>
      </c>
      <c t="n" r="C9" s="6">
        <v>991626</v>
      </c>
      <c t="n" r="D9" s="6">
        <v>1063287</v>
      </c>
      <c t="n" r="E9" s="6">
        <v>1035458</v>
      </c>
      <c t="n" r="F9" s="6">
        <v>1059478</v>
      </c>
      <c t="n" r="G9" s="6">
        <v>1024088</v>
      </c>
      <c t="n" r="H9" s="6">
        <v>947678</v>
      </c>
      <c t="n" r="I9" s="6">
        <v>997532</v>
      </c>
      <c t="n" r="J9" s="6">
        <v>4186890</v>
      </c>
      <c t="n" r="K9" s="6">
        <v>4028776</v>
      </c>
    </row>
    <row r="10" spans="1:11">
      <c t="s" r="A10" s="4">
        <v>934</v>
      </c>
      <c t="n" r="B10" s="6">
        <v>2814601</v>
      </c>
      <c t="n" r="C10" s="6">
        <v>2579660</v>
      </c>
      <c t="n" r="D10" s="6">
        <v>2431183</v>
      </c>
      <c t="n" r="E10" s="6">
        <v>2515789</v>
      </c>
      <c t="n" r="F10" s="6">
        <v>2658085</v>
      </c>
      <c t="n" r="G10" s="6">
        <v>2470123</v>
      </c>
      <c t="n" r="H10" s="6">
        <v>2723872</v>
      </c>
      <c t="n" r="I10" s="6">
        <v>2470346</v>
      </c>
      <c t="n" r="J10" s="6">
        <v>10341233</v>
      </c>
      <c t="n" r="K10" s="6">
        <v>10322426</v>
      </c>
    </row>
    <row r="11" spans="1:11">
      <c t="s" r="A11" s="4">
        <v>935</v>
      </c>
      <c t="n" r="B11" s="6">
        <v>922850</v>
      </c>
      <c t="n" r="C11" s="6">
        <v>929645</v>
      </c>
      <c t="n" r="D11" s="6">
        <v>1163542</v>
      </c>
      <c t="n" r="E11" s="6">
        <v>1077111</v>
      </c>
      <c t="n" r="F11" s="6">
        <v>835613</v>
      </c>
      <c t="n" r="G11" s="6">
        <v>1116635</v>
      </c>
      <c t="n" r="H11" s="6">
        <v>801254</v>
      </c>
      <c t="n" r="I11" s="6">
        <v>1153298</v>
      </c>
      <c t="n" r="J11" s="6">
        <v>4093148</v>
      </c>
      <c t="n" r="K11" s="6">
        <v>3906800</v>
      </c>
    </row>
    <row r="12" spans="1:11">
      <c t="s" r="A12" s="4">
        <v>697</v>
      </c>
      <c t="n" r="B12" s="6">
        <v>218785</v>
      </c>
      <c t="n" r="C12" s="6">
        <v>230247</v>
      </c>
      <c t="n" r="D12" s="6">
        <v>327139</v>
      </c>
      <c t="n" r="E12" s="6">
        <v>290854</v>
      </c>
      <c t="n" r="F12" s="6">
        <v>183641</v>
      </c>
      <c t="n" r="G12" s="6">
        <v>260619</v>
      </c>
      <c t="n" r="H12" s="6">
        <v>176277</v>
      </c>
      <c t="n" r="I12" s="6">
        <v>313509</v>
      </c>
      <c t="n" r="J12" s="6">
        <v>1067025</v>
      </c>
      <c t="n" r="K12" s="6">
        <v>934046</v>
      </c>
    </row>
    <row r="13" spans="1:11">
      <c t="s" r="A13" s="4">
        <v>149</v>
      </c>
      <c t="n" r="B13" s="7">
        <v>704065</v>
      </c>
      <c t="n" r="C13" s="7">
        <v>699398</v>
      </c>
      <c t="n" r="D13" s="7">
        <v>836403</v>
      </c>
      <c t="n" r="E13" s="7">
        <v>786257</v>
      </c>
      <c t="n" r="F13" s="7">
        <v>651972</v>
      </c>
      <c t="n" r="G13" s="7">
        <v>856016</v>
      </c>
      <c t="n" r="H13" s="7">
        <v>624977</v>
      </c>
      <c t="n" r="I13" s="7">
        <v>839789</v>
      </c>
      <c t="n" r="J13" s="7">
        <v>3026123</v>
      </c>
      <c t="n" r="K13" s="7">
        <v>2972754</v>
      </c>
    </row>
    <row r="14" spans="1:11">
      <c t="s" r="A14" s="4">
        <v>936</v>
      </c>
      <c t="n" r="B14" s="8">
        <v>0.4</v>
      </c>
      <c t="n" r="C14" s="8">
        <v>0.4</v>
      </c>
      <c t="n" r="D14" s="8">
        <v>0.47</v>
      </c>
      <c t="n" r="E14" s="8">
        <v>0.44</v>
      </c>
      <c t="n" r="F14" s="8">
        <v>0.37</v>
      </c>
      <c t="n" r="G14" s="8">
        <v>0.48</v>
      </c>
      <c t="n" r="H14" s="8">
        <v>0.35</v>
      </c>
      <c t="n" r="I14" s="8">
        <v>0.47</v>
      </c>
      <c t="n" r="J14" s="8">
        <v>1.71</v>
      </c>
      <c t="n" r="K14" s="8">
        <v>1.66</v>
      </c>
    </row>
    <row r="15" spans="1:11">
      <c t="s" r="A15" s="4">
        <v>937</v>
      </c>
      <c t="n" r="B15" s="8">
        <v>0.39</v>
      </c>
      <c t="n" r="C15" s="8">
        <v>0.39</v>
      </c>
      <c t="n" r="D15" s="8">
        <v>0.47</v>
      </c>
      <c t="n" r="E15" s="8">
        <v>0.44</v>
      </c>
      <c t="n" r="F15" s="8">
        <v>0.36</v>
      </c>
      <c t="n" r="G15" s="8">
        <v>0.47</v>
      </c>
      <c t="n" r="H15" s="8">
        <v>0.35</v>
      </c>
      <c t="n" r="I15" s="8">
        <v>0.47</v>
      </c>
      <c t="n" r="J15" s="8">
        <v>1.7</v>
      </c>
      <c t="n" r="K15" s="8">
        <v>1.65</v>
      </c>
    </row>
  </sheetData>
  <mergeCells count="3">
    <mergeCell ref="A1:A2"/>
    <mergeCell ref="B1:I1"/>
    <mergeCell ref="J1:K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38</v>
      </c>
      <c t="s" r="B1" s="2">
        <v>2</v>
      </c>
      <c t="s" r="C1" s="2">
        <v>32</v>
      </c>
      <c t="s" r="D1" s="2">
        <v>799</v>
      </c>
    </row>
    <row r="2" spans="1:4">
      <c t="s" r="A2" s="3">
        <v>33</v>
      </c>
    </row>
    <row r="3" spans="1:4">
      <c t="s" r="A3" s="4">
        <v>34</v>
      </c>
      <c t="n" r="B3" s="7">
        <v>2385846</v>
      </c>
      <c t="n" r="C3" s="7">
        <v>6427536</v>
      </c>
    </row>
    <row r="4" spans="1:4">
      <c t="s" r="A4" s="4">
        <v>52</v>
      </c>
      <c t="n" r="B4" s="6">
        <v>811007</v>
      </c>
      <c t="n" r="C4" s="6">
        <v>892118</v>
      </c>
    </row>
    <row r="5" spans="1:4">
      <c t="s" r="A5" s="4">
        <v>53</v>
      </c>
      <c t="n" r="B5" s="6">
        <v>308642474</v>
      </c>
      <c t="n" r="C5" s="6">
        <v>311924652</v>
      </c>
    </row>
    <row r="6" spans="1:4">
      <c t="s" r="A6" s="3">
        <v>939</v>
      </c>
    </row>
    <row r="7" spans="1:4">
      <c t="s" r="A7" s="4">
        <v>65</v>
      </c>
      <c t="n" r="B7" s="6">
        <v>1076363</v>
      </c>
      <c t="n" r="C7" s="6">
        <v>1418988</v>
      </c>
    </row>
    <row r="8" spans="1:4">
      <c t="s" r="A8" s="4">
        <v>67</v>
      </c>
      <c t="n" r="B8" s="6">
        <v>45566500</v>
      </c>
      <c t="n" r="C8" s="6">
        <v>45016098</v>
      </c>
      <c t="n" r="D8" s="7">
        <v>41138796</v>
      </c>
    </row>
    <row r="9" spans="1:4">
      <c t="s" r="A9" s="4">
        <v>76</v>
      </c>
      <c t="n" r="B9" s="6">
        <v>308642474</v>
      </c>
      <c t="n" r="C9" s="6">
        <v>311924652</v>
      </c>
    </row>
    <row r="10" spans="1:4">
      <c t="s" r="A10" s="4">
        <v>940</v>
      </c>
    </row>
    <row r="11" spans="1:4">
      <c t="s" r="A11" s="3">
        <v>33</v>
      </c>
    </row>
    <row r="12" spans="1:4">
      <c t="s" r="A12" s="4">
        <v>34</v>
      </c>
      <c t="n" r="B12" s="6">
        <v>4800526</v>
      </c>
      <c t="n" r="C12" s="6">
        <v>3847179</v>
      </c>
    </row>
    <row r="13" spans="1:4">
      <c t="s" r="A13" s="4">
        <v>941</v>
      </c>
      <c t="n" r="B13" s="6">
        <v>42428601</v>
      </c>
      <c t="n" r="C13" s="6">
        <v>41012112</v>
      </c>
    </row>
    <row r="14" spans="1:4">
      <c t="s" r="A14" s="4">
        <v>942</v>
      </c>
      <c t="n" r="B14" s="6">
        <v>216506</v>
      </c>
      <c t="n" r="C14" s="6">
        <v>254385</v>
      </c>
    </row>
    <row r="15" spans="1:4">
      <c t="s" r="A15" s="4">
        <v>52</v>
      </c>
      <c t="n" r="B15" s="6">
        <v>106960</v>
      </c>
      <c t="n" r="C15" s="6">
        <v>96993</v>
      </c>
    </row>
    <row r="16" spans="1:4">
      <c t="s" r="A16" s="4">
        <v>53</v>
      </c>
      <c t="n" r="B16" s="6">
        <v>47552593</v>
      </c>
      <c t="n" r="C16" s="6">
        <v>45210669</v>
      </c>
    </row>
    <row r="17" spans="1:4">
      <c t="s" r="A17" s="3">
        <v>939</v>
      </c>
    </row>
    <row r="18" spans="1:4">
      <c t="s" r="A18" s="4">
        <v>65</v>
      </c>
      <c t="n" r="B18" s="6">
        <v>1986093</v>
      </c>
      <c t="n" r="C18" s="6">
        <v>194571</v>
      </c>
    </row>
    <row r="19" spans="1:4">
      <c t="s" r="A19" s="4">
        <v>67</v>
      </c>
      <c t="n" r="B19" s="6">
        <v>45566500</v>
      </c>
      <c t="n" r="C19" s="6">
        <v>45016098</v>
      </c>
    </row>
    <row r="20" spans="1:4">
      <c t="s" r="A20" s="4">
        <v>76</v>
      </c>
      <c t="n" r="B20" s="7">
        <v>47552593</v>
      </c>
      <c t="n" r="C20" s="7">
        <v>45210669</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943</v>
      </c>
      <c t="s" r="B1" s="2">
        <v>688</v>
      </c>
      <c t="s" r="J1" s="2">
        <v>1</v>
      </c>
    </row>
    <row r="2" spans="1:11">
      <c t="s" r="B2" s="2">
        <v>2</v>
      </c>
      <c t="s" r="C2" s="2">
        <v>689</v>
      </c>
      <c t="s" r="D2" s="2">
        <v>4</v>
      </c>
      <c t="s" r="E2" s="2">
        <v>690</v>
      </c>
      <c t="s" r="F2" s="2">
        <v>32</v>
      </c>
      <c t="s" r="G2" s="2">
        <v>691</v>
      </c>
      <c t="s" r="H2" s="2">
        <v>692</v>
      </c>
      <c t="s" r="I2" s="2">
        <v>693</v>
      </c>
      <c t="s" r="J2" s="2">
        <v>2</v>
      </c>
      <c t="s" r="K2" s="2">
        <v>32</v>
      </c>
    </row>
    <row r="3" spans="1:11">
      <c t="s" r="A3" s="3">
        <v>944</v>
      </c>
    </row>
    <row r="4" spans="1:11">
      <c t="s" r="A4" s="4">
        <v>945</v>
      </c>
      <c t="n" r="B4" s="7">
        <v>2923681</v>
      </c>
      <c t="n" r="C4" s="7">
        <v>2830112</v>
      </c>
      <c t="n" r="D4" s="7">
        <v>2859579</v>
      </c>
      <c t="n" r="E4" s="7">
        <v>2901492</v>
      </c>
      <c t="n" r="F4" s="7">
        <v>2921442</v>
      </c>
      <c t="n" r="G4" s="7">
        <v>2946212</v>
      </c>
      <c t="n" r="H4" s="7">
        <v>2978484</v>
      </c>
      <c t="n" r="I4" s="7">
        <v>3045770</v>
      </c>
      <c t="n" r="J4" s="7">
        <v>11514864</v>
      </c>
      <c t="n" r="K4" s="7">
        <v>11891908</v>
      </c>
    </row>
    <row r="5" spans="1:11">
      <c t="s" r="A5" s="3">
        <v>946</v>
      </c>
    </row>
    <row r="6" spans="1:11">
      <c t="s" r="A6" s="4">
        <v>947</v>
      </c>
      <c t="n" r="B6" s="6">
        <v>218785</v>
      </c>
      <c t="n" r="C6" s="6">
        <v>230247</v>
      </c>
      <c t="n" r="D6" s="6">
        <v>327139</v>
      </c>
      <c t="n" r="E6" s="6">
        <v>290854</v>
      </c>
      <c t="n" r="F6" s="6">
        <v>183641</v>
      </c>
      <c t="n" r="G6" s="6">
        <v>260619</v>
      </c>
      <c t="n" r="H6" s="6">
        <v>176277</v>
      </c>
      <c t="n" r="I6" s="6">
        <v>313509</v>
      </c>
      <c t="n" r="J6" s="6">
        <v>1067025</v>
      </c>
      <c t="n" r="K6" s="6">
        <v>934046</v>
      </c>
    </row>
    <row r="7" spans="1:11">
      <c t="s" r="A7" s="4">
        <v>125</v>
      </c>
      <c t="n" r="B7" s="7">
        <v>704065</v>
      </c>
      <c t="n" r="C7" s="7">
        <v>699398</v>
      </c>
      <c t="n" r="D7" s="7">
        <v>836403</v>
      </c>
      <c t="n" r="E7" s="7">
        <v>786257</v>
      </c>
      <c t="n" r="F7" s="7">
        <v>651972</v>
      </c>
      <c t="n" r="G7" s="7">
        <v>856016</v>
      </c>
      <c t="n" r="H7" s="7">
        <v>624977</v>
      </c>
      <c t="n" r="I7" s="7">
        <v>839789</v>
      </c>
      <c t="n" r="J7" s="6">
        <v>3026123</v>
      </c>
      <c t="n" r="K7" s="6">
        <v>2972754</v>
      </c>
    </row>
    <row r="8" spans="1:11">
      <c t="s" r="A8" s="4">
        <v>135</v>
      </c>
      <c t="n" r="J8" s="6">
        <v>3104981</v>
      </c>
      <c t="n" r="K8" s="6">
        <v>5071201</v>
      </c>
    </row>
    <row r="9" spans="1:11">
      <c t="s" r="A9" s="4">
        <v>940</v>
      </c>
    </row>
    <row r="10" spans="1:11">
      <c t="s" r="A10" s="3">
        <v>944</v>
      </c>
    </row>
    <row r="11" spans="1:11">
      <c t="s" r="A11" s="4">
        <v>948</v>
      </c>
      <c t="n" r="J11" s="6">
        <v>2000000</v>
      </c>
      <c t="n" r="K11" s="6">
        <v>2000000</v>
      </c>
    </row>
    <row r="12" spans="1:11">
      <c t="s" r="A12" s="4">
        <v>949</v>
      </c>
      <c t="n" r="J12" s="6">
        <v>11712</v>
      </c>
      <c t="n" r="K12" s="6">
        <v>12245</v>
      </c>
    </row>
    <row r="13" spans="1:11">
      <c t="s" r="A13" s="4">
        <v>945</v>
      </c>
      <c t="n" r="J13" s="6">
        <v>2011712</v>
      </c>
      <c t="n" r="K13" s="6">
        <v>2012245</v>
      </c>
    </row>
    <row r="14" spans="1:11">
      <c t="s" r="A14" s="3">
        <v>946</v>
      </c>
    </row>
    <row r="15" spans="1:11">
      <c t="s" r="A15" s="4">
        <v>950</v>
      </c>
      <c t="n" r="J15" s="6">
        <v>361694</v>
      </c>
      <c t="n" r="K15" s="6">
        <v>707692</v>
      </c>
    </row>
    <row r="16" spans="1:11">
      <c t="s" r="A16" s="4">
        <v>951</v>
      </c>
      <c t="n" r="J16" s="6">
        <v>1650018</v>
      </c>
      <c t="n" r="K16" s="6">
        <v>1304553</v>
      </c>
    </row>
    <row r="17" spans="1:11">
      <c t="s" r="A17" s="4">
        <v>947</v>
      </c>
      <c t="n" r="J17" s="6">
        <v>-137420</v>
      </c>
      <c t="n" r="K17" s="6">
        <v>-271357</v>
      </c>
    </row>
    <row r="18" spans="1:11">
      <c t="s" r="A18" s="4">
        <v>952</v>
      </c>
      <c t="n" r="J18" s="6">
        <v>1787438</v>
      </c>
      <c t="n" r="K18" s="6">
        <v>1575910</v>
      </c>
    </row>
    <row r="19" spans="1:11">
      <c t="s" r="A19" s="4">
        <v>953</v>
      </c>
      <c t="n" r="J19" s="6">
        <v>1238685</v>
      </c>
      <c t="n" r="K19" s="6">
        <v>1396844</v>
      </c>
    </row>
    <row r="20" spans="1:11">
      <c t="s" r="A20" s="4">
        <v>125</v>
      </c>
      <c t="n" r="J20" s="6">
        <v>3026123</v>
      </c>
      <c t="n" r="K20" s="6">
        <v>2972754</v>
      </c>
    </row>
    <row r="21" spans="1:11">
      <c t="s" r="A21" s="4">
        <v>135</v>
      </c>
      <c t="n" r="J21" s="7">
        <v>3104981</v>
      </c>
      <c t="n" r="K21" s="7">
        <v>5071201</v>
      </c>
    </row>
  </sheetData>
  <mergeCells count="3">
    <mergeCell ref="A1:A2"/>
    <mergeCell ref="B1:I1"/>
    <mergeCell ref="J1:K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toc</vt:lpstr>
      <vt:lpstr>Consolidated Statements of Sto8</vt:lpstr>
      <vt:lpstr>Consolidated Statements of Cash</vt:lpstr>
      <vt:lpstr>Nature of Operations and Summar</vt:lpstr>
      <vt:lpstr>Restriction on Cash and Due Fro</vt:lpstr>
      <vt:lpstr>Securities</vt:lpstr>
      <vt:lpstr>Loans and Allowance for Loan Lo</vt:lpstr>
      <vt:lpstr>Premises and Equipment</vt:lpstr>
      <vt:lpstr>Loan Servicing</vt:lpstr>
      <vt:lpstr>Interest-bearing Deposits</vt:lpstr>
      <vt:lpstr>Short-term Borrowings</vt:lpstr>
      <vt:lpstr>Income Taxes</vt:lpstr>
      <vt:lpstr>Accumulated Other Comprehensive</vt:lpstr>
      <vt:lpstr>Changes in Accumulated Other Co</vt:lpstr>
      <vt:lpstr>Regulatory Matters</vt:lpstr>
      <vt:lpstr>Related Party Transactions</vt:lpstr>
      <vt:lpstr>Employee Benefits</vt:lpstr>
      <vt:lpstr>Stock Option Plans</vt:lpstr>
      <vt:lpstr>Earnings Per Share</vt:lpstr>
      <vt:lpstr>Disclosures about Fair Value of</vt:lpstr>
      <vt:lpstr>Significant Estimates and Conce</vt:lpstr>
      <vt:lpstr>Commitments and Credit Risk</vt:lpstr>
      <vt:lpstr>Quarterly Results of Operations</vt:lpstr>
      <vt:lpstr>Condensed Financial Information</vt:lpstr>
      <vt:lpstr>Nature of Operations and Summ31</vt:lpstr>
      <vt:lpstr>Nature of Operations and Summ32</vt:lpstr>
      <vt:lpstr>Securities (Tables)</vt:lpstr>
      <vt:lpstr>Loans and Allowance for Loan 34</vt:lpstr>
      <vt:lpstr>Premises and Equipment (Tables)</vt:lpstr>
      <vt:lpstr>Loan Servicing (Tables)</vt:lpstr>
      <vt:lpstr>Interest-bearing Deposits (Tabl</vt:lpstr>
      <vt:lpstr>Income Taxes (Tables)</vt:lpstr>
      <vt:lpstr>Accumulated Other Comprehensi39</vt:lpstr>
      <vt:lpstr>Changes in Accumulated Other 40</vt:lpstr>
      <vt:lpstr>Regulatory Matters (Tables)</vt:lpstr>
      <vt:lpstr>Related Party Transactions (Tab</vt:lpstr>
      <vt:lpstr>Employee Benefits (Tables)</vt:lpstr>
      <vt:lpstr>Stock Option Plans (Tables)</vt:lpstr>
      <vt:lpstr>Earnings Per Share (Tables)</vt:lpstr>
      <vt:lpstr>Disclosures about Fair Value 46</vt:lpstr>
      <vt:lpstr>Quarterly Results of Operatio47</vt:lpstr>
      <vt:lpstr>Condensed Financial Informati48</vt:lpstr>
      <vt:lpstr>Nature of Operations and Summ49</vt:lpstr>
      <vt:lpstr>Nature of Operations and Summ50</vt:lpstr>
      <vt:lpstr>Restriction on Cash and Due f51</vt:lpstr>
      <vt:lpstr>Securities - Amortized cost and</vt:lpstr>
      <vt:lpstr>Securities - Amortized cost a53</vt:lpstr>
      <vt:lpstr>Securities - Gross unrealized l</vt:lpstr>
      <vt:lpstr>Securities (Detail Textuals)</vt:lpstr>
      <vt:lpstr>Loans and Allowance for Loan 56</vt:lpstr>
      <vt:lpstr>Loans and Allowance for Loan 57</vt:lpstr>
      <vt:lpstr>Loans and Allowance for Loan 58</vt:lpstr>
      <vt:lpstr>Loans and Allowance for Loan 59</vt:lpstr>
      <vt:lpstr>Loans and Allowance for Loan 60</vt:lpstr>
      <vt:lpstr>Loans and Allowance for Loan 61</vt:lpstr>
      <vt:lpstr>Loans and Allowance for Loan 62</vt:lpstr>
      <vt:lpstr>Loans and Allowance for Loan 63</vt:lpstr>
      <vt:lpstr>Loans and Allowance for Loan 64</vt:lpstr>
      <vt:lpstr>Loans and Allowance for Loan 65</vt:lpstr>
      <vt:lpstr>Premises and Equipment - Major </vt:lpstr>
      <vt:lpstr>Loan Servicing - Mortgage servi</vt:lpstr>
      <vt:lpstr>Loan Servicing (Detail Textuals</vt:lpstr>
      <vt:lpstr>Interest-bearing Deposits - Dep</vt:lpstr>
      <vt:lpstr>Interest-bearing Deposits - Sch</vt:lpstr>
      <vt:lpstr>Interest-bearing Deposits (Deta</vt:lpstr>
      <vt:lpstr>Short-term Borrowings (Detail T</vt:lpstr>
      <vt:lpstr>Income Taxes - Components of pr</vt:lpstr>
      <vt:lpstr>Income Taxes - Reconciliation o</vt:lpstr>
      <vt:lpstr>Income Taxes - Reconciliation75</vt:lpstr>
      <vt:lpstr>Income Taxes - Tax effects of t</vt:lpstr>
      <vt:lpstr>Income Taxes (Detail Textuals)</vt:lpstr>
      <vt:lpstr>Accumulated Other Comprehensi78</vt:lpstr>
      <vt:lpstr>Changes in Accumulated Other 79</vt:lpstr>
      <vt:lpstr>Regulatory Matters - Bank's act</vt:lpstr>
      <vt:lpstr>Regulatory Matters - Reconcilia</vt:lpstr>
      <vt:lpstr>Regulatory Matters (Detail Text</vt:lpstr>
      <vt:lpstr>Related Party Transactions - An</vt:lpstr>
      <vt:lpstr>Related Party Transactions (Det</vt:lpstr>
      <vt:lpstr>Employee Benefits - Summary of </vt:lpstr>
      <vt:lpstr>Employee Benefits (Detail Textu</vt:lpstr>
      <vt:lpstr>Stock Option Plans - Summary of</vt:lpstr>
      <vt:lpstr>Stock Option Plans - Summary 88</vt:lpstr>
      <vt:lpstr>Stock Option Plans (Detail Text</vt:lpstr>
      <vt:lpstr>Earnings Per Share - Computatio</vt:lpstr>
      <vt:lpstr>Disclosures about Fair Value 91</vt:lpstr>
      <vt:lpstr>Disclosures about Fair Value 92</vt:lpstr>
      <vt:lpstr>Disclosures about Fair Value 93</vt:lpstr>
      <vt:lpstr>Disclosures about Fair Value 94</vt:lpstr>
      <vt:lpstr>Disclosures about Fair Value 95</vt:lpstr>
      <vt:lpstr>Commitments and Credit Risk (De</vt:lpstr>
      <vt:lpstr>Quarterly Results of Operatio97</vt:lpstr>
      <vt:lpstr>Condensed Financial Informati98</vt:lpstr>
      <vt:lpstr>Condensed Financial Informati99</vt:lpstr>
      <vt:lpstr>Condensed Financial Informat10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1:35:52Z</dcterms:created>
  <dcterms:modified xmlns:dcterms="http://purl.org/dc/terms/" xmlns:xsi="http://www.w3.org/2001/XMLSchema-instance" xsi:type="dcterms:W3CDTF">2016-03-10T11:35:52Z</dcterms:modified>
  <dc:title xmlns:dc="http://purl.org/dc/elements/1.1/">Untitled</dc:title>
  <dc:description xmlns:dc="http://purl.org/dc/elements/1.1/"/>
  <dc:subject xmlns:dc="http://purl.org/dc/elements/1.1/"/>
  <cp:keywords/>
  <cp:category/>
</cp:coreProperties>
</file>